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usiness Segments" sheetId="11" state="visible" r:id="rId11"/>
    <sheet xmlns:r="http://schemas.openxmlformats.org/officeDocument/2006/relationships" name="Derivatives, Investments and F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Product Warran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mployee and Retiree Benefits" sheetId="19" state="visible" r:id="rId19"/>
    <sheet xmlns:r="http://schemas.openxmlformats.org/officeDocument/2006/relationships" name="Contingent Liabilities and Comm" sheetId="20" state="visible" r:id="rId20"/>
    <sheet xmlns:r="http://schemas.openxmlformats.org/officeDocument/2006/relationships" name="Revenue Recognition" sheetId="21" state="visible" r:id="rId21"/>
    <sheet xmlns:r="http://schemas.openxmlformats.org/officeDocument/2006/relationships" name="Stock-Based Compensation Plans"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Income per Share" sheetId="25" state="visible" r:id="rId25"/>
    <sheet xmlns:r="http://schemas.openxmlformats.org/officeDocument/2006/relationships" name="Accumulated Other Comprehensive" sheetId="26" state="visible" r:id="rId26"/>
    <sheet xmlns:r="http://schemas.openxmlformats.org/officeDocument/2006/relationships" name="Interim Financial Information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Business Segments (Tables)" sheetId="31" state="visible" r:id="rId31"/>
    <sheet xmlns:r="http://schemas.openxmlformats.org/officeDocument/2006/relationships" name="Derivatives, Investments and 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Product Warranties (Tables)"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Employee and Retiree Benefits (" sheetId="39" state="visible" r:id="rId39"/>
    <sheet xmlns:r="http://schemas.openxmlformats.org/officeDocument/2006/relationships" name="Contingent Liabilities and Co_2" sheetId="40" state="visible" r:id="rId40"/>
    <sheet xmlns:r="http://schemas.openxmlformats.org/officeDocument/2006/relationships" name="Revenue Recognition (Tables)" sheetId="41" state="visible" r:id="rId41"/>
    <sheet xmlns:r="http://schemas.openxmlformats.org/officeDocument/2006/relationships" name="Stock-Based Compensation Plans "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Income per Share (Tables)" sheetId="45" state="visible" r:id="rId45"/>
    <sheet xmlns:r="http://schemas.openxmlformats.org/officeDocument/2006/relationships" name="Accumulated Other Comprehensi_2" sheetId="46" state="visible" r:id="rId46"/>
    <sheet xmlns:r="http://schemas.openxmlformats.org/officeDocument/2006/relationships" name="Interim Financial Informatio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 - Narrativ" sheetId="51" state="visible" r:id="rId51"/>
    <sheet xmlns:r="http://schemas.openxmlformats.org/officeDocument/2006/relationships" name="Business Combinations - Conside"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Net Rev" sheetId="55" state="visible" r:id="rId55"/>
    <sheet xmlns:r="http://schemas.openxmlformats.org/officeDocument/2006/relationships" name="Business Combinations - Pro For" sheetId="56" state="visible" r:id="rId56"/>
    <sheet xmlns:r="http://schemas.openxmlformats.org/officeDocument/2006/relationships" name="Business Segments - Information" sheetId="57" state="visible" r:id="rId57"/>
    <sheet xmlns:r="http://schemas.openxmlformats.org/officeDocument/2006/relationships" name="Business Segments - Revenues by" sheetId="58" state="visible" r:id="rId58"/>
    <sheet xmlns:r="http://schemas.openxmlformats.org/officeDocument/2006/relationships" name="Derivatives, Investments and _3" sheetId="59" state="visible" r:id="rId59"/>
    <sheet xmlns:r="http://schemas.openxmlformats.org/officeDocument/2006/relationships" name="Derivatives, Investments and _4" sheetId="60" state="visible" r:id="rId60"/>
    <sheet xmlns:r="http://schemas.openxmlformats.org/officeDocument/2006/relationships" name="Inventories - Inventory Schedul" sheetId="61" state="visible" r:id="rId61"/>
    <sheet xmlns:r="http://schemas.openxmlformats.org/officeDocument/2006/relationships" name="Inventories - Inventory Basis (" sheetId="62" state="visible" r:id="rId62"/>
    <sheet xmlns:r="http://schemas.openxmlformats.org/officeDocument/2006/relationships" name="Inventories - Narrative (Detail" sheetId="63" state="visible" r:id="rId63"/>
    <sheet xmlns:r="http://schemas.openxmlformats.org/officeDocument/2006/relationships" name="Property, Plant, and Equipmen_2" sheetId="64" state="visible" r:id="rId64"/>
    <sheet xmlns:r="http://schemas.openxmlformats.org/officeDocument/2006/relationships" name="Property, Plant, and Equipmen_3"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Product Warranties - Schedule o" sheetId="70" state="visible" r:id="rId70"/>
    <sheet xmlns:r="http://schemas.openxmlformats.org/officeDocument/2006/relationships" name="Long-Term Debt (Details)" sheetId="71" state="visible" r:id="rId71"/>
    <sheet xmlns:r="http://schemas.openxmlformats.org/officeDocument/2006/relationships" name="Long-Term Debt - Convertible No" sheetId="72" state="visible" r:id="rId72"/>
    <sheet xmlns:r="http://schemas.openxmlformats.org/officeDocument/2006/relationships" name="Long-Term Debt - Components of " sheetId="73" state="visible" r:id="rId73"/>
    <sheet xmlns:r="http://schemas.openxmlformats.org/officeDocument/2006/relationships" name="Long-Term Debt - Contractual Ma" sheetId="74" state="visible" r:id="rId74"/>
    <sheet xmlns:r="http://schemas.openxmlformats.org/officeDocument/2006/relationships" name="Leases - Supplemental Balance S" sheetId="75" state="visible" r:id="rId75"/>
    <sheet xmlns:r="http://schemas.openxmlformats.org/officeDocument/2006/relationships" name="Leases - Operating Lease Cost (" sheetId="76" state="visible" r:id="rId76"/>
    <sheet xmlns:r="http://schemas.openxmlformats.org/officeDocument/2006/relationships" name="Leases - Future Lease Commitmen" sheetId="77" state="visible" r:id="rId77"/>
    <sheet xmlns:r="http://schemas.openxmlformats.org/officeDocument/2006/relationships" name="Leases - Future Minimum Lease P" sheetId="78" state="visible" r:id="rId78"/>
    <sheet xmlns:r="http://schemas.openxmlformats.org/officeDocument/2006/relationships" name="Leases - Additional Lease Costs" sheetId="79" state="visible" r:id="rId79"/>
    <sheet xmlns:r="http://schemas.openxmlformats.org/officeDocument/2006/relationships" name="Employee and Retiree Benefits -" sheetId="80" state="visible" r:id="rId80"/>
    <sheet xmlns:r="http://schemas.openxmlformats.org/officeDocument/2006/relationships" name="Employee and Retiree Benefits_2" sheetId="81" state="visible" r:id="rId81"/>
    <sheet xmlns:r="http://schemas.openxmlformats.org/officeDocument/2006/relationships" name="Employee and Retiree Benefits_3" sheetId="82" state="visible" r:id="rId82"/>
    <sheet xmlns:r="http://schemas.openxmlformats.org/officeDocument/2006/relationships" name="Contingent Liabilities and Co_3" sheetId="83" state="visible" r:id="rId83"/>
    <sheet xmlns:r="http://schemas.openxmlformats.org/officeDocument/2006/relationships" name="Contingent Liabilities and Co_4" sheetId="84" state="visible" r:id="rId84"/>
    <sheet xmlns:r="http://schemas.openxmlformats.org/officeDocument/2006/relationships" name="Revenue Recognition (Details)"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Stock-Based Compensation Plan_6" sheetId="90" state="visible" r:id="rId90"/>
    <sheet xmlns:r="http://schemas.openxmlformats.org/officeDocument/2006/relationships" name="Restructuring (Details)"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Narrative (Detai" sheetId="94" state="visible" r:id="rId94"/>
    <sheet xmlns:r="http://schemas.openxmlformats.org/officeDocument/2006/relationships" name="Income Taxes - Significant Item" sheetId="95" state="visible" r:id="rId95"/>
    <sheet xmlns:r="http://schemas.openxmlformats.org/officeDocument/2006/relationships" name="Income Taxes - Changes in Unrec" sheetId="96" state="visible" r:id="rId96"/>
    <sheet xmlns:r="http://schemas.openxmlformats.org/officeDocument/2006/relationships" name="Income per Share - Calculation "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Interim Financial Information_3"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Aug. 29, 2020</t>
        </is>
      </c>
      <c r="C2" s="2" t="inlineStr">
        <is>
          <t>Oct. 16, 2020</t>
        </is>
      </c>
      <c r="D2" s="2" t="inlineStr">
        <is>
          <t>Feb.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29,
		2020</t>
        </is>
      </c>
    </row>
    <row r="7">
      <c r="A7" s="4" t="inlineStr">
        <is>
          <t>Document Transition Report</t>
        </is>
      </c>
      <c r="B7" s="4" t="inlineStr">
        <is>
          <t>false</t>
        </is>
      </c>
    </row>
    <row r="8">
      <c r="A8" s="4" t="inlineStr">
        <is>
          <t>Entity File Number</t>
        </is>
      </c>
      <c r="B8" s="4" t="inlineStr">
        <is>
          <t>001-06403</t>
        </is>
      </c>
    </row>
    <row r="9">
      <c r="A9" s="4" t="inlineStr">
        <is>
          <t>Entity Registrant Name</t>
        </is>
      </c>
      <c r="B9" s="4" t="inlineStr">
        <is>
          <t>WINNEBAGO INDUSTRIES, INC.</t>
        </is>
      </c>
    </row>
    <row r="10">
      <c r="A10" s="4" t="inlineStr">
        <is>
          <t>Entity Incorporation, State or Country Code</t>
        </is>
      </c>
      <c r="B10" s="4" t="inlineStr">
        <is>
          <t>IA</t>
        </is>
      </c>
    </row>
    <row r="11">
      <c r="A11" s="4" t="inlineStr">
        <is>
          <t>Entity Tax Identification Number</t>
        </is>
      </c>
      <c r="B11" s="4" t="inlineStr">
        <is>
          <t>42-0802678</t>
        </is>
      </c>
    </row>
    <row r="12">
      <c r="A12" s="4" t="inlineStr">
        <is>
          <t>Entity Address, Address Line One</t>
        </is>
      </c>
      <c r="B12" s="4" t="inlineStr">
        <is>
          <t>P.O. Box 152</t>
        </is>
      </c>
    </row>
    <row r="13">
      <c r="A13" s="4" t="inlineStr">
        <is>
          <t>Entity Address, City or Town</t>
        </is>
      </c>
      <c r="B13" s="4" t="inlineStr">
        <is>
          <t>Forest City</t>
        </is>
      </c>
    </row>
    <row r="14">
      <c r="A14" s="4" t="inlineStr">
        <is>
          <t>Entity Address, State or Province</t>
        </is>
      </c>
      <c r="B14" s="4" t="inlineStr">
        <is>
          <t>IA</t>
        </is>
      </c>
    </row>
    <row r="15">
      <c r="A15" s="4" t="inlineStr">
        <is>
          <t>Entity Address, Postal Zip Code</t>
        </is>
      </c>
      <c r="B15" s="4" t="inlineStr">
        <is>
          <t>50436</t>
        </is>
      </c>
    </row>
    <row r="16">
      <c r="A16" s="4" t="inlineStr">
        <is>
          <t>City Area Code</t>
        </is>
      </c>
      <c r="B16" s="4" t="inlineStr">
        <is>
          <t>641</t>
        </is>
      </c>
    </row>
    <row r="17">
      <c r="A17" s="4" t="inlineStr">
        <is>
          <t>Local Phone Number</t>
        </is>
      </c>
      <c r="B17" s="4" t="inlineStr">
        <is>
          <t>585‑3535</t>
        </is>
      </c>
    </row>
    <row r="18">
      <c r="A18" s="4" t="inlineStr">
        <is>
          <t>Title of 12(b) Security</t>
        </is>
      </c>
      <c r="B18" s="4" t="inlineStr">
        <is>
          <t>Common Stock, $0.50 par value per share</t>
        </is>
      </c>
    </row>
    <row r="19">
      <c r="A19" s="4" t="inlineStr">
        <is>
          <t>Trading Symbol</t>
        </is>
      </c>
      <c r="B19" s="4" t="inlineStr">
        <is>
          <t>WG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670376429</v>
      </c>
    </row>
    <row r="31">
      <c r="A31" s="4" t="inlineStr">
        <is>
          <t>Entity Common Stock, Shares Outstanding</t>
        </is>
      </c>
      <c r="C31" s="6" t="n">
        <v>33758021</v>
      </c>
    </row>
    <row r="32">
      <c r="A32" s="4" t="inlineStr">
        <is>
          <t>Documents Incorporated by Reference</t>
        </is>
      </c>
      <c r="B32" s="4" t="inlineStr">
        <is>
          <t>Portions of the registrant's Proxy Statement relating to the registrant's 2020 Annual Meeting of Shareholders, scheduled to be held December 15, 2020, are incorporated by reference into Part III of this Annual Report on Form 10-K where indicated.</t>
        </is>
      </c>
    </row>
    <row r="33">
      <c r="A33" s="4" t="inlineStr">
        <is>
          <t>Entity Central Index Key</t>
        </is>
      </c>
      <c r="B33" s="4" t="inlineStr">
        <is>
          <t>0000107687</t>
        </is>
      </c>
    </row>
    <row r="34">
      <c r="A34" s="4" t="inlineStr">
        <is>
          <t>Current Fiscal Year End Date</t>
        </is>
      </c>
      <c r="B34" s="4" t="inlineStr">
        <is>
          <t>--08-2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Aug. 29, 2020</t>
        </is>
      </c>
    </row>
    <row r="3">
      <c r="A3" s="3" t="inlineStr">
        <is>
          <t>Business Combinations [Abstract]</t>
        </is>
      </c>
    </row>
    <row r="4">
      <c r="A4" s="4" t="inlineStr">
        <is>
          <t>Business Combinations</t>
        </is>
      </c>
      <c r="B4" s="4" t="inlineStr">
        <is>
          <t>Business Combinations Newmar Corporation On November 8, 2019, pursuant to the terms of the Stock Purchase Agreement dated September 15, 2019 (the "Purchase Agreement"), Winnebago completed the acquisition of 100% of Newmar Corporation, Dutch Real Estate Corp., New-Way Transport, and New-Serv (collectively “Newmar”). Newmar is a leading manufacturer of Class A and Super C motorized recreation vehicles that are sold through an established network of independent authorized dealers throughout North America. The following table summarizes the total consideration paid for Newmar, which is subject to purchase price adjustments as stipulated in the Purchase Agreement: (in thousands) November 8, 2019 Cash $ 264,434 Winnebago Industries shares: 2,000,000 at $46.29 92,572 Total $ 357,006 The cash portion of the purchase price of the acquisition and certain transaction expenses were funded through the private placement of convertible senior notes (as further described in Note 9, Long-Term Debt ) and cash on hand. The stock consideration was discounted by 7.0% due to lack of marketability because of the one year lock-up restrictions. The total purchase price was allocated to the net tangible and intangible assets of Newmar acquired, based on their fair values at the date of the acquisition. During the third quarter of Fiscal 2020, the Company finalized the valuation and completed the purchase price allocation, which included purchase price adjustments of $3.3 million. The following table summarizes the final fair values assigned to the Newmar net assets acquired and the determination of net assets: (in thousands) November 8, 2019 Cash $ 3,469 Accounts receivable 37,147 Inventories 82,621 Prepaid expenses and other assets 9,830 Property, plant, and equipment 31,143 Goodwill 73,127 Other intangible assets 172,100 Total assets acquired 409,437 Accounts payable 14,023 Accrued compensation 4,306 Product warranties 15,147 Promotional 6,351 Other 11,636 Deferred tax liabilities 968 Total liabilities assumed 52,431 Total purchase price $ 357,006 The goodwill, recognized in the Company's Motorhome segment, is primarily attributable to the value of the workforce, reputation of founders, customer and dealer growth opportunities, and expected synergies. Key areas of cost synergies include increased purchasing power for raw materials and supply chain consolidation. Goodwill is expected to be mostly deductible for tax purposes. The following table summarizes the other intangible assets acquired: (in thousands) November 8, 2019 Useful Life-Years Trade name 98,000 Indefinite Dealer network 64,000 12.0 Backlog 8,800 0.5 Non-compete agreements 1,300 5.0 The fair value of the trade name and dealer network were estimated using an income approach. Under the income approach, an intangible asset's fair value is equal to the present value of the future economic benefits to be derived from ownership of the asset. The fair value of the trade name was estimated using an income approach, specifically the relief from royalty method. The relief from royalty method is based on the hypothetical royalty stream that would be received if the Company were to license the trade name and was based on expected revenues. The fair value of the trade name was estimated using an income approach, specifically the cost to recreate/cost saving method. This method uses the replacement of the asset as an indicator of the fair value of the asset. The useful life of the intangibles was determined considering the expected cash flows used to measure the fair value of the intangible assets adjusted for the entity-specific factors including legal, regulatory, contractual, competitive, economic or other factors that may limit the useful life of intangible assets. On the acquisition date, amortizable intangible assets had a weighted-average useful life of approximately 10.5 years. The results of Newmar's operations have been included in the Company's Consolidated Financial Statements from the close of the acquisition within the Motorhome segment. The following table provides net revenues and operating income from the Newmar operating segment included in the Company's consolidated results following the November 8, 2019 closing date: (in thousands, except per share data) 2020 Net revenues $ 388,383 Net income (loss) (3,642) The following unaudited pro forma information represents the Company's results of operations as if the Fiscal 2020 acquisition of Newmar had occurred at the beginning of Fiscal 2019: (in thousands, except per share data) 2020 2019 Net revenues $ 2,508,792 $ 2,645,914 Net (loss) income 72,609 101,692 Income per share - basic $ 2.16 $ 3.03 Income per share - diluted $ 2.11 $ 3.02 The unaudited pro forma data above includes the following significant non-recurring adjustments made to account for certain costs which would have changed if the acquisition of Newmar had occurred at the beginning of Fiscal 2019: (in thousands) 2020 2019 Amortization of intangibles (1 year or less useful life) (1) $ 13,610 $ (13,610) Increase in amortization of intangibles (2) (1,061) (5,578) Expenses related to business combination (transaction costs) (3) 9,761 (9,950) Interest to reflect new debt structure (4) (4,356) (19,155) Taxes related to the adjustments to the pro forma data and to the income of Newmar (5) (2,968) 2,686 (1) Includes amortization adjustments for the backlog intangible asset and the fair-value inventory adjustment. (2) Includes amortization adjustments for the dealer network and non-compete intangible assets. (3) Pro forma transaction costs include $0.6 million incurred prior to the acquisition. (4) Includes adjustments for cash and non-cash interest expense as well as deferred financing costs. Refer to Note 9, Long-Term Debt, for additional information on the Company's new debt structure as a result of the acquisition. (5) Calculated using the Company's U.S. federal statutory rate of 21.0%. The unaudited pro forma information is not necessarily indicative of the results that the Company would have achieved had the transaction actually taken place at the beginning of Fiscal 2019,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 Transaction costs related to the Newmar acquisition were $10.4 million, of which $9.8 million were expensed during Fiscal 2020 and $0.6 million were expensed during the fourth quarter of Fiscal 2019. Transaction costs are included in Selling, general, and administrative expenses in the accompanying Consolidated Statements of Income and Comprehensive Income. Chris-Craft USA, Inc. On June 4, 2018, the Company acquired 100% of the ownership interest of Chris-Craft USA, Inc. ("Chris-Craft"). The acquisition diversifies the Company's outdoor lifestyle value proposition into the recreational powerboat industry. The assets, liabilities, and operating results have been included in the financial statements from the date of acquisition within the Corporate / All Other category. Pro forma results of operations for this acquisition have not been presented, as it was immaterial to the reported results. The purchase price allocation was finalized during the fourth quarter of Fiscal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Interim Financial Information (Unaudited) (Details) - USD ($) $ / shares in Units, $ in Thousands</t>
        </is>
      </c>
      <c r="B1" s="2" t="inlineStr">
        <is>
          <t>3 Months Ended</t>
        </is>
      </c>
      <c r="J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May 25, 2019</t>
        </is>
      </c>
      <c r="H2" s="2" t="inlineStr">
        <is>
          <t>Feb. 23, 2019</t>
        </is>
      </c>
      <c r="I2" s="2" t="inlineStr">
        <is>
          <t>Nov. 24, 2018</t>
        </is>
      </c>
      <c r="J2" s="2" t="inlineStr">
        <is>
          <t>Aug. 29, 2020</t>
        </is>
      </c>
      <c r="K2" s="2" t="inlineStr">
        <is>
          <t>Aug. 31, 2019</t>
        </is>
      </c>
      <c r="L2" s="2" t="inlineStr">
        <is>
          <t>Aug. 25, 2018</t>
        </is>
      </c>
    </row>
    <row r="3">
      <c r="A3" s="3" t="inlineStr">
        <is>
          <t>Quarterly Financial Information Disclosure [Abstract]</t>
        </is>
      </c>
    </row>
    <row r="4">
      <c r="A4" s="4" t="inlineStr">
        <is>
          <t>Net revenues</t>
        </is>
      </c>
      <c r="B4" s="5" t="n">
        <v>737807</v>
      </c>
      <c r="C4" s="5" t="n">
        <v>402458</v>
      </c>
      <c r="D4" s="5" t="n">
        <v>626810</v>
      </c>
      <c r="E4" s="5" t="n">
        <v>588458</v>
      </c>
      <c r="F4" s="5" t="n">
        <v>530396</v>
      </c>
      <c r="G4" s="5" t="n">
        <v>528940</v>
      </c>
      <c r="H4" s="5" t="n">
        <v>432690</v>
      </c>
      <c r="I4" s="5" t="n">
        <v>493648</v>
      </c>
      <c r="J4" s="5" t="n">
        <v>2355533</v>
      </c>
      <c r="K4" s="5" t="n">
        <v>1985674</v>
      </c>
      <c r="L4" s="5" t="n">
        <v>2016829</v>
      </c>
    </row>
    <row r="5">
      <c r="A5" s="4" t="inlineStr">
        <is>
          <t>Gross profit</t>
        </is>
      </c>
      <c r="B5" s="6" t="n">
        <v>122509</v>
      </c>
      <c r="C5" s="6" t="n">
        <v>32024</v>
      </c>
      <c r="D5" s="6" t="n">
        <v>79782</v>
      </c>
      <c r="E5" s="6" t="n">
        <v>78613</v>
      </c>
      <c r="F5" s="6" t="n">
        <v>83188</v>
      </c>
      <c r="G5" s="6" t="n">
        <v>86584</v>
      </c>
      <c r="H5" s="6" t="n">
        <v>66429</v>
      </c>
      <c r="I5" s="6" t="n">
        <v>70996</v>
      </c>
      <c r="J5" s="6" t="n">
        <v>312928</v>
      </c>
      <c r="K5" s="6" t="n">
        <v>307197</v>
      </c>
      <c r="L5" s="6" t="n">
        <v>299836</v>
      </c>
    </row>
    <row r="6">
      <c r="A6" s="4" t="inlineStr">
        <is>
          <t>Operating income</t>
        </is>
      </c>
      <c r="B6" s="6" t="n">
        <v>68398</v>
      </c>
      <c r="C6" s="6" t="n">
        <v>-8173</v>
      </c>
      <c r="D6" s="6" t="n">
        <v>29644</v>
      </c>
      <c r="E6" s="6" t="n">
        <v>23894</v>
      </c>
      <c r="F6" s="6" t="n">
        <v>44765</v>
      </c>
      <c r="G6" s="6" t="n">
        <v>48974</v>
      </c>
      <c r="H6" s="6" t="n">
        <v>28903</v>
      </c>
      <c r="I6" s="6" t="n">
        <v>32625</v>
      </c>
      <c r="J6" s="6" t="n">
        <v>113763</v>
      </c>
      <c r="K6" s="6" t="n">
        <v>155267</v>
      </c>
      <c r="L6" s="6" t="n">
        <v>160392</v>
      </c>
    </row>
    <row r="7">
      <c r="A7" s="4" t="inlineStr">
        <is>
          <t>Net income</t>
        </is>
      </c>
      <c r="B7" s="5" t="n">
        <v>42459</v>
      </c>
      <c r="C7" s="5" t="n">
        <v>-12353</v>
      </c>
      <c r="D7" s="5" t="n">
        <v>17268</v>
      </c>
      <c r="E7" s="5" t="n">
        <v>14068</v>
      </c>
      <c r="F7" s="5" t="n">
        <v>31868</v>
      </c>
      <c r="G7" s="5" t="n">
        <v>36171</v>
      </c>
      <c r="H7" s="5" t="n">
        <v>21598</v>
      </c>
      <c r="I7" s="5" t="n">
        <v>22161</v>
      </c>
      <c r="J7" s="5" t="n">
        <v>61442</v>
      </c>
      <c r="K7" s="5" t="n">
        <v>111798</v>
      </c>
      <c r="L7" s="5" t="n">
        <v>102357</v>
      </c>
    </row>
    <row r="8">
      <c r="A8" s="4" t="inlineStr">
        <is>
          <t>Net income per share (basic) (in dollars per share)</t>
        </is>
      </c>
      <c r="B8" s="7" t="n">
        <v>1.26</v>
      </c>
      <c r="C8" s="7" t="n">
        <v>-0.37</v>
      </c>
      <c r="D8" s="7" t="n">
        <v>0.51</v>
      </c>
      <c r="E8" s="7" t="n">
        <v>0.44</v>
      </c>
      <c r="F8" s="7" t="n">
        <v>1.01</v>
      </c>
      <c r="G8" s="7" t="n">
        <v>1.15</v>
      </c>
      <c r="H8" s="7" t="n">
        <v>0.68</v>
      </c>
      <c r="I8" s="7" t="n">
        <v>0.7</v>
      </c>
      <c r="J8" s="7" t="n">
        <v>1.85</v>
      </c>
      <c r="K8" s="7" t="n">
        <v>3.55</v>
      </c>
      <c r="L8" s="7" t="n">
        <v>3.24</v>
      </c>
    </row>
    <row r="9">
      <c r="A9" s="4" t="inlineStr">
        <is>
          <t>Net income per share (diluted) (in dollars per share)</t>
        </is>
      </c>
      <c r="B9" s="7" t="n">
        <v>1.25</v>
      </c>
      <c r="C9" s="7" t="n">
        <v>-0.37</v>
      </c>
      <c r="D9" s="7" t="n">
        <v>0.51</v>
      </c>
      <c r="E9" s="7" t="n">
        <v>0.44</v>
      </c>
      <c r="F9" s="7" t="n">
        <v>1.01</v>
      </c>
      <c r="G9" s="7" t="n">
        <v>1.14</v>
      </c>
      <c r="H9" s="7" t="n">
        <v>0.68</v>
      </c>
      <c r="I9" s="7" t="n">
        <v>0.7</v>
      </c>
      <c r="J9" s="7" t="n">
        <v>1.84</v>
      </c>
      <c r="K9" s="7" t="n">
        <v>3.52</v>
      </c>
      <c r="L9" s="7" t="n">
        <v>3.22</v>
      </c>
    </row>
    <row r="10">
      <c r="A10" s="4" t="inlineStr">
        <is>
          <t>Work-in-process inventory error correction</t>
        </is>
      </c>
      <c r="F10" s="5" t="n">
        <v>108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Aug. 29, 2020</t>
        </is>
      </c>
    </row>
    <row r="3">
      <c r="A3" s="3" t="inlineStr">
        <is>
          <t>Segment Reporting [Abstract]</t>
        </is>
      </c>
    </row>
    <row r="4">
      <c r="A4" s="4" t="inlineStr">
        <is>
          <t>Business Segments</t>
        </is>
      </c>
      <c r="B4" s="4" t="inlineStr">
        <is>
          <t xml:space="preserve">Business Segments The Company has identified six operating segments: 1) Grand Design towables, 2) Winnebago towables, 3) Winnebago motorhomes, 4) Newmar motorhomes, 5) Chris-Craft marine, and 6) Winnebago specialty vehicles. The Company evaluates performance based on each operating segment's Adjusted EBITDA, as defined below, which excludes certain corporate administration expenses and non-operating income and expense. The Company's two reportable segments include: 1) Towable (comprised of products which are not motorized and are generally towed by another vehicle as well as other related manufactured products and services), which is an aggregation of the Winnebago towables and Grand Design towables operating segments and 2) Motorhome (comprised of products that include a motorized chassis as well as other related manufactured products and services), which is an aggregation of the Winnebago motorhomes and Newmar motorhomes operating segments. The Corporate / All Other category includes the Chris-Craft marine and Winnebago specialty vehicles operating segments as well as expenses related to certain corporate administration expenses for the oversight of the enterprise. These expenses include items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The Company's chief operating decision maker ("CODM") is the Chief Executive Officer. The CODM relies on internal management reporting that analyzes consolidated results to the net earnings level and operating segment's Adjusted EBITDA. The CODM has ultimate responsibility for enterprise decisions. The CODM determines, in particular, resource allocation for, and monitors the performance of, the consolidated enterprise, the Towable segment, and the Motorhome segment. The Towable segment management and Motorhome segment management have responsibility for operating decisions, allocating resources, and assessing performance within their respective segments. The accounting policies of both reportable segments are the same and are described in Note 1, Summary of Significant Accounting Policies . The Company evaluates the performance of the reportable segments based on Adjusted EBITDA. EBITDA is defined as net income before interest expense, provision for income taxes, and depreciation and amortization expense. Adjusted EBITDA is defined as net income before interest expense, provision for income taxes, depreciation and amortization expense, and other adjustments made in order to present comparable results from year to year. Examples of items excluded from Adjusted EBITDA include acquisition-related fair-value inventory step-up, acquisition-related costs, restructuring expenses, and non-operating income. The following table shows information by reportable segment: (in thousands) 2020 2019 2018 Net Revenues Towable $ 1,227,567 $ 1,197,327 $ 1,127,723 Motorhome 1,056,794 706,927 860,675 Corporate / All Other 71,172 81,420 28,431 Consolidated $ 2,355,533 $ 1,985,674 $ 2,016,829 Adjusted EBITDA Towable $ 148,276 $ 163,677 $ 157,010 Motorhome 32,949 27,455 35,508 Corporate / All Other (13,150) (11,480) (10,772) Consolidated $ 168,075 $ 179,652 $ 181,746 Capital expenditures Towable $ 13,389 $ 27,679 $ 18,460 Motorhome 15,061 9,969 9,302 Corporate / All Other 3,927 3,210 906 Consolidated $ 32,377 $ 40,858 $ 28,668 (in thousands) August 29, 2020 August 31, 2019 Total Assets Towable $ 718,253 $ 628,994 Motorhome 600,304 332,157 Corporate / All Other 395,143 143,080 Consolidated $ 1,713,700 $ 1,104,231 The following table reconciles net income to consolidated Adjusted EBITDA: (in thousands) 2020 2019 2018 Net income $ 61,442 $ 111,798 $ 102,357 Interest expense 37,461 17,939 18,246 Provision for income taxes 15,834 27,111 40,283 Depreciation 15,997 13,682 9,849 Amortization of intangible assets 22,104 9,635 9,328 EBITDA 152,838 180,165 180,063 Acquisition-related fair-value inventory step-up 4,810 — — Acquisition-related costs 9,761 — 2,177 Restructuring (1) 1,640 1,068 — Non-operating income (974) (1,581) (494) Adjusted EBITDA $ 168,075 $ 179,652 $ 181,746 (1) Balance excludes depreciation expense classified as restructuring as the balance is already included in the EBITDA calculation. The following table reconciles net revenues by geographic area: (in thousands) 2020 2019 2018 United States $ 2,225,028 $ 1,836,472 $ 1,860,613 International 130,505 149,202 156,216 Net Revenues $ 2,355,533 $ 1,985,674 $ 2,016,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s, Investments and Fair Value Measurements</t>
        </is>
      </c>
      <c r="B1" s="2" t="inlineStr">
        <is>
          <t>12 Months Ended</t>
        </is>
      </c>
    </row>
    <row r="2">
      <c r="B2" s="2" t="inlineStr">
        <is>
          <t>Aug. 29, 2020</t>
        </is>
      </c>
    </row>
    <row r="3">
      <c r="A3" s="3" t="inlineStr">
        <is>
          <t>Fair Value Disclosures [Abstract]</t>
        </is>
      </c>
    </row>
    <row r="4">
      <c r="A4" s="4" t="inlineStr">
        <is>
          <t>Derivatives, Investments and Fair Value Measurements</t>
        </is>
      </c>
      <c r="B4" s="4" t="inlineStr">
        <is>
          <t>Derivatives, Investments, and Fair Value Measurements Assets and Liabilities that are Measured at Fair Value on a Recurring Basis The Company accounts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et forth by level within the fair value hierarchy the Company's financial assets and liabilities that were accounted for at fair value on a recurring basis at August 29, 2020 and August 31, 2019 according to the valuation techniques that was used to determine their fair values: Fair Value at Fair Value Hierarchy (in thousands) August 29, 2020 Level 1 Level 2 Level 3 Assets that fund deferred compensation: Domestic equity funds $ 626 $ 626 $ — $ — International equity funds 34 34 — — Fixed income funds 50 50 — — Total assets at fair value $ 710 $ 710 $ — $ — Fair Value at Fair Value Hierarchy (in thousands) August 31, 2019 Level 1 Level 2 Level 3 Assets that fund deferred compensation: Domestic equity funds $ 373 $ 288 $ 85 $ — International equity funds 101 45 56 — Fixed income funds 155 54 101 — Interest rate swap contract 90 — 90 — Total assets at fair value $ 719 $ 387 $ 332 $ — The following methods and assumptions were used to estimate the fair value of each class of financial instrument: Assets that fund deferred compensation The Company's assets that fund deferred compensation are marketable equity securities measured at fair value using quoted market prices and primarily consist of equity-based mutual funds. These securities are classified as Level 1 as they are traded in an active market for which closing stock prices are readily available. These securities fund the Executive Share Option Plan and the Executive Deferred Compensation Plan. Refer to Note 11, Employee and Retiree Benefits . The proportion of the assets that will fund options which expire within a year are included in Prepaid expenses and other assets on the Consolidated Balance Sheets. The remaining assets are classified as non-current and are included in Other assets. Interest Rate Swap Contract On March 6, 2020, the Company entered into an interest rate swap agreement for an incremental notional amount of $25 million to exchange floating for fixed rate interest payments for our LIBOR-based borrowings. The interest rate swap had a fair value of zero at inception, was effective March 10, 2020 and had been designated as a cash flow hedge. The interest rate swap agreement, with a maturity date of March 4, 2025, converted the Company's interest rate payments on $25 million of variable-rate, 1-month LIBOR-based debt to a fixed interest rate of 1.265%. In the fourth quarter of Fiscal 2020, the Company exited the swap contract prior to its expiration on March 4, 2025. On March 2, 2020, the Company entered into an interest rate swap agreement for an incremental notional amount of $25 million to exchange floating for fixed rate interest payments for our LIBOR-based borrowings. The interest rate swap had a fair value of zero at inception, was effective March 4, 2020 and had been designated as a cash flow hedge. The interest rate swap agreement, with a maturity date of March 4, 2025, converted the Company's interest rate payments on $25 million of variable-rate, 1-month LIBOR-based debt to a fixed interest rate of 1.364%. In the fourth quarter of Fiscal 2020, the Company exited the swap contract prior to its expiration on March 4, 2025. On January 23, 2017, the Company entered into an interest swap contract, which effectively fixed the interest rate on the $300 million loan agreement ("Term Loan") for a notional amount that reduced each December during the swap contract. As of August 29, 2020, the remaining payments of the Term Loan were paid in full using the proceeds from the Company's senior secured notes offering. In the first quarter of Fiscal 2020, the Company exited the swap contract prior to its expiration on December 8, 2020. Assets and Liabilities that are measured at Fair Value on a Nonrecurring Basis The Company's non-financial assets, which includes goodwill, intangible assets, and property, plant, and equipment, are not required to be measured at fair value on a recurring basis. However, if certain triggering events occur, or if an annual impairment test is required, the Company must evaluate the non-financial asset for impairment. If an impairment occurs, the asset is required to be recorded at the estimated fair value. No impairments were recorded for non-financial assets in Fiscal 2020, 2019, and 2018. Fair Value of Financial Instruments The Company's financial instruments, other than those presented in the disclosures above, include cash, receivable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See Note 9, Long-Term Debt , for information about the fair value of the Company's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29, 2020</t>
        </is>
      </c>
    </row>
    <row r="3">
      <c r="A3" s="3" t="inlineStr">
        <is>
          <t>Inventory Disclosure [Abstract]</t>
        </is>
      </c>
    </row>
    <row r="4">
      <c r="A4" s="4" t="inlineStr">
        <is>
          <t>Inventories</t>
        </is>
      </c>
      <c r="B4" s="4" t="inlineStr">
        <is>
          <t xml:space="preserve">Inventories Inventories consist of the following: (in thousands) August 29, 2020 August 31, 2019 Finished goods $ 17,141 $ 53,417 Work-in-process ("WIP") 86,651 82,926 Raw materials 114,982 105,804 Total 218,774 242,147 Less LIFO reserve 35,833 41,021 Inventories $ 182,941 $ 201,126 Inventory valuation methods consist of the following: (in thousands) August 29, 2020 August 31, 2019 LIFO basis $ 88,675 $ 184,007 FIFO basis 130,099 58,140 Total $ 218,774 $ 242,147 The above value of inventories, before reduction for the LIFO reserve, approximates replacement cost at the respective dates. Our inventory quantities were reduced during Fiscal 2020, resulting in a liquidation of LIFO inventory layers (a "LIFO decrement"). A LIFO decrement results in the erosion of layers created in earlier years, and, therefore, a LIFO layer is not created for years tha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Aug. 29, 2020</t>
        </is>
      </c>
    </row>
    <row r="3">
      <c r="A3" s="3" t="inlineStr">
        <is>
          <t>Property, Plant and Equipment, Net [Abstract]</t>
        </is>
      </c>
    </row>
    <row r="4">
      <c r="A4" s="4" t="inlineStr">
        <is>
          <t>Property, Plant, and Equipment</t>
        </is>
      </c>
      <c r="B4" s="4" t="inlineStr">
        <is>
          <t>Property, Plant, and Equipment Property, plant, and equipment is stated at cost, net of accumulated depreciation and consists of the following: (in thousands) August 29, 2020 August 31, 2019 Land $ 11,101 $ 6,799 Buildings and building improvements 165,343 119,638 Machinery and equipment 117,370 107,701 Software 28,456 29,169 Transportation 4,913 3,865 Property, plant, and equipment, gross 327,183 267,172 Less accumulated depreciation 152,238 139,600 Property, plant, and equipment, net $ 174,945 $ 127,572 For Fiscal 2020, 2019, and 2018, depreciation charged to operations was $16.0 million, $13.7 million, and $9.8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ug. 29, 2020</t>
        </is>
      </c>
    </row>
    <row r="3">
      <c r="A3" s="3" t="inlineStr">
        <is>
          <t>Goodwill and Intangible Assets Disclosure [Abstract]</t>
        </is>
      </c>
    </row>
    <row r="4">
      <c r="A4" s="4" t="inlineStr">
        <is>
          <t>Goodwill and Intangible Assets</t>
        </is>
      </c>
      <c r="B4" s="4" t="inlineStr">
        <is>
          <t xml:space="preserve">Goodwill and Intangible Assets The changes in carrying amount of goodwill by segment were as follows in Fiscal 2020, 2019, and 2018: (in thousands) Towable Motorhome Corporate / All Other Total Balances at August 26, 2017 $ 242,728 $ — $ — $ 242,728 Grand Design purchase price adjustment 1,956 — — 1,956 Acquisition of Chris-Craft (1) — — 29,686 29,686 Balances at August 25, 2018 $ 244,684 $ — $ 29,686 $ 274,370 Chris-Craft purchase price adjustment (1) — — 561 561 Balances at August 31, 2019 $ 244,684 $ — $ 30,247 $ 274,931 Acquisition of Newmar (1) — 73,127 — 73,127 Balances at August 29, 2020 $ 244,684 $ 73,127 $ 30,247 $ 348,058 (1) Refer to Note 2, Business Combinations , for additional information on the acquisitions of Chris-Craft and Newmar. The valuation used to test goodwill for impairment is dependent upon a number of significant estimates and assumptions, including macroeconomic conditions, growth rates, competitive activities, cost containment, margin expansion and the Company's business plans. The Company believes these estimates and assumptions are reasonable. However, future changes in the judgments, assumptions and estimates that are used in our impairment testing for goodwill, including discount and tax rates or future cash flow projections, could result in significantly different estimates of the fair values. The Company has no accumulated impairment losses as of August 29, 2020. While the Chris-Craft reporting unit's fair value exceeded its respective carrying value, the fair value cushion was not substantial and could be impacted if projected operating results are not met or other significant assumptions referenced above change. Intangible assets, net of accumulated amortization consists of the following: August 29, 2020 August 31, 2019 (in thousands) Weighted Average Life-Years Cost Accumulated Amortization Weighted Average Life-Years Cost Accumulated Amortization Trade names Indefinite $ 275,250 Indefinite $ 177,250 Dealer networks 12.2 159,581 $ 32,487 12.2 95,581 $ 20,329 Backlog 0.5 28,327 28,327 0.5 19,527 19,527 Non-compete agreements 4.1 6,647 4,223 4.1 5,347 3,077 Leasehold interest-favorable 0 — — 8.1 2,000 690 Other intangible assets, gross 469,805 65,037 299,705 43,623 Less accumulated amortization 65,037 43,623 Other intangible assets, net $ 404,768 $ 256,082 The weig hted average remaining amortization period for intangible assets as of August 29, 2020 was approximatel y ten years . Remaining estimated aggregate annual amortization expense by fiscal year is as follows: (in thousands) Amount Fiscal 2021 $ 14,361 Fiscal 2022 13,719 Fiscal 2023 13,526 Fiscal 2024 13,424 Fiscal 2025 13,219 Thereafter 61,269 Total amortization expense remaining $ 129,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Aug. 29, 2020</t>
        </is>
      </c>
    </row>
    <row r="3">
      <c r="A3" s="3" t="inlineStr">
        <is>
          <t>Product Warranties Disclosures [Abstract]</t>
        </is>
      </c>
    </row>
    <row r="4">
      <c r="A4" s="4" t="inlineStr">
        <is>
          <t>Product Warranties</t>
        </is>
      </c>
      <c r="B4" s="4" t="inlineStr">
        <is>
          <t>Product Warranties The Company provides certain service and warranty on products sold. From time to time, the Company also voluntarily incurs costs for certain warranty-type expenses occurring after the normal warranty period to help protect the reputation of the Company's products and the goodwill of the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the Company's products, costs are incurred occasionally as a result of additional service actions not covered by warranties, including product recalls and customer satisfaction actions. Although the Company estimates and reserves for the cost of these service actions, there can be no assurance that expense levels will remain at current levels or such reserves will continue to be adequate. Changes in the Company's product warranty liability are as follows: (in thousands) 2020 2019 2018 Balance at beginning of year $ 44,436 $ 40,498 $ 30,805 Business acquisitions (1) 15,147 — 611 Provision 61,898 45,902 42,377 Claims paid (57,450) (41,964) (33,295) Balance at end of year $ 64,031 $ 44,436 $ 40,498 (1) Refer to Note 2, Business Combinations , for additional information on the acquisitions of Chris-Craft and Newm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ug. 29, 2020</t>
        </is>
      </c>
    </row>
    <row r="3">
      <c r="A3" s="3" t="inlineStr">
        <is>
          <t>Debt Disclosure [Abstract]</t>
        </is>
      </c>
    </row>
    <row r="4">
      <c r="A4" s="4" t="inlineStr">
        <is>
          <t>Long-Term Debt</t>
        </is>
      </c>
      <c r="B4" s="4" t="inlineStr">
        <is>
          <t xml:space="preserve">Long-Term Debt On July 8, 2020, the Company closed its private offering (the “Senior Secured Notes Offering”) of $300 million aggregate principal amount of 6.25% Senior Secured Notes due 2028 (the “Senior Secured Notes”). The Senior Secured Notes were issued in accordance with an Indenture dated as of July 8, 2020 (the “Indenture”). The Senior Secured Notes will mature on July 15, 2028 unless earlier redeemed or repurchased. Interest on the Senior Secured Notes accrues starting July 8, 2020 and is payable semi-annually in arrears on January 15 and July 15 of each year, beginning January 15, 2021. The Senior Secured Notes and the related guarantees are secured by (i) a first-priority lien on substantially all of the Company’s and the subsidiary guarantor parties existing and future assets (other than certain collateral under the Company’s ABL facility) and (ii) a second-priority lien on the Company’s present and future accounts and receivables, inventory and other related assets and proceeds that secure the ABL facility on a first-priority basis. The Indenture limits certain abilities of the Company and its subsidiaries (subject to certain exceptions and qualifications) to incur additional debt and provide additional guarantees; make restricted payments; create or permit certain liens; make certain asset sales; use the proceeds from the sale of assets and subsidiary stock; create or permit restrictions on the ability of the Company’s restricted subsidiaries to pay dividends or make other inter-company distributions; engage in certain transactions with affiliates; designate subsidiaries as unrestricted subsidiaries; and consolidate, merge or transfer all or substantially all of the Company’s assets and the assets of its restricted subsidiaries. The Company amortizes debt issuance costs on a straight-line basis over the term of the associated debt agreement. If early principal payments are made on the Senior Secured Notes, a proportional amount of the unamortized issuance costs is expensed. As part of the Senior Secured Notes Offering, the Company capitalized $7.3 million in debt issuance costs that will be amortized over the eight-year term of the agreement. On November 8, 2016, the Company entered into an asset-based revolving credit agreement ("ABL") and a loan agreement ("Term Loan") with JPMorgan Chase Bank, N.A. ("JPMorgan Chase"), as administrative agent and certain lenders from time to time party thereto. The remaining principal balance of the Term Loan as of July 8, 2020 was $249.8 million, which was repaid with the proceeds from the Senior Secured Notes, and debt issuance costs of $4.7 million were written off upon repayment. In addition, the interest rate swaps with a liability position of $0.6 million hedging the Term Loan interest rates were settled early in July 2020. Under the ABL, the Company has a $192.5 million credit facility that matures on October 22, 2024 (subject to certain factors which may accelerate the maturity date) on a revolving basis, subject to availability under a borrowing base consisting of eligible accounts receivable and eligible inventory. The ABL is available for issuance of letters of credit to a specified limit of $19.3 million. The Company pays a commitment fee of 0.25% on the average daily amount of the facility available, but unused. The Company can elect to base the interest rate on various rates plus specific spreads depending on the amount of borrowings outstanding. If drawn, the Company would pay interest on ABL borrowings at a floating rate based upon LIBOR plus a spread of between 1.25% and 1.75%, depending on the usage of the facility during the most recent quarter. Based on current usage, the Company would pay LIBOR plus 1.25%. Convertible Notes On November 1, 2019, the Company issued $300.0 million in aggregate principal amount of 1.5% unsecured convertible senior notes due 2025 (the “Convertible Notes”). The net proceeds from the issuance of the Convertible Notes, after deducting the initial purchasers' transaction fees and offering expense payable by the Company, were approximately $290.2 million. The Convertible Notes bear interest at the annual rate of 1.5%, payable on April 1 and October 1 of each year, beginning on April 1, 2020, and will mature on April 1, 2025, unless earlier converted or repurchased by the Company. The Convertible Notes are convertible into cash, shares of the Company's common stock or a combination thereof, at the election of the Company, at an initial conversion rate of 15.6906 shares of common stock per $1,000 principal amount of Convertible Notes, which is equivalent to an initial conversion price of approximately $63.73 per share, as may be adjusted pursuant to the terms of the indenture governing the Convertible Notes (the "Convertible Notes Indenture"). The Convertible Notes may be converted at any time on or after October 1, 2024, until the close of business on the second scheduled trading day immediately preceding the maturity date. The conversion rate of the Convertible Notes may be adjusted in certain circumstances, including in connection with a conversion of the Convertible Notes made following certain fundamental changes and under other circumstances set forth in the Convertible Notes Indenture. It is the Company's current intent to settle all conversions of the Convertible Notes through settlement of cash. Prior to the close of business on the business day immediately preceding October 1, 2024, the Convertible Notes will be convertible only under the following circumstances: (1) during any calendar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five consecut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pany's common stock and the conversion rate for the Convertible Notes on each such trading day; or (3) upon the occurrence of certain specified corporate events set forth in the Convertible Notes Indenture. The Company may not redeem the Convertible Notes at our option prior to the maturity date, and no sinking fund is provided for the Convertible Notes. On October 29, 2019 and October 30, 2019, in connection with the offering of the Convertible Notes, the Company entered into privately negotiated convertible note hedge transactions (collectively, the “Hedge Transactions”) that cover, subject to customary anti-dilution adjustments, the number of shares of the Company's common stock that initially underlie the Convertible Notes, and are expected generally to reduce the potential dilution and/or offset any cash payments the Company is required to make in excess of the principal amount due, as the case may be, upon conversion of the Convertible Notes in the event that the market price of the Company's common stock is greater than the strike price of the Hedge Transactions, which was initially $63.73 per share (subject to adjustment under the terms of the Hedge Transactions), corresponding to the initial conversion price of the Convertible Notes. On October 29, 2019 and October 30, 2019, the Company also entered into privately negotiated warrant transactions (collectively, the “Warrant Transactions” and, together with the Hedge Transactions, the “Call Spread Transactions”), whereby the Company sold warrants at a higher strike price relating to the same number of shares of the Company's common stock that initially underlie the Convertible Notes, subject to customary anti-dilution adjustments. The initial strike price of the warrants is $96.20 per share (subject to adjustment under the terms of the Warrant Transactions), which is 100% above the last reported sale price of the Company's common stock on October 29, 2019. The Warrant Transactions could have a dilutive effect to the Company's stockholders to the extent that the market price per share of the Company's common stock, as measured under the terms of the Warrant Transactions, exceeds the applicable strike price of the warrants. The Company used $28.6 million of the net proceeds from the issuance of the Convertible Notes to pay the cost of the Call Spread Transaction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Accounting Treatment of the Convertible Notes and Related Hedge Transactions and Warrant Transactions The Call Spread Transactions were classified as equity. The Company bifurcated the proceeds from the offering of the Convertible Notes between liability and equity components. On the date of issuance, the liability and equity components were calculated to be approximately $215.0 million and $85.0 million, respectively. The initial $215.0 million liability component was determined based on the fair value of similar debt instruments excluding the conversion feature assuming a hypothetical interest rate of 8.0%. The initial $85.0 million ($64.1 million net of tax) equity component represents the difference between the fair value of the initial $215.0 million in debt and the $300.0 million of gross proceeds. The related initial debt discount of $85.0 million is being amortized over the life of the Convertible Notes as non-cash interest expense using the effective interest method. In connection with the above-noted transactions, the Company incurred approximately $9.8 million of offering-related costs. These offering fees were allocated to the liability and equity components in proportion to the allocation of proceeds and accounted for as debt and equity issuance costs, respectively. The Company allocated $7.0 million of debt issuance costs to the liability component, which were capitalized as deferred financing costs within Long-term debt. These costs are being amortized as interest expense over the term of the debt using the effective interest method. The remaining $2.8 million of transaction costs allocated to the equity component were recorded as a reduction of the equity component. The components of long-term debt are as follows: (in thousands) August 29, 2020 August 31, 2019 ABL $ — $ — Term Loan — 260,000 Senior Secured Notes 300,000 — Convertible Notes 300,000 — Long-term debt, excluding debt issuance costs 600,000 260,000 Convertible Notes unamortized interest discount (74,294) — Debt issuance cost, net (13,076) (5,706) Long-term debt 512,630 254,294 Less current maturities — 8,892 Long-term debt, less current maturities $ 512,630 $ 245,402 As of August 29, 2020, the fair value of long-term debt, excluding debt issuance costs, was $674.7 million. As of August 31, 2019, the fair value of long-term debt, excluding debt issuance costs, was $255.8 million. Aggregate contractual maturities of debt in future fiscal years, are as follows: (in thousands) Amount Fiscal 2021 $ — Fiscal 2022 — Fiscal 2023 — Fiscal 2024 — Fiscal 2025 300,000 Thereafter 300,000 Total Long-term debt $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9, 2020</t>
        </is>
      </c>
    </row>
    <row r="3">
      <c r="A3" s="3" t="inlineStr">
        <is>
          <t>Leases [Abstract]</t>
        </is>
      </c>
    </row>
    <row r="4">
      <c r="A4" s="4" t="inlineStr">
        <is>
          <t>Leases</t>
        </is>
      </c>
      <c r="B4" s="4" t="inlineStr">
        <is>
          <t>Leases The Company's leases primarily include operating leases for office and manufacturing space and equipment. The Company's finance leases are primarily for real estate. For any lease with an initial term in excess of 12 months, the related lease assets and liabilities are recognized on the Condensed Consolidated Balance Sheets as either operating or finance leases at the inception of an agreement where it is determined that a lease exists. The Company has lease agreements that contain both lease and non-lease components, and has elected to combine lease and non-lease components for all classes of assets. Leases with an initial term of 12 months or less are not recorded on the Consolidated Balance Sheets; the Company recognizes lease expense for these leases on a straight-line basis over the lease term. When the terms of multiple lease agreements are materially consistent, the Company has elected the portfolio approach for our asset and liability calculations. Lease assets represent the right to use an underlying asset for the lease term, and lease liabilities represent the obligation to make lease payments arising from the lease. These assets and liabilities are recognized based on the present value of future payments over the lease term at commencement date. The Company generally uses a collateralized incremental borrowing rate based on the information available at commencement date, including lease term, in determining the present value of future payments. The assumed lease terms of the Company generally do not include options to extend or terminate the lease unless it is reasonably certain that the option will be exercised. Some of the Company's real estate operating leases require payment of real estate taxes, common area maintenance, and insurance. In addition, certain of the leases are subject to annual changes in the consumer price index. These components comprise the majority of the Company's variable lease cost and are excluded from the present value of the lease obligations. Fixed payments may contain predetermined fixed rent escalations. For operating leases, the Company recognizes the related rent expense on a straight-line basis from the commencement date to the end of the lease term. The following table details the supplemental balance sheet information related to the Company's leases: (in thousands) Classification August 29, 2020 Assets Operating leases Operating lease assets $ 29,463 Finance leases Other assets $ 4,398 Total lease assets $ 33,861 Liabilities Current: Operating leases Accrued expenses: Other $ 2,660 Current: Finance leases Accrued expenses: Other 539 Non-Current: Operating leases Operating lease liabilities 27,048 Non-Current: Finance leases Non-current liabilities: Other $ 4,868 Total lease liabilities $ 35,115 The following table details the operating lease cost incurred: Year Ended (in thousands) Classification August 29, 2020 Operating lease expense (1) Costs of goods sold and SG&amp;A $ 6,962 Finance lease cost: Depreciation of lease assets Costs of goods sold and SG&amp;A 474 Interest on lease liabilities Interest expense 289 Total lease cost $ 7,725 (1) Operating lease expense includes short-term leases and variable lease payments, which are immaterial. The Company's future lease commitments for future fiscal years as of August 29, 2020 included the following related party and non-related party leases: Operating Leases as of August 29, 2020 Financing Leases (in thousands) Related Party Amount Non-Related Party Amount Total Non-Related Party Amount Fiscal 2021 $ 900 $ 3,503 $ 4,403 $ 855 Fiscal 2022 900 3,188 4,088 851 Fiscal 2023 1,500 2,897 4,397 842 Fiscal 2024 1,800 2,587 4,387 846 Fiscal 2025 1,800 2,393 4,193 867 Thereafter 7,800 9,518 17,318 2,575 Total future undiscounted lease payments 14,700 24,086 38,786 6,836 Less: Interest 3,874 5,204 9,078 1,429 Total reported lease liabilities $ 10,826 $ 18,882 $ 29,708 $ 5,407 The Company's future minimum lease payments for future fiscal years as determined prior to the adoption of ASC 842, Leases , and as disclosed in the Company's Annual Report on Form 10-K for the fiscal year ended August 31, 2019, included the following related party and non-related party leases: Operating Leases as of August 31, 2019 (in thousands) Related Party Amount Non-Related Party Amount Total Fiscal 2020 $ 2,864 $ 1,236 $ 4,100 Fiscal 2021 2,863 1,068 3,931 Fiscal 2022 2,863 759 3,622 Fiscal 2023 3,597 530 4,127 Fiscal 2024 3,963 361 4,324 Thereafter 25,064 1,359 26,423 Total future lease commitments $ 41,214 $ 5,313 $ 46,527 The following table details additional information related to the Company's leases: (in thousands) August 29, 2020 Cash paid for amounts included in the measurement of lease liabilities Operating cash flows from operating leases $ 2,463 Operating cash flows from financing leases 289 Financing cash flows from financing leases 362 Lease assets obtained in exchange for new lease liabilities: Operating leases 1,179 Finance leases (1) 5,664 August 29, 2020 Weighted average remaining lease term: Operating leases 8.7 Finance leases 7.8 Weighted average discount rate: Operating leases 6.2 % Finance leases 6.2 % (1) Represents the lease liability added. Lease assets are offset by a $1.0 million unfavorable lease liability created by the acquisition of Newmar.</t>
        </is>
      </c>
    </row>
    <row r="5">
      <c r="A5" s="4" t="inlineStr">
        <is>
          <t>Leases</t>
        </is>
      </c>
      <c r="B5" s="4" t="inlineStr">
        <is>
          <t>Leases The Company's leases primarily include operating leases for office and manufacturing space and equipment. The Company's finance leases are primarily for real estate. For any lease with an initial term in excess of 12 months, the related lease assets and liabilities are recognized on the Condensed Consolidated Balance Sheets as either operating or finance leases at the inception of an agreement where it is determined that a lease exists. The Company has lease agreements that contain both lease and non-lease components, and has elected to combine lease and non-lease components for all classes of assets. Leases with an initial term of 12 months or less are not recorded on the Consolidated Balance Sheets; the Company recognizes lease expense for these leases on a straight-line basis over the lease term. When the terms of multiple lease agreements are materially consistent, the Company has elected the portfolio approach for our asset and liability calculations. Lease assets represent the right to use an underlying asset for the lease term, and lease liabilities represent the obligation to make lease payments arising from the lease. These assets and liabilities are recognized based on the present value of future payments over the lease term at commencement date. The Company generally uses a collateralized incremental borrowing rate based on the information available at commencement date, including lease term, in determining the present value of future payments. The assumed lease terms of the Company generally do not include options to extend or terminate the lease unless it is reasonably certain that the option will be exercised. Some of the Company's real estate operating leases require payment of real estate taxes, common area maintenance, and insurance. In addition, certain of the leases are subject to annual changes in the consumer price index. These components comprise the majority of the Company's variable lease cost and are excluded from the present value of the lease obligations. Fixed payments may contain predetermined fixed rent escalations. For operating leases, the Company recognizes the related rent expense on a straight-line basis from the commencement date to the end of the lease term. The following table details the supplemental balance sheet information related to the Company's leases: (in thousands) Classification August 29, 2020 Assets Operating leases Operating lease assets $ 29,463 Finance leases Other assets $ 4,398 Total lease assets $ 33,861 Liabilities Current: Operating leases Accrued expenses: Other $ 2,660 Current: Finance leases Accrued expenses: Other 539 Non-Current: Operating leases Operating lease liabilities 27,048 Non-Current: Finance leases Non-current liabilities: Other $ 4,868 Total lease liabilities $ 35,115 The following table details the operating lease cost incurred: Year Ended (in thousands) Classification August 29, 2020 Operating lease expense (1) Costs of goods sold and SG&amp;A $ 6,962 Finance lease cost: Depreciation of lease assets Costs of goods sold and SG&amp;A 474 Interest on lease liabilities Interest expense 289 Total lease cost $ 7,725 (1) Operating lease expense includes short-term leases and variable lease payments, which are immaterial. The Company's future lease commitments for future fiscal years as of August 29, 2020 included the following related party and non-related party leases: Operating Leases as of August 29, 2020 Financing Leases (in thousands) Related Party Amount Non-Related Party Amount Total Non-Related Party Amount Fiscal 2021 $ 900 $ 3,503 $ 4,403 $ 855 Fiscal 2022 900 3,188 4,088 851 Fiscal 2023 1,500 2,897 4,397 842 Fiscal 2024 1,800 2,587 4,387 846 Fiscal 2025 1,800 2,393 4,193 867 Thereafter 7,800 9,518 17,318 2,575 Total future undiscounted lease payments 14,700 24,086 38,786 6,836 Less: Interest 3,874 5,204 9,078 1,429 Total reported lease liabilities $ 10,826 $ 18,882 $ 29,708 $ 5,407 The Company's future minimum lease payments for future fiscal years as determined prior to the adoption of ASC 842, Leases , and as disclosed in the Company's Annual Report on Form 10-K for the fiscal year ended August 31, 2019, included the following related party and non-related party leases: Operating Leases as of August 31, 2019 (in thousands) Related Party Amount Non-Related Party Amount Total Fiscal 2020 $ 2,864 $ 1,236 $ 4,100 Fiscal 2021 2,863 1,068 3,931 Fiscal 2022 2,863 759 3,622 Fiscal 2023 3,597 530 4,127 Fiscal 2024 3,963 361 4,324 Thereafter 25,064 1,359 26,423 Total future lease commitments $ 41,214 $ 5,313 $ 46,527 The following table details additional information related to the Company's leases: (in thousands) August 29, 2020 Cash paid for amounts included in the measurement of lease liabilities Operating cash flows from operating leases $ 2,463 Operating cash flows from financing leases 289 Financing cash flows from financing leases 362 Lease assets obtained in exchange for new lease liabilities: Operating leases 1,179 Finance leases (1) 5,664 August 29, 2020 Weighted average remaining lease term: Operating leases 8.7 Finance leases 7.8 Weighted average discount rate: Operating leases 6.2 % Finance leases 6.2 % (1) Represents the lease liability added. Lease assets are offset by a $1.0 million unfavorable lease liability created by the acquisition of Newm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Retiree Benefits</t>
        </is>
      </c>
      <c r="B1" s="2" t="inlineStr">
        <is>
          <t>12 Months Ended</t>
        </is>
      </c>
    </row>
    <row r="2">
      <c r="B2" s="2" t="inlineStr">
        <is>
          <t>Aug. 29, 2020</t>
        </is>
      </c>
    </row>
    <row r="3">
      <c r="A3" s="3" t="inlineStr">
        <is>
          <t>Retirement Benefits [Abstract]</t>
        </is>
      </c>
    </row>
    <row r="4">
      <c r="A4" s="4" t="inlineStr">
        <is>
          <t>Employee and Retiree Benefits</t>
        </is>
      </c>
      <c r="B4" s="4" t="inlineStr">
        <is>
          <t>Employee and Retiree Benefits Deferred compensation benefits are as follows: (in thousands) August 29, 2020 August 31, 2019 Non-qualified deferred compensation $ 11,460 $ 13,093 Supplemental executive retirement plan 1,838 2,072 Executive share option plan — 12 Executive deferred compensation plan 710 621 Total deferred compensation benefits 14,008 15,798 Less current portion (1) 2,878 2,920 Deferred compensation benefits, net of current portion $ 11,130 $ 12,878 (1) Included in accrued compensation in the consolidated balance sheets. Deferred Compensation Benefits Non-Qualified Deferred Compensation The Company has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55 and 5 years of participation under the plan. For deferrals prior to December 1992, vesting occurs at the later of age 55 and 5 years of service from first deferral or 20 years of service. Deferred compensation expense was $0.9 million, $0.9 million, and $1.1 million in Fiscal 2020, 2019, and 2018, respectively. Supplemental Executive Retirement Plan ("SERP") The primary purpose of this plan was to provide the Company's officers and managers with supplemental retirement income for a period of 15 years after retirement. The Company has not offered this plan on a continuing basis to members of management since 1998. The plan was funded with individual whole life insurance policies (split dollar program) owned by the named insured officer or manager. The Company initially paid the life insurance premiums on the life of the individual, and the individual would receive life insurance and supplemental cash payments during the 15 years following retirement. In October 2008, the plan was amended as a result of changes in the tax and accounting regulations and rising administrative costs. Under the redesigned SERP, the underlying life insurance policies previously owned by the insured individual became company-owned life insurance ("COLI") by a release of all interests by the participant and assignment to Winnebago Industries as a prerequisite to participate in the SERP and transition from the Split Dollar Program. This program remains closed to new employee participation. To assist in funding the deferred compensation and SERP liabilities, the Company has invested in COLI policies. The cash surrender value of these policies is presented in investment in life insurance in the accompanying balance sheets and consists of the following: (in thousands) August 29, 2020 August 31, 2019 Cash value $ 64,214 $ 61,836 Borrowings (36,376) (34,990) Investment in life insurance $ 27,838 $ 26,846 Executive Deferred Compensation Plan In December 2006, the Company adopted the Winnebago Industries, Inc. Executive Deferred Compensation Plan (the "Executive Deferred Compensation Plan"). Under the Executive Deferred Compensation Plan, corporate officers and certain key employees may annually choose to defer up to 50% of their salary and up to 100% of their cash incentive awards. The assets are presented as other assets in the accompanying balance sheets. Such assets on August 29, 2020 and August 31, 2019 were $0.7 million and $0.6 million, respectively. Profit Sharing Plan The Company has a qualified profit sharing and contributory 401(k) plan for eligible employees. The plan provides matching contributions made by Winnebago Industries and discretionary contributions as approved by the Board of Directors. Matching contributions to the plan for Fiscal 2020, 2019, and 2018 were $3.4 million, $2.9 million, and $2.3 million, respectively. No discretionary contributions were approved for the year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Aug. 29, 2020</t>
        </is>
      </c>
      <c r="C2" s="2" t="inlineStr">
        <is>
          <t>Aug. 31, 2019</t>
        </is>
      </c>
      <c r="D2" s="2" t="inlineStr">
        <is>
          <t>Aug. 25, 2018</t>
        </is>
      </c>
    </row>
    <row r="3">
      <c r="A3" s="3" t="inlineStr">
        <is>
          <t>Income Statement [Abstract]</t>
        </is>
      </c>
    </row>
    <row r="4">
      <c r="A4" s="4" t="inlineStr">
        <is>
          <t>Net revenues</t>
        </is>
      </c>
      <c r="B4" s="5" t="n">
        <v>2355533</v>
      </c>
      <c r="C4" s="5" t="n">
        <v>1985674</v>
      </c>
      <c r="D4" s="5" t="n">
        <v>2016829</v>
      </c>
    </row>
    <row r="5">
      <c r="A5" s="4" t="inlineStr">
        <is>
          <t>Cost of goods sold</t>
        </is>
      </c>
      <c r="B5" s="6" t="n">
        <v>2042605</v>
      </c>
      <c r="C5" s="6" t="n">
        <v>1678477</v>
      </c>
      <c r="D5" s="6" t="n">
        <v>1716993</v>
      </c>
    </row>
    <row r="6">
      <c r="A6" s="4" t="inlineStr">
        <is>
          <t>Gross profit</t>
        </is>
      </c>
      <c r="B6" s="6" t="n">
        <v>312928</v>
      </c>
      <c r="C6" s="6" t="n">
        <v>307197</v>
      </c>
      <c r="D6" s="6" t="n">
        <v>299836</v>
      </c>
    </row>
    <row r="7">
      <c r="A7" s="4" t="inlineStr">
        <is>
          <t>Selling, general, and administrative expenses</t>
        </is>
      </c>
      <c r="B7" s="6" t="n">
        <v>177061</v>
      </c>
      <c r="C7" s="6" t="n">
        <v>142295</v>
      </c>
      <c r="D7" s="6" t="n">
        <v>130116</v>
      </c>
    </row>
    <row r="8">
      <c r="A8" s="4" t="inlineStr">
        <is>
          <t>Amortization of intangible assets</t>
        </is>
      </c>
      <c r="B8" s="6" t="n">
        <v>22104</v>
      </c>
      <c r="C8" s="6" t="n">
        <v>9635</v>
      </c>
      <c r="D8" s="6" t="n">
        <v>9328</v>
      </c>
    </row>
    <row r="9">
      <c r="A9" s="4" t="inlineStr">
        <is>
          <t>Total operating expenses</t>
        </is>
      </c>
      <c r="B9" s="6" t="n">
        <v>199165</v>
      </c>
      <c r="C9" s="6" t="n">
        <v>151930</v>
      </c>
      <c r="D9" s="6" t="n">
        <v>139444</v>
      </c>
    </row>
    <row r="10">
      <c r="A10" s="4" t="inlineStr">
        <is>
          <t>Operating income</t>
        </is>
      </c>
      <c r="B10" s="6" t="n">
        <v>113763</v>
      </c>
      <c r="C10" s="6" t="n">
        <v>155267</v>
      </c>
      <c r="D10" s="6" t="n">
        <v>160392</v>
      </c>
    </row>
    <row r="11">
      <c r="A11" s="4" t="inlineStr">
        <is>
          <t>Interest expense</t>
        </is>
      </c>
      <c r="B11" s="6" t="n">
        <v>37461</v>
      </c>
      <c r="C11" s="6" t="n">
        <v>17939</v>
      </c>
      <c r="D11" s="6" t="n">
        <v>18246</v>
      </c>
    </row>
    <row r="12">
      <c r="A12" s="4" t="inlineStr">
        <is>
          <t>Non-operating income</t>
        </is>
      </c>
      <c r="B12" s="6" t="n">
        <v>-974</v>
      </c>
      <c r="C12" s="6" t="n">
        <v>-1581</v>
      </c>
      <c r="D12" s="6" t="n">
        <v>-494</v>
      </c>
    </row>
    <row r="13">
      <c r="A13" s="4" t="inlineStr">
        <is>
          <t>Income before income taxes</t>
        </is>
      </c>
      <c r="B13" s="6" t="n">
        <v>77276</v>
      </c>
      <c r="C13" s="6" t="n">
        <v>138909</v>
      </c>
      <c r="D13" s="6" t="n">
        <v>142640</v>
      </c>
    </row>
    <row r="14">
      <c r="A14" s="4" t="inlineStr">
        <is>
          <t>Provision for income taxes</t>
        </is>
      </c>
      <c r="B14" s="6" t="n">
        <v>15834</v>
      </c>
      <c r="C14" s="6" t="n">
        <v>27111</v>
      </c>
      <c r="D14" s="6" t="n">
        <v>40283</v>
      </c>
    </row>
    <row r="15">
      <c r="A15" s="4" t="inlineStr">
        <is>
          <t>Net income</t>
        </is>
      </c>
      <c r="B15" s="5" t="n">
        <v>61442</v>
      </c>
      <c r="C15" s="5" t="n">
        <v>111798</v>
      </c>
      <c r="D15" s="5" t="n">
        <v>102357</v>
      </c>
    </row>
    <row r="16">
      <c r="A16" s="3" t="inlineStr">
        <is>
          <t>Income per common share:</t>
        </is>
      </c>
    </row>
    <row r="17">
      <c r="A17" s="4" t="inlineStr">
        <is>
          <t>Basic (in dollars per share)</t>
        </is>
      </c>
      <c r="B17" s="7" t="n">
        <v>1.85</v>
      </c>
      <c r="C17" s="7" t="n">
        <v>3.55</v>
      </c>
      <c r="D17" s="7" t="n">
        <v>3.24</v>
      </c>
    </row>
    <row r="18">
      <c r="A18" s="4" t="inlineStr">
        <is>
          <t>Diluted (in dollars per share)</t>
        </is>
      </c>
      <c r="B18" s="7" t="n">
        <v>1.84</v>
      </c>
      <c r="C18" s="7" t="n">
        <v>3.52</v>
      </c>
      <c r="D18" s="7" t="n">
        <v>3.22</v>
      </c>
    </row>
    <row r="19">
      <c r="A19" s="3" t="inlineStr">
        <is>
          <t>Weighted average common shares outstanding:</t>
        </is>
      </c>
    </row>
    <row r="20">
      <c r="A20" s="4" t="inlineStr">
        <is>
          <t>Basic (in shares)</t>
        </is>
      </c>
      <c r="B20" s="6" t="n">
        <v>33236</v>
      </c>
      <c r="C20" s="6" t="n">
        <v>31536</v>
      </c>
      <c r="D20" s="6" t="n">
        <v>31596</v>
      </c>
    </row>
    <row r="21">
      <c r="A21" s="4" t="inlineStr">
        <is>
          <t>Diluted (in shares)</t>
        </is>
      </c>
      <c r="B21" s="6" t="n">
        <v>33454</v>
      </c>
      <c r="C21" s="6" t="n">
        <v>31721</v>
      </c>
      <c r="D21" s="6" t="n">
        <v>31814</v>
      </c>
    </row>
    <row r="22">
      <c r="A22" s="3" t="inlineStr">
        <is>
          <t>Other comprehensive (loss) income:</t>
        </is>
      </c>
    </row>
    <row r="23">
      <c r="A23" s="4" t="inlineStr">
        <is>
          <t>Amortization of net actuarial loss (net of tax of $12, $10, and $11)</t>
        </is>
      </c>
      <c r="B23" s="5" t="n">
        <v>33</v>
      </c>
      <c r="C23" s="5" t="n">
        <v>32</v>
      </c>
      <c r="D23" s="5" t="n">
        <v>27</v>
      </c>
    </row>
    <row r="24">
      <c r="A24" s="4" t="inlineStr">
        <is>
          <t>Change in fair value of interest rate swap (net of tax of $22, $454, and $840)</t>
        </is>
      </c>
      <c r="B24" s="6" t="n">
        <v>-68</v>
      </c>
    </row>
    <row r="25">
      <c r="A25" s="4" t="inlineStr">
        <is>
          <t>Change in fair value of interest rate swap (net of tax of $22, $454, and $840)</t>
        </is>
      </c>
      <c r="C25" s="6" t="n">
        <v>-1415</v>
      </c>
      <c r="D25" s="6" t="n">
        <v>1947</v>
      </c>
    </row>
    <row r="26">
      <c r="A26" s="4" t="inlineStr">
        <is>
          <t>Total other comprehensive (loss) income</t>
        </is>
      </c>
      <c r="B26" s="6" t="n">
        <v>-35</v>
      </c>
      <c r="C26" s="6" t="n">
        <v>-1383</v>
      </c>
      <c r="D26" s="6" t="n">
        <v>1974</v>
      </c>
    </row>
    <row r="27">
      <c r="A27" s="4" t="inlineStr">
        <is>
          <t>Comprehensive income</t>
        </is>
      </c>
      <c r="B27" s="5" t="n">
        <v>61407</v>
      </c>
      <c r="C27" s="5" t="n">
        <v>110415</v>
      </c>
      <c r="D27" s="5" t="n">
        <v>1043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Aug. 29, 2020</t>
        </is>
      </c>
    </row>
    <row r="3">
      <c r="A3" s="3" t="inlineStr">
        <is>
          <t>Commitments and Contingencies Disclosure [Abstract]</t>
        </is>
      </c>
    </row>
    <row r="4">
      <c r="A4" s="4" t="inlineStr">
        <is>
          <t>Contingent Liabilities and Commitments</t>
        </is>
      </c>
      <c r="B4" s="4" t="inlineStr">
        <is>
          <t>Contingent Liabilities and Commitments Repurchase Commitments Generally, manufacturers in the RV, motorhome, and boat industrie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The Company's repurchase agreements generally provide that, in the event of default by the dealer on the agreement to pay the lending institution, Winnebago Industries will repurchase the financed merchandise. The terms of these agreements, which generally can last up to 24 months, provide that the Company's liability will be the lesser of remaining principal owed by the dealer to the lending institution, or dealer invoice less periodic reductions based on the time since the date of the original invoice. The Company's liability cannot exceed 100% of the dealer invoice. In certain instances, the Company also repurchases inventory from dealers due to state law or regulatory requirements that govern voluntary or involuntary relationship terminations. Although laws vary from state to state, some states have laws in place that require manufacturers of RVs or boats to repurchase current inventory if a dealership exits the business. The Company's total contingent liability on all repurchase agreements was approximately $798.9 million and $874.9 million at August 29, 2020 and August 31, 2019, respectively. Repurchased sales are not recorded as a revenue transaction, but the net difference between the original repurchase price and the resale price are recorded against the loss reserve, which is a deduction from gross revenue. The Company's loss reserve for repurchase commitments contains uncertainties because the calculation requires management to make assumptions and apply judgment regarding a number of factors. The Company's risk of loss related to these repurchase commitments is significantly reduced by the potential resale value of any products that are subject to repurchase and is spread over numerous dealers and lenders. The aggregate contingent liability related to the Company's repurchase agreements represents all financed dealer inventory at the period reporting date subject to a repurchase agreement, net of the greater of periodic reductions per the agreement or dealer principal payments. Based on these repurchase agreements and the Company's historical loss experience, an associated loss reserve is established which is included in accrued expenses-other on the consolidated balance sheets. The Company's repurchase accrual was $1.0 million and $0.9 million as of August 29, 2020 and August 31, 2019, respectively. Repurchase risk is affected by the credit worthiness of the Company's dealer network and it is not believed that there is a reasonable likelihood there will be a material change in the estimates or assumptions used to establish the loss reserve for repurchase commitments. A summary of the activity for the fiscal years stated for repurchased units is as follows: ($ in thousands) 2020 2019 2018 Inventory repurchased: Units 107 125 56 Dollars $ 2,592 $ 5,535 $ 1,716 Inventory resold: Units 118 109 56 Cash collected $ 2,540 $ 4,634 $ 1,585 Loss recognized $ 252 $ 556 $ 132 Units in ending inventory 5 16 —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29, 2020</t>
        </is>
      </c>
    </row>
    <row r="3">
      <c r="A3" s="3" t="inlineStr">
        <is>
          <t>Revenue from Contract with Customer [Abstract]</t>
        </is>
      </c>
    </row>
    <row r="4">
      <c r="A4" s="4" t="inlineStr">
        <is>
          <t>Revenue Recognition</t>
        </is>
      </c>
      <c r="B4" s="4" t="inlineStr">
        <is>
          <t>Revenue Recognition The following table disaggregates revenue by reportable segment and product category: (in thousands) 2020 2019 Net Revenues Towable: Fifth Wheel $ 690,452 $ 688,932 Travel Trailer 519,282 489,956 Other (1) 17,833 18,439 Total Towable 1,227,567 1,197,327 Motorhome: Class A 479,120 178,750 Class B 332,961 255,000 Class C 211,468 246,417 Other (1) 33,245 26,760 Total Motorhome 1,056,794 706,927 Corporate / All Other: Other (2) 71,172 81,420 Total Corporate / All Other 71,172 81,420 Consolidated $ 2,355,533 $ 1,985,674 (1) Relates to parts, accessories, and services. (2) Relates to marine and specialty vehicle units, parts, accessories, and services. The Company generates all operating revenue from contracts with customers. The Company's primary source of revenue is generated through the sale of manufactured motorized units, non-motorized towable units, and marine units to the Company's independent dealer network (customers). The Company also generates income through the sale of certain parts and services, acting as the principal in these arrangements. Th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Revenue is recognized when control of the promised goods or services is transferred to the customer, in an amount that reflects the transaction price consideration that the Company expects to receive in exchange for those goods or services. Control refers to the ability of the customer to direct the use of, and obtain substantially all of, the remaining benefits from the goods or services. The Company's transaction price consideration is fixed, unless otherwise disclosed below as variable consideration. The Company made an accounting policy election to exclude from revenue sales and usage-based taxes collected. Unit revenue Unit revenue is recognized at a point-in-time when control passes, which generally occurs when the unit is shipped to or picked-up from the Company's manufacturing facilities by the customer. The Company's payment terms are typically before or on delivery, and do not include a significant financing component. The amount of consideration received and recorded to revenue varies with changes in marketing incentives and offers to customers. These marketing incentives and offers to customers are considered variable consideration. The Company adjusts the estimate of revenue at the earlier of when the most likely amount of consideration expected to be received changes or when the consideration becomes fixed. The Company's contracts include some incidental items that are immaterial in the context of the contract. The Company has made an accounting policy election to not assess whether promised goods or services are performance obligations if they are immaterial in the context of the contract with the customer. The Company has made an accounting policy election to account for any shipping and handling costs that occur after the transfer of control as a fulfillment cost that is accrued when control is transferred. Warranty obligations associated with the sale of a unit are assurance-type warranties that are a guarantee of the unit’s intended functionality and, therefore, do not represent a distinct performance obligation within the context of the contract. Contract costs incurred related to the sale of manufactured units are expensed at the point-in-time when the related revenue is recognized. The Company does not have material contract assets or liabilities. The Company establishes allowances for uncollectible receivables based on historical collection trends and write-off history. Concentration of Risk None of the Company's dealer organizations accounted for more than 10% of Net revenues for Fiscal 2020, 2019, and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ug. 29, 2020</t>
        </is>
      </c>
    </row>
    <row r="3">
      <c r="A3" s="3" t="inlineStr">
        <is>
          <t>Share-based Payment Arrangement [Abstract]</t>
        </is>
      </c>
    </row>
    <row r="4">
      <c r="A4" s="4" t="inlineStr">
        <is>
          <t>Stock-Based Compensation Plans</t>
        </is>
      </c>
      <c r="B4" s="4" t="inlineStr">
        <is>
          <t>Stock-Based Compensation Plans On December 11, 2018, our shareholders approved the Winnebago Industries, Inc. 2019 Omnibus Incentive Plan ("2019 Plan") as detailed in the Proxy Statement for the 2018 Annual Meeting of Shareholders. The 2019 Plan allows the Company to grant or issue non-qualified stock options, incentive stock options, share awards, and other equity compensation to key employees and to non-employee directors. The 2019 Plan replaces the 2014 Omnibus Equity, Performance Award, and Incentive Compensation Plan (as amended, the "2014 Plan"). The number of shares of the Company's Common Stock that may be the subject of awards and issued under the 2019 Plan is 4.1 million, plus the shares subject to any awards outstanding under the 2014 Plan and the predecessor plan, the 2004 Incentive Compensation Plan (the “2004 Plan”), on December 11, 2018 that subsequently expire, are forfeited or canceled, or are settled for cash. Until such time, however, awards under the 2014 Plan and the 2004 Plan, respectively, that were outstanding on December 11, 2018 will continue to be subject to the terms of the 2014 Plan or 2004 Plan, as applicable. Shares remaining available for future awards under the 2014 Plan were not carried over into the 2019 Plan. The Company's outstanding options have a 10-year term. Options issued to employees generally vest over a three-year period in equal annual installments on the annual anniversary dates following the grant date. Share awards generally vest based either upon continued employment ("time-based") or upon attainment of specified goals. Outstanding share awards that are not time-based vest at the end of a three-year incentive period based upon the achievement of company performance goals ("performance-based"). Generally, time-based share awards vest over a three-year period in equal annual installments on the annual anniversary dates following the grant date. Time-based share awards to directors vest one year from the grant date. Beginning with the Company's annual grant of restricted stock units in October 2018, dividend equivalents are attached to restricted stock units equal to dividends payable on the same number of shares of the Company's common stock during the applicable period. Dividend equivalents, settled in cash, accrue on restricted stock unit awards during the vesting period. No dividend equivalents are paid on any restricted stock units that are forfeited prior to the vesting date. The Company's Employee Stock Purchase Plan ("ESPP") permits employees to purchase Winnebago Industries common stock at a 15% discount from the market price at the end of semi-annual purchase periods and is compensatory. Employees are required to hold the common stock purchased for one-year. In Fiscal 2020 and 2019, 21,094 shares and 30,956 shares, respectively, were purchased through the ESPP. Plan participants had accumulated $0.3 million and $0.2 million as of August 29, 2020 and August 31, 2019, respectively, to purchase the Company's common stock pursuant to this plan. Compensation expense associated with share-based awards is recognized on a straight-line basis over the required service period and forfeitures are recorded when they occur. Total stock-based compensation expense for the past three fiscal years consisted of the following components: (in thousands) 2020 2019 2018 Share awards: Time-based $ 4,287 $ 4,986 $ 4,152 Performance-based 796 716 2,525 Stock options 990 925 502 Other (1) 402 431 255 Total stock-based compensation expense $ 6,475 $ 7,058 $ 7,434 (1) Includes stock-based compensation expense related to Board of Directors stock award expense and ESPP expense. Directors may elect to defer all or part of their annual retainer into a deferred compensation plan. The plan allows them to defer into either money units or stock units. Share Awards - Time-Based The fair value of time-based share awards is determined based on the closing market price of the Company's stock on the date of grant. A summary of the status of nonvested time-based share awards at August 29, 2020, and changes during Fiscal 2020, is as follows: Shares Weighted Average Fair Value Outstanding at August 31, 2019 215,506 $ 33.40 Granted 166,440 $ 42.76 Vested (77,550) $ 34.45 Forfeited/canceled (2,132) $ 36.08 Outstanding at August 29, 2020 302,264 $ 38.27 As of August 29, 2020, there was $5.0 million of unrecognized compensation expense related to nonvested time-based share awards that are expected to be recognized over a weighted average period of 0.8 years. The total fair value of awards vested during Fiscal 2020, 2019, and 2018 was $3.3 million, $6.6 million, and $7.1 million, respectively. On October 13, 2020, the Board of Directors granted 69,538 restricted stock units under the 2019 Plan valued at $3.8 million to the Company's key management group. The value of the restricted stock units, which is based on the closing price of Winnebago Industries common stock on the date of grant, was $54.49. Estimated non-cash stock compensation expense based on this grant is expected to be approximately $1.8 million for Fiscal 2021. Share Awards - Performance-Based The fair value of performance-based share awards is determined based on the closing market price of the Company's stock on the date of grant. A summary of the status of the Company's nonvested performance-based share awards at August 29, 2020, and changes during Fiscal 2020, is as follows: Shares Weighted Average Fair Value Outstanding at August 31, 2019 207,433 $ 33.87 Granted 64,914 $ 47.93 Vested (65,302) $ 28.21 Forfeited/canceled (18,053) $ 32.79 Outstanding at August 29, 2020 188,992 $ 40.73 As of August 29, 2020, there was $2.9 million of unrecognized compensation expense related to nonvested performance-based share awards that are expected to be recognized over a weighted average period of 0.9 years. The total fair value of performance-based share awards vested during Fiscal 2020 was $2.4 million. No performance-based share awards vested during Fiscal 2019 or 2018. Stock Options A summary of stock option activity for Fiscal 2020 is as follows: Stock Options Weighted Average Exercise Price Per Share Weighted Average Remaining Contractual Term (in years) Aggregate Intrinsic Value Outstanding at August 31, 2019 253,145 $ 34.43 Granted 55,036 $ 47.93 Exercised (9,718) $ 34.21 Forfeited/canceled (6,019) $ 35.09 Outstanding at August 29, 2020 292,444 $ 36.96 7.7 $ 6,273 Vested and expected to vest at August 29, 2020 292,444 $ 36.96 7.7 $ 6,273 Exercisable at August 29, 2020 142,754 $ 34.20 6.9 $ 3,455 As of August 29, 2020, there was $1.3 million of unrecognized compensation expense related to option awards that is expected to be recognized over a weighted average period of 0.8 years. The fair value of each stock option is estimated on the date of grant using the Black-Scholes option-pricing model with the following assumptions: Valuation Assumptions (1) 2020 2019 2018 Expected dividend yield 0.9 % 1.3 % 0.9 % Risk-free interest rate (2) 1.7 % 3.0 % 2.0 % Expected life of stock options (in years) (3) 5 5 5 Expected stock price volatility (4) 41.2 % 39.1 % 38.1 % Weighted average fair value of options granted $ 17.18 $ 11.09 $ 14.78 (1) Forfeitures are recorded when they occur. (2) Based on U.S. Treasury constant maturity interest rate whose term is consistent with the expected life of the stock options. (3) Estimated based on historical experience. (4) Based on historical experience over a term consistent with the expected life of the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ug. 29, 2020</t>
        </is>
      </c>
    </row>
    <row r="3">
      <c r="A3" s="3" t="inlineStr">
        <is>
          <t>Restructuring and Related Activities [Abstract]</t>
        </is>
      </c>
    </row>
    <row r="4">
      <c r="A4" s="4" t="inlineStr">
        <is>
          <t>Restructuring</t>
        </is>
      </c>
      <c r="B4" s="4" t="inlineStr">
        <is>
          <t xml:space="preserve">Restructuring During the third quarter of Fiscal 2020, the Company completed a reduction in force intended to improve operational efficiencies and to align with the Company's long-term strategic plan, which has resulted in headcount reductions in the Motorhome segment. As a result, the Company recognized $1.5 million of restructuring charges during the latter half of Fiscal 2020. These charges include termination benefits. On February 4, 2019, the Company announced the intent to move the Motorhome diesel production from Junction City, OR to Forest City, IA to enable more effective product development and improve cost structure. The associated charges include termination benefits, asset-related expenses, facility closure costs, headcount reductions, and other related costs. Employee-related costs were primarily paid in Fiscal 2019. The following table details the aggregate restructuring charges incurred: Motorhome (in thousands) 2020 2019 Cost of goods sold $ 1,650 $ 1,724 Selling, general, and administrative expenses 47 219 Restructuring expense $ 1,697 $ 1,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9, 2020</t>
        </is>
      </c>
    </row>
    <row r="3">
      <c r="A3" s="3" t="inlineStr">
        <is>
          <t>Income Tax Disclosure [Abstract]</t>
        </is>
      </c>
    </row>
    <row r="4">
      <c r="A4" s="4" t="inlineStr">
        <is>
          <t>Income Taxes</t>
        </is>
      </c>
      <c r="B4" s="4" t="inlineStr">
        <is>
          <t>Income Taxes Income tax expense consisted of the following: (in thousands) 2020 2019 2018 Current Federal $ 14,318 $ 16,433 $ 28,874 State 2,806 3,138 5,215 Total 17,124 19,571 34,089 Deferred Federal (790) 6,395 5,123 State (500) 1,145 1,071 Total (1,290) 7,540 6,194 Provision for income taxes $ 15,834 $ 27,111 $ 40,283 The following table provides a reconciliation of the U.S. statutory income tax rate to the Company's effective income tax rate: 2020 2019 2018 U.S. federal statutory rate (1) 21.0 % 21.0 % 25.9 % State taxes, net of federal benefit 1.9 % 2.9 % 3.0 % Impact from Tax Act — % — % 2.6 % Domestic production activities deduction — % — % (2.2) % Income tax credits (2.5) % (4.5) % (0.5) % Nondeductible compensation 0.9 % — % — % Tax-free and dividend income (0.6) % (0.5) % (0.4) % Uncertain tax position settlements and adjustments 0.1 % 0.9 % 0.1 % Other items (0.3) % (0.3) % (0.3) % Effective tax provision rate 20.5 % 19.5 % 28.2 % (1) The U.S. federal statutory rate for Fiscal 2018 is a blended rate, which includes the impact of the Tax Cuts and Jobs Act (the "Tax Act") enactment. The Company's effective tax rate increased to 20.5% for Fiscal 2020 from 19.5% for Fiscal 2019 due primarily to the favorable impact in the prior year of research and development credits partially offset by the reduction in annual pre-tax income in Fiscal 2020. The tax effects of temporary differences that give rise to deferred income taxes were as follows: (in thousands) August 29, 2020 August 31, 2019 Warranty reserves $ 13,969 $ 10,949 Deferred compensation 5,406 3,989 Self-insurance reserve 3,426 2,617 Stock-based compensation 2,865 2,558 Accrued vacation 1,681 1,227 Unrecognized tax benefit 498 444 Inventory 717 — Leases 8,638 — Other (1) 3,295 3,337 Total deferred tax assets 40,495 25,121 Convertible notes 3,125 — Intangibles 32,933 28,055 Depreciation 11,715 8,192 Inventory — 906 Leases 8,330 — Total deferred tax liabilities 56,103 37,153 Total deferred income tax liabilities, net $ 15,608 $ 12,032 (1) At August 29, 2020, other includes $0.5 million related to state net operating losses. At August 31, 2019, other includes $0.6 million and $0.4 million related to federal and state net operating losses, respectively. These net operating losses are subject to various expiration periods from 5 years to no expiration. We have evaluated all the positive and negative evidence and consider it more likely than not that these carryforwards can be realized before expiration. Changes in the unrecognized tax benefits are as follows: (in thousands) 2020 2019 2018 Balance at beginning of year $ 2,822 $ 1,220 $ 1,195 Gross increases-tax positions in a prior year 2,486 1,173 25 Gross increases-current year tax positions 522 429 — Balance at end of year 5,830 2,822 1,220 Accrued interest and penalties 681 769 525 Total unrecognized tax benefits $ 6,511 $ 3,591 $ 1,745 The amount of unrecognized tax benefits is not expected to change materially within the next 12 months. If the remaining uncertain tax positions are ultimately resolved favorably, $2.9 million of unrecognized tax benefits would have a favorable impact on the Company's effective tax rate. It is the Company's policy to recognize interest and penalties accrued relative to unrecognized tax benefits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Aug. 29, 2020</t>
        </is>
      </c>
    </row>
    <row r="3">
      <c r="A3" s="3" t="inlineStr">
        <is>
          <t>Earnings Per Share [Abstract]</t>
        </is>
      </c>
    </row>
    <row r="4">
      <c r="A4" s="4" t="inlineStr">
        <is>
          <t>Income per Share</t>
        </is>
      </c>
      <c r="B4" s="4" t="inlineStr">
        <is>
          <t>Income per Share The following table reflects the calculation of basic and diluted income per share: (in thousands, except per share data) 2020 2019 2018 Numerator Net income $ 61,442 $ 111,798 $ 102,357 Denominator Weighted average common shares outstanding 33,236 31,536 31,596 Dilutive impact of stock compensation awards 218 185 218 Weighted average common shares outstanding, assuming dilution 33,454 31,721 31,814 Anti-dilutive securities excluded from Weighted average common shares outstanding, assuming dilution 39 189 62 Basic income per common share $ 1.85 $ 3.55 $ 3.24 Diluted income per common share $ 1.84 $ 3.52 $ 3.22 Anti-dilutive securities were not included in the computation of diluted income per share as they are considered anti-dilutive under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Aug. 29, 2020</t>
        </is>
      </c>
    </row>
    <row r="3">
      <c r="A3" s="3" t="inlineStr">
        <is>
          <t>Equity [Abstract]</t>
        </is>
      </c>
    </row>
    <row r="4">
      <c r="A4" s="4" t="inlineStr">
        <is>
          <t>Accumulated Other Comprehensive Income (Loss)</t>
        </is>
      </c>
      <c r="B4" s="4" t="inlineStr">
        <is>
          <t xml:space="preserve">Accumulated Other Comprehensive Income (Loss) Changes in Accumulated Other Comprehensive Income ("AOCI") by component, net of tax, were: 2020 2019 (in thousands) Defined Benefit Pension Items Interest Rate Swap Total Defined Benefit Pension Items Interest Rate Swap Total Balance at beginning of year $ (559) $ 68 $ (491) $ (591) $ 1,483 $ 892 OCI before reclassifications — (500) (500) — (1,415) (1,415) Amounts reclassified from AOCI 33 432 465 32 — 32 Net current-year OCI 33 (68) (35) 32 (1,415) (1,383) Balance at end of year $ (526) $ — $ (526) $ (559) $ 68 $ (491) Reclassifications out of AOCI, net of tax, were: (In thousands) Location on Consolidated Statements of Income and Comprehensive Income 2020 2019 2018 Amortization of net actuarial loss SG&amp;A $ 33 $ 32 $ 27 Interest rate contract Interest expense 432 — — Total reclassifications $ 465 $ 32 $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t>
        </is>
      </c>
      <c r="B1" s="2" t="inlineStr">
        <is>
          <t>12 Months Ended</t>
        </is>
      </c>
    </row>
    <row r="2">
      <c r="B2" s="2" t="inlineStr">
        <is>
          <t>Aug. 29, 2020</t>
        </is>
      </c>
    </row>
    <row r="3">
      <c r="A3" s="3" t="inlineStr">
        <is>
          <t>Quarterly Financial Information Disclosure [Abstract]</t>
        </is>
      </c>
    </row>
    <row r="4">
      <c r="A4" s="4" t="inlineStr">
        <is>
          <t>Interim Financial Information (Unaudited)</t>
        </is>
      </c>
      <c r="B4" s="4" t="inlineStr">
        <is>
          <t>Interim Financial Information (Unaudited) The following tables show selected operating results for each 3-month quarter of Fiscal 2020 and 2019 (unaudited): Fiscal 2020 Quarter Ended (In thousands, except per share data) November 30, February 29, May 30, August 29, Net revenues $ 588,458 $ 626,810 $ 402,458 $ 737,807 Gross profit 78,613 79,782 32,024 122,509 Operating income 23,894 29,644 (8,173) 68,398 Net income 14,068 17,268 (12,353) 42,459 Net income per share (basic) 0.44 0.51 (0.37) 1.26 Net income per share (diluted) 0.44 0.51 (0.37) 1.25 Fiscal 2019 Quarter Ended (In thousands, except per share data) November 24, February 23, May 25, August 31, 2019 (1) Net revenues $ 493,648 $ 432,690 $ 528,940 $ 530,396 Gross profit 70,996 66,429 86,584 83,188 Operating income 32,625 28,903 48,974 44,765 Net income 22,161 21,598 36,171 31,868 Net income per share (basic) 0.70 0.68 1.15 1.01 Net income per share (diluted) 0.70 0.68 1.14 1.01 (1) During the quarter ended August 31, 2019, the Company recorded a $10.8 million reduction of WIP inventory and increase to Cost of goods sold for the cumulative correction of an immaterial error related to prior periods. The error was not material to the Consolidated Financial Statements for any quarterly or annual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Aug. 29, 2020</t>
        </is>
      </c>
    </row>
    <row r="3">
      <c r="A3" s="3" t="inlineStr">
        <is>
          <t>Accounting Policies [Abstract]</t>
        </is>
      </c>
    </row>
    <row r="4">
      <c r="A4" s="4" t="inlineStr">
        <is>
          <t>Reportable Segments</t>
        </is>
      </c>
      <c r="B4" s="4" t="inlineStr">
        <is>
          <t>Reportable SegmentsThe Company has two reportable segments: (1) Towable and (2) Motorhome. The Towable segment includes all products which are not motorized and are generally towed by another vehicle. The Motorhome segment includes products that include a motorized chassis as well as other related manufactured products. Certain corporate administration expenses and non-operating income and expense are recorded in a Corporate / All Other category.</t>
        </is>
      </c>
    </row>
    <row r="5">
      <c r="A5" s="4" t="inlineStr">
        <is>
          <t>Principles of Consolidation</t>
        </is>
      </c>
      <c r="B5" s="4" t="inlineStr">
        <is>
          <t>Principles of Consolidation The consolidated financial statements for Fiscal 2020 include the parent company and the Company's wholly-owned subsidiaries. All intercompany balances and transactions with our subsidiaries have been eliminated.</t>
        </is>
      </c>
    </row>
    <row r="6">
      <c r="A6" s="4" t="inlineStr">
        <is>
          <t>Fiscal Period</t>
        </is>
      </c>
      <c r="B6" s="4" t="inlineStr">
        <is>
          <t>Fiscal Period The Company follows a 52-/53-week fiscal year, ending the last Saturday in August. Fiscal 2020 is a 52-week year, Fiscal 2019 was a 53-week year, and 2018 was a 52-week year. The extra (53rd) week in Fiscal 2019 was recognized in our fourth quarter.</t>
        </is>
      </c>
    </row>
    <row r="7">
      <c r="A7" s="4" t="inlineStr">
        <is>
          <t>Use of Estimates</t>
        </is>
      </c>
      <c r="B7" s="4" t="inlineStr">
        <is>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s. Actual results could differ from those estimates.</t>
        </is>
      </c>
    </row>
    <row r="8">
      <c r="A8" s="4" t="inlineStr">
        <is>
          <t>Cash and Cash Equivalents</t>
        </is>
      </c>
      <c r="B8" s="4" t="inlineStr">
        <is>
          <t>Cash and Cash Equivalents Cash equivalents include all investments with original maturities of three months or less or which are readily convertible into known amounts of cash and are not legally restricted. The carrying amount approximates fair value due to the short maturity of the investments.  Accounts at each banking institution are insured by the Federal Deposit Insurance Corporation up to $250,000, while the remaining balances are uninsured.</t>
        </is>
      </c>
    </row>
    <row r="9">
      <c r="A9" s="4" t="inlineStr">
        <is>
          <t>Derivatives Instruments and Hedging Activities</t>
        </is>
      </c>
      <c r="B9" s="4" t="inlineStr">
        <is>
          <t>Derivative Instruments and Hedging Activities The Company used derivative instruments to hedge their floating interest rate exposure. Derivative instruments were accounted for at fair value in accordance with Accounting Standards Codification ("ASC") Topic 815, Derivatives and Hedging.</t>
        </is>
      </c>
    </row>
    <row r="10">
      <c r="A10" s="4" t="inlineStr">
        <is>
          <t>Receivables</t>
        </is>
      </c>
      <c r="B10" s="4" t="inlineStr">
        <is>
          <t>Receivables Receivables consist principally of amounts due from the Company's dealer network for RVs and boats sold.</t>
        </is>
      </c>
    </row>
    <row r="11">
      <c r="A11" s="4" t="inlineStr">
        <is>
          <t>Inventories</t>
        </is>
      </c>
      <c r="B11" s="4" t="inlineStr">
        <is>
          <t>Inventories Generally, inventories are stated at the lower of cost or market, valued using the First-in, First-out basis ("FIFO"), except for the Company's Winnebago Motorhome operating segment, which is valued using the Last-in, First-out ("LIFO") basis. Manufacturing cost includes materials, labor, and manufacturing overhead. Unallocated overhead and abnormal costs are expensed as incurred.</t>
        </is>
      </c>
    </row>
    <row r="12">
      <c r="A12" s="4" t="inlineStr">
        <is>
          <t>Property and Equipment</t>
        </is>
      </c>
      <c r="B12" s="4" t="inlineStr">
        <is>
          <t>Property and Equipment 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5-10 years Transportation equipment 5-6 years</t>
        </is>
      </c>
    </row>
    <row r="13">
      <c r="A13" s="4" t="inlineStr">
        <is>
          <t>Goodwill and Indefinite-Lived Intangible Assets</t>
        </is>
      </c>
      <c r="B13" s="4" t="inlineStr">
        <is>
          <t xml:space="preserve">Goodwill and Indefinite-Lived Intangible Assets Goodwill Goodwill is tested annually in the fourth quarter of each year and is tested for impairment between annual tests if an event occurs or circumstances change that would indicate the carrying amounts may be impaired. Impairment testing for goodwill is done at a reporting unit level and all goodwill is assigned to a reporting unit. The Company's reporting units are the same as the operating segments as defined in Note 3, Business Segments . Companies have the option to first assess qualitative factors to determine whether the fair value of a reporting unit is “more likely than not” less than its carrying amount. If it is more likely than not that an impairment has occurred, companies then perform the quantitative goodwill impairment test. If the Company performs the quantitative test, the carrying value of the reporting unit is compared to an estimate of the reporting unit’s fair value to identify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the Company considers and applies certain estimates and judgments, including current and projected future levels of income based on management plans, business trends, prospects, market and economic conditions, and market-participant considerations. If the Company fails the quantitative assessment of goodwill impairment, an impairment loss equal to the amount that a reporting unit's carrying value exceeds its fair value will be recognized. Trade names The Company has indefinite-lived intangible assets for trade names related to Newmar within the Motorhome segment, Grand Design within the Towable segment, and to Chris-Craft within the Corporate / All Other category. Annually in the fourth quarter, or if conditions indicate an interim review is necessary, the Company assesses qualitative factors to determine if it is more likely than not that the fair value of an indefinite-lived intangible asset is less than its carrying amount. If the Company performs a quantitative test, the relief from royalty method is used to determine the fair value of the trade name. This method uses assumptions, which require significant judgment and actual results may differ from assumed and estimated amounts. If the Company concludes that there has been impairment, the asset's carrying value will be written down to its fair value. </t>
        </is>
      </c>
    </row>
    <row r="14">
      <c r="A14" s="4" t="inlineStr">
        <is>
          <t>Definite-Lived Intangible Assets and Long-Lived Assets</t>
        </is>
      </c>
      <c r="B14" s="4" t="inlineStr">
        <is>
          <t xml:space="preserve">Definite-Lived Intangible Assets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from future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t>
        </is>
      </c>
    </row>
    <row r="15">
      <c r="A15" s="4" t="inlineStr">
        <is>
          <t>Self-Insurance</t>
        </is>
      </c>
      <c r="B15" s="4" t="inlineStr">
        <is>
          <t>Self-Insurance Generally, the Company self-insures for a portion of product liability claims, workers' compensation, and health insurance. Under these plans, liabilities are recognized for claims incurred, including those incurred but not reported. The Company uses third party administrators and actuaries using historical claims experience and various state statutes to assist in the determination of the accrued liability balance. The Company has a $50.0 million insurance policy that includes a self-insured retention for product liability of $1.0 million per occurrence and $2.0 million in aggregate per policy year. The Company's self-insured health insurance policy includes an individual retention of $0.3 million per occurrence and an aggregate retention of 125% of expected annual claims. The Company maintains excess liability insurance with outside insurance carriers to minimize the risks related to catastrophic claims in excess of self-insured positions for product liability, health insurance, and personal injury matters. Any material change in the aforementioned factors could have an adverse impact on operating results. Balances are included within Accrued expenses: Self-insurance on our Consolidated Balance Sheets.</t>
        </is>
      </c>
    </row>
    <row r="16">
      <c r="A16" s="4" t="inlineStr">
        <is>
          <t>Income Taxes</t>
        </is>
      </c>
      <c r="B16" s="4" t="inlineStr">
        <is>
          <t>Income TaxesIn preparing these financial statements, the Company is required to estimate the income taxes in each of the jurisdictions in which the Company operates. This process involves estimating the current tax exposure together with assessing temporary differences resulting from differing treatment of items for tax and accounting purposes. These temporary differences result in deferred tax assets and liabilities, which are included within the balance sheet. The Company then assesses the likelihood that the deferred tax assets will be realized based on future taxable income and, to the extent that recovery is not likely, a valuation allowance is established. To the extent the Company establishes a valuation allowance or changes this allowance in a period, an expense or a benefit is included within the tax provision in the Consolidated Statements of Income and Comprehensive Income.</t>
        </is>
      </c>
    </row>
    <row r="17">
      <c r="A17" s="4" t="inlineStr">
        <is>
          <t>Legal</t>
        </is>
      </c>
      <c r="B17" s="4" t="inlineStr">
        <is>
          <t>Legal Litigation expense, including estimated defense costs, is recorded when probable and reasonably estimable.</t>
        </is>
      </c>
    </row>
    <row r="18">
      <c r="A18" s="4" t="inlineStr">
        <is>
          <t>Revenue Recognition</t>
        </is>
      </c>
      <c r="B18" s="4" t="inlineStr">
        <is>
          <t>Revenue RecognitionThe Company's primary source of revenue is generated through the sale of non-motorized towable units, motorized units, and marine units to the Company's independent dealer network (customers). Unit revenue is recognized at a point-in-time when the performance obligation is satisfied, which generally occurs when the unit is shipped to or picked-up from the manufacturing facilities by the customer. The Company's payment terms are typically before or on delivery, and do not include a significant financing component. The amount of consideration received and recorded to revenue varies with changes in marketing incentives and offers to customers. These marketing incentives and offers to customers are considered variable consideration. The Company adjusts the estimate of revenue at the earlier of when the most likely amount of consideration expected to be received changes or when the consideration becomes fixed.The Company generates all operating revenue from contracts with customers. The Company's primary source of revenue is generated through the sale of manufactured motorized units, non-motorized towable units, and marine units to the Company's independent dealer network (customers). The Company also generates income through the sale of certain parts and services, acting as the principal in these arrangements. Th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Revenue is recognized when control of the promised goods or services is transferred to the customer, in an amount that reflects the transaction price consideration that the Company expects to receive in exchange for those goods or services. Control refers to the ability of the customer to direct the use of, and obtain substantially all of, the remaining benefits from the goods or services. The Company's transaction price consideration is fixed, unless otherwise disclosed below as variable consideration. The Company made an accounting policy election to exclude from revenue sales and usage-based taxes collected. Unit revenue Unit revenue is recognized at a point-in-time when control passes, which generally occurs when the unit is shipped to or picked-up from the Company's manufacturing facilities by the customer. The Company's payment terms are typically before or on delivery, and do not include a significant financing component. The amount of consideration received and recorded to revenue varies with changes in marketing incentives and offers to customers. These marketing incentives and offers to customers are considered variable consideration. The Company adjusts the estimate of revenue at the earlier of when the most likely amount of consideration expected to be received changes or when the consideration becomes fixed. The Company's contracts include some incidental items that are immaterial in the context of the contract. The Company has made an accounting policy election to not assess whether promised goods or services are performance obligations if they are immaterial in the context of the contract with the customer. The Company has made an accounting policy election to account for any shipping and handling costs that occur after the transfer of control as a fulfillment cost that is accrued when control is transferred. Warranty obligations associated with the sale of a unit are assurance-type warranties that are a guarantee of the unit’s intended functionality and, therefore, do not represent a distinct performance obligation within the context of the contract. Contract costs incurred related to the sale of manufactured units are expensed at the point-in-time when the related revenue is recognized. The Company does not have material contract assets or liabilities. The Company establishes allowances for uncollectible receivables based on historical collection trends and write-off history.</t>
        </is>
      </c>
    </row>
    <row r="19">
      <c r="A19" s="4" t="inlineStr">
        <is>
          <t>Advertising</t>
        </is>
      </c>
      <c r="B19" s="4" t="inlineStr">
        <is>
          <t>Advertising Advertising costs, which consist primarily of literature and trade shows, were $12.5 million, $8.3 million, and $7.4 million in Fiscal 2020, 2019, and 2018, respectively. Advertising costs are included in Selling, general, and administrative expenses and are expensed as incurred.</t>
        </is>
      </c>
    </row>
    <row r="20">
      <c r="A20" s="4" t="inlineStr">
        <is>
          <t>Subsequent Events</t>
        </is>
      </c>
      <c r="B20" s="4" t="inlineStr">
        <is>
          <t>Subsequent Events The Company has evaluated events occurring between the end of the most recent fiscal year and the date the financial statements were issued. There were no material subsequent events except as disclosed in Note 14 Stock-Based Compensation Plans.</t>
        </is>
      </c>
    </row>
    <row r="21">
      <c r="A21" s="4" t="inlineStr">
        <is>
          <t>Recently Adopted and Issued Accounting Pronouncements</t>
        </is>
      </c>
      <c r="B21" s="4" t="inlineStr">
        <is>
          <t>Recently Adopted Accounting Pronouncements The Company adopted the Financial Accounting Standards Update ("ASU") 2016-02, Leases ( Topic 842 , as of September 1, 2019, using the modified retrospective basis as of the beginning of the period of adoption. In addition, the Company elected the package of practical expedients permitted under the transition guidance with the new standard, which among other things, allowed the Company to carry forward the historical lease classification, and the Company elected the hindsight practical expedient. Adoption of the new standard resulted in the recording of net lease assets and lease liabilities of $33.8 million and $33.4 million, respectively, as of September 1, 2019. The adoption of the standard did not materially impact the Company's consolidated net earnings and had no impact on the Company's cash flows. See Note 10 Leases for more information regarding our operating and financing leases. (in thousands) August 31, 2019 ASU 2016-02 Adjustment on September 1, 2019 Assets Other intangible assets, net 256,082 $ (1,310) $ 254,772 Lease assets — 33,811 33,811 Total assets $ 1,104,231 $ 32,501 $ 1,136,732 Liabilities and Stockholders' Equity Accrued expenses: Other $ 13,678 $ 1,258 $ 14,936 Total current liabilities 197,744 1,258 199,002 Lease liabilities — 31,243 31,243 Total non-current liabilities 274,275 31,243 305,518 Total liabilities and stockholders' equity 1,104,231 $ 32,501 $ 1,136,732 Also, in the first quarter of Fiscal 2020, the Company adopted ASU 2017-12, Derivatives and Hedging (Topic 815) , which improves the financial reporting of hedging relationships to better portray the economic results of an entity's risk management activities in its financial statements. The adoption of this standard did not materially impact the Company's Consolidated Financial Statements. Recently Issued Accounting Pronouncements In August 2020, the Financial Accounting Standards Board ("FASB") issued ASU 2020-06, Debt - Debt with Conversion and Other Options (Subtopic 470-20) and Derivatives and Hedging - Contracts in Entity's Own Equity (Subtopic 815-40)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1 (the Company's Fiscal 2023). Early adoption is allowed under the standard with either a modified retrospective or full retrospective method. The Company expects to adopt the new guidance in the first quarter of Fiscal 2023. While it will change the Company's diluted EPS reporting, the extent to which the standard will have a material impact on its consolidated financial statements is uncertain at this time. In March 2020, FASB issued ASU 2020-04, Reference Rate Reform (Topic 848): Facilitation of Effects of Reference Rate Reform on Financial Reporting .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 In December 2019, FASB issued ASU 2019-12, Income Taxes (Topic 740): Simplifying the Accounting for Income Taxes . ASU 2019-12 simplifies the accounting for income taxes by removing certain exceptions to the general principles of Topic 740. The standard is effective for annual reporting periods beginning after December 15, 2020 (the Company's Fiscal 2022), including interim periods within those annual reporting periods. The Company expects to adopt the new guidance in the first quarter of Fiscal 2022, and does not expect a material impact to its consolidated financial statements. In June 2016, FASB issued ASU 2016-13, Financial Instruments - Credit Losses (Topic 326): Measurement of Credit Losses on Financial Instruments , and has since issued additional amendments. ASU 2016-13 will replace today’s “incurred loss” approach with an “expected loss” model for instruments measured at amortized cost. The standard is effective for annual reporting periods beginning after December 15, 2019 (our Fiscal 2021), including interim periods within those annual reporting periods. The Company expects to adopt the new guidance in the first quarter of Fiscal 2021, and does not expect a material impact to its consolidated financial statements.</t>
        </is>
      </c>
    </row>
    <row r="22">
      <c r="A22" s="4" t="inlineStr">
        <is>
          <t>Assets and Liabilities that are Measured at Fair Value on a Recurring Basis</t>
        </is>
      </c>
      <c r="B22" s="4" t="inlineStr">
        <is>
          <t>Assets and Liabilities that are Measured at Fair Value on a Recurring Basis The Company accounts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t>
        </is>
      </c>
    </row>
    <row r="23">
      <c r="A23" s="4" t="inlineStr">
        <is>
          <t>Debt Issuance Costs</t>
        </is>
      </c>
      <c r="B23" s="4" t="inlineStr">
        <is>
          <t>The Company amortizes debt issuance costs on a straight-line basis over the term of the associated debt agreement. If early principal payments are made on the Senior Secured Notes, a proportional amount of the unamortized issuance costs is expensed.</t>
        </is>
      </c>
    </row>
    <row r="24">
      <c r="A24" s="4" t="inlineStr">
        <is>
          <t>Repurchase Commitments</t>
        </is>
      </c>
      <c r="B24" s="4" t="inlineStr">
        <is>
          <t>Repurchase Commitments Generally, manufacturers in the RV, motorhome, and boat industrie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The Company's repurchase agreements generally provide that, in the event of default by the dealer on the agreement to pay the lending institution, Winnebago Industries will repurchase the financed merchandise. The terms of these agreements, which generally can last up to 24 months, provide that the Company's liability will be the lesser of remaining principal owed by the dealer to the lending institution, or dealer invoice less periodic reductions based on the time since the date of the original invoice. The Company's liability cannot exceed 100% of the dealer invoice. In certain instances, the Company also repurchases inventory from dealers due to state law or regulatory requirements that govern voluntary or involuntary relationship terminations. Although laws vary from state to state, some states have laws in place that require manufacturers of RVs or boats to repurchase current inventory if a dealership exits the business. The Company's total contingent liability on all repurchase agreements was approximately $798.9 million and $874.9 million at August 29, 2020 and August 31, 2019, respectively. Repurchased sales are not recorded as a revenue transaction, but the net difference between the original repurchase price and the resale price are recorded against the loss reserve, which is a deduction from gross revenue. The Company's loss reserve for repurchase commitments contains uncertainties because the calculation requires management to make assumptions and apply judgment regarding a number of factors. The Company's risk of loss related to these repurchase commitments is significantly reduced by the potential resale value of any products that are subject to repurchase and is spread over numerous dealers and lenders. The aggregate contingent liability related to the Company's repurchase agreements represents all financed dealer inventory at the period reporting date subject to a repurchase agreement, net of the greater of periodic reductions per the agreement or dealer principal payments. Based on these repurchase agreements and the Company's historical loss experience, an associated loss reserve is established which is included in accrued expenses-other on the consolidated balance sheets. The Company's repurchase accrual was $1.0 million and $0.9 million as of August 29, 2020 and August 31, 2019, respectively. Repurchase risk is affected by the credit worthiness of the Company's dealer network and it is not believed that there is a reasonable likelihood there will be a material change in the estimates or assumptions used to establish the loss reserve for repurchase commi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Aug. 29, 2020</t>
        </is>
      </c>
    </row>
    <row r="3">
      <c r="A3" s="3" t="inlineStr">
        <is>
          <t>Accounting Policies [Abstract]</t>
        </is>
      </c>
    </row>
    <row r="4">
      <c r="A4" s="4" t="inlineStr">
        <is>
          <t>Depreciation of Property and Equipment</t>
        </is>
      </c>
      <c r="B4" s="4" t="inlineStr">
        <is>
          <t xml:space="preserve">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5-10 years Transportation equipment 5-6 years Property, plant, and equipment is stated at cost, net of accumulated depreciation and consists of the following: (in thousands) August 29, 2020 August 31, 2019 Land $ 11,101 $ 6,799 Buildings and building improvements 165,343 119,638 Machinery and equipment 117,370 107,701 Software 28,456 29,169 Transportation 4,913 3,865 Property, plant, and equipment, gross 327,183 267,172 Less accumulated depreciation 152,238 139,600 Property, plant, and equipment, net $ 174,945 $ 127,572 </t>
        </is>
      </c>
    </row>
    <row r="5">
      <c r="A5" s="4" t="inlineStr">
        <is>
          <t>Balance Sheet Impacts By Adoption of Leases Accounting Standard Update</t>
        </is>
      </c>
      <c r="B5" s="4" t="inlineStr">
        <is>
          <t xml:space="preserve">(in thousands) August 31, 2019 ASU 2016-02 Adjustment on September 1, 2019 Assets Other intangible assets, net 256,082 $ (1,310) $ 254,772 Lease assets — 33,811 33,811 Total assets $ 1,104,231 $ 32,501 $ 1,136,732 Liabilities and Stockholders' Equity Accrued expenses: Other $ 13,678 $ 1,258 $ 14,936 Total current liabilities 197,744 1,258 199,002 Lease liabilities — 31,243 31,243 Total non-current liabilities 274,275 31,243 305,518 Total liabilities and stockholders' equity 1,104,231 $ 32,501 $ 1,136,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Aug. 29, 2020</t>
        </is>
      </c>
      <c r="C2" s="2" t="inlineStr">
        <is>
          <t>Aug. 31, 2019</t>
        </is>
      </c>
      <c r="D2" s="2" t="inlineStr">
        <is>
          <t>Aug. 25, 2018</t>
        </is>
      </c>
    </row>
    <row r="3">
      <c r="A3" s="3" t="inlineStr">
        <is>
          <t>Income Statement [Abstract]</t>
        </is>
      </c>
    </row>
    <row r="4">
      <c r="A4" s="4" t="inlineStr">
        <is>
          <t>Amortization of net actuarial loss, tax</t>
        </is>
      </c>
      <c r="B4" s="5" t="n">
        <v>12</v>
      </c>
      <c r="C4" s="5" t="n">
        <v>10</v>
      </c>
      <c r="D4" s="5" t="n">
        <v>11</v>
      </c>
    </row>
    <row r="5">
      <c r="A5" s="4" t="inlineStr">
        <is>
          <t>Change in fair value of interest rate swap, tax</t>
        </is>
      </c>
      <c r="B5" s="5" t="n">
        <v>22</v>
      </c>
    </row>
    <row r="6">
      <c r="A6" s="4" t="inlineStr">
        <is>
          <t>Change in fair value of interest rate swap, tax</t>
        </is>
      </c>
      <c r="C6" s="5" t="n">
        <v>454</v>
      </c>
      <c r="D6" s="5" t="n">
        <v>84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Business Combination (Tables)</t>
        </is>
      </c>
      <c r="B1" s="2" t="inlineStr">
        <is>
          <t>12 Months Ended</t>
        </is>
      </c>
    </row>
    <row r="2">
      <c r="B2" s="2" t="inlineStr">
        <is>
          <t>Aug. 29, 2020</t>
        </is>
      </c>
    </row>
    <row r="3">
      <c r="A3" s="3" t="inlineStr">
        <is>
          <t>Business Combinations [Abstract]</t>
        </is>
      </c>
    </row>
    <row r="4">
      <c r="A4" s="4" t="inlineStr">
        <is>
          <t>Schedule of Business Acquisitions, by Acquisition</t>
        </is>
      </c>
      <c r="B4" s="4" t="inlineStr">
        <is>
          <t xml:space="preserve">The following table summarizes the total consideration paid for Newmar, which is subject to purchase price adjustments as stipulated in the Purchase Agreement: (in thousands) November 8, 2019 Cash $ 264,434 Winnebago Industries shares: 2,000,000 at $46.29 92,572 Total $ 357,006 </t>
        </is>
      </c>
    </row>
    <row r="5">
      <c r="A5" s="4" t="inlineStr">
        <is>
          <t>Schedule of Preliminary Fair Values Assigned</t>
        </is>
      </c>
      <c r="B5" s="4" t="inlineStr">
        <is>
          <t xml:space="preserve">The following table summarizes the final fair values assigned to the Newmar net assets acquired and the determination of net assets: (in thousands) November 8, 2019 Cash $ 3,469 Accounts receivable 37,147 Inventories 82,621 Prepaid expenses and other assets 9,830 Property, plant, and equipment 31,143 Goodwill 73,127 Other intangible assets 172,100 Total assets acquired 409,437 Accounts payable 14,023 Accrued compensation 4,306 Product warranties 15,147 Promotional 6,351 Other 11,636 Deferred tax liabilities 968 Total liabilities assumed 52,431 Total purchase price $ 357,006 </t>
        </is>
      </c>
    </row>
    <row r="6">
      <c r="A6" s="4" t="inlineStr">
        <is>
          <t>Schedule of Finite-Lived Intangible Assets</t>
        </is>
      </c>
      <c r="B6" s="4" t="inlineStr">
        <is>
          <t>The following table summarizes the other intangible assets acquired: (in thousands) November 8, 2019 Useful Life-Years Trade name 98,000 Indefinite Dealer network 64,000 12.0 Backlog 8,800 0.5 Non-compete agreements 1,300 5.0</t>
        </is>
      </c>
    </row>
    <row r="7">
      <c r="A7" s="4" t="inlineStr">
        <is>
          <t>Schedule of Indefinite-Lived Intangible Assets</t>
        </is>
      </c>
      <c r="B7" s="4" t="inlineStr">
        <is>
          <t>The following table summarizes the other intangible assets acquired: (in thousands) November 8, 2019 Useful Life-Years Trade name 98,000 Indefinite Dealer network 64,000 12.0 Backlog 8,800 0.5 Non-compete agreements 1,300 5.0</t>
        </is>
      </c>
    </row>
    <row r="8">
      <c r="A8" s="4" t="inlineStr">
        <is>
          <t>Schedule of Pro Forma Information</t>
        </is>
      </c>
      <c r="B8" s="4" t="inlineStr">
        <is>
          <t xml:space="preserve">The following table provides net revenues and operating income from the Newmar operating segment included in the Company's consolidated results following the November 8, 2019 closing date: (in thousands, except per share data) 2020 Net revenues $ 388,383 Net income (loss) (3,642) The following unaudited pro forma information represents the Company's results of operations as if the Fiscal 2020 acquisition of Newmar had occurred at the beginning of Fiscal 2019: (in thousands, except per share data) 2020 2019 Net revenues $ 2,508,792 $ 2,645,914 Net (loss) income 72,609 101,692 Income per share - basic $ 2.16 $ 3.03 Income per share - diluted $ 2.11 $ 3.02 </t>
        </is>
      </c>
    </row>
    <row r="9">
      <c r="A9" s="4" t="inlineStr">
        <is>
          <t>Pro Forma Data With Non-Recurring Adjustments</t>
        </is>
      </c>
      <c r="B9" s="4" t="inlineStr">
        <is>
          <t>The unaudited pro forma data above includes the following significant non-recurring adjustments made to account for certain costs which would have changed if the acquisition of Newmar had occurred at the beginning of Fiscal 2019: (in thousands) 2020 2019 Amortization of intangibles (1 year or less useful life) (1) $ 13,610 $ (13,610) Increase in amortization of intangibles (2) (1,061) (5,578) Expenses related to business combination (transaction costs) (3) 9,761 (9,950) Interest to reflect new debt structure (4) (4,356) (19,155) Taxes related to the adjustments to the pro forma data and to the income of Newmar (5) (2,968) 2,686 (1) Includes amortization adjustments for the backlog intangible asset and the fair-value inventory adjustment. (2) Includes amortization adjustments for the dealer network and non-compete intangible assets. (3) Pro forma transaction costs include $0.6 million incurred prior to the acquisition. (4) Includes adjustments for cash and non-cash interest expense as well as deferred financing costs. Refer to Note 9, Long-Term Debt, for additional information on the Company's new debt structure as a result of the acquisition. (5) Calculated using the Company's U.S. federal statutory rate of 2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Aug. 29, 2020</t>
        </is>
      </c>
    </row>
    <row r="3">
      <c r="A3" s="3" t="inlineStr">
        <is>
          <t>Segment Reporting [Abstract]</t>
        </is>
      </c>
    </row>
    <row r="4">
      <c r="A4" s="4" t="inlineStr">
        <is>
          <t>Schedule of Segment Reporting Information, by Segment</t>
        </is>
      </c>
      <c r="B4" s="4" t="inlineStr">
        <is>
          <t>The following table shows information by reportable segment: (in thousands) 2020 2019 2018 Net Revenues Towable $ 1,227,567 $ 1,197,327 $ 1,127,723 Motorhome 1,056,794 706,927 860,675 Corporate / All Other 71,172 81,420 28,431 Consolidated $ 2,355,533 $ 1,985,674 $ 2,016,829 Adjusted EBITDA Towable $ 148,276 $ 163,677 $ 157,010 Motorhome 32,949 27,455 35,508 Corporate / All Other (13,150) (11,480) (10,772) Consolidated $ 168,075 $ 179,652 $ 181,746 Capital expenditures Towable $ 13,389 $ 27,679 $ 18,460 Motorhome 15,061 9,969 9,302 Corporate / All Other 3,927 3,210 906 Consolidated $ 32,377 $ 40,858 $ 28,668 (in thousands) August 29, 2020 August 31, 2019 Total Assets Towable $ 718,253 $ 628,994 Motorhome 600,304 332,157 Corporate / All Other 395,143 143,080 Consolidated $ 1,713,700 $ 1,104,231 The following table reconciles net income to consolidated Adjusted EBITDA: (in thousands) 2020 2019 2018 Net income $ 61,442 $ 111,798 $ 102,357 Interest expense 37,461 17,939 18,246 Provision for income taxes 15,834 27,111 40,283 Depreciation 15,997 13,682 9,849 Amortization of intangible assets 22,104 9,635 9,328 EBITDA 152,838 180,165 180,063 Acquisition-related fair-value inventory step-up 4,810 — — Acquisition-related costs 9,761 — 2,177 Restructuring (1) 1,640 1,068 — Non-operating income (974) (1,581) (494) Adjusted EBITDA $ 168,075 $ 179,652 $ 181,746 (1) Balance excludes depreciation expense classified as restructuring as the balance is already included in the EBITDA calculation.</t>
        </is>
      </c>
    </row>
    <row r="5">
      <c r="A5" s="4" t="inlineStr">
        <is>
          <t>Schedule of Revenue by Geographic Area</t>
        </is>
      </c>
      <c r="B5" s="4" t="inlineStr">
        <is>
          <t xml:space="preserve">The following table reconciles net revenues by geographic area: (in thousands) 2020 2019 2018 United States $ 2,225,028 $ 1,836,472 $ 1,860,613 International 130,505 149,202 156,216 Net Revenues $ 2,355,533 $ 1,985,674 $ 2,016,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rivatives, Investments and Fair Value Measurements (Tables)</t>
        </is>
      </c>
      <c r="B1" s="2" t="inlineStr">
        <is>
          <t>12 Months Ended</t>
        </is>
      </c>
    </row>
    <row r="2">
      <c r="B2" s="2" t="inlineStr">
        <is>
          <t>Aug. 29, 2020</t>
        </is>
      </c>
    </row>
    <row r="3">
      <c r="A3" s="3" t="inlineStr">
        <is>
          <t>Fair Value Disclosures [Abstract]</t>
        </is>
      </c>
    </row>
    <row r="4">
      <c r="A4" s="4" t="inlineStr">
        <is>
          <t>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at August 29, 2020 and August 31, 2019 according to the valuation techniques that was used to determine their fair values: Fair Value at Fair Value Hierarchy (in thousands) August 29, 2020 Level 1 Level 2 Level 3 Assets that fund deferred compensation: Domestic equity funds $ 626 $ 626 $ — $ — International equity funds 34 34 — — Fixed income funds 50 50 — — Total assets at fair value $ 710 $ 710 $ — $ — Fair Value at Fair Value Hierarchy (in thousands) August 31, 2019 Level 1 Level 2 Level 3 Assets that fund deferred compensation: Domestic equity funds $ 373 $ 288 $ 85 $ — International equity funds 101 45 56 — Fixed income funds 155 54 101 — Interest rate swap contract 90 — 90 — Total assets at fair value $ 719 $ 387 $ 33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29, 2020</t>
        </is>
      </c>
    </row>
    <row r="3">
      <c r="A3" s="3" t="inlineStr">
        <is>
          <t>Inventory Disclosure [Abstract]</t>
        </is>
      </c>
    </row>
    <row r="4">
      <c r="A4" s="4" t="inlineStr">
        <is>
          <t>Schedule of Inventories</t>
        </is>
      </c>
      <c r="B4" s="4" t="inlineStr">
        <is>
          <t xml:space="preserve">Inventories consist of the following: (in thousands) August 29, 2020 August 31, 2019 Finished goods $ 17,141 $ 53,417 Work-in-process ("WIP") 86,651 82,926 Raw materials 114,982 105,804 Total 218,774 242,147 Less LIFO reserve 35,833 41,021 Inventories $ 182,941 $ 201,126 Inventory valuation methods consist of the following: (in thousands) August 29, 2020 August 31, 2019 LIFO basis $ 88,675 $ 184,007 FIFO basis 130,099 58,140 Total $ 218,774 $ 242,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Aug. 29, 2020</t>
        </is>
      </c>
    </row>
    <row r="3">
      <c r="A3" s="3" t="inlineStr">
        <is>
          <t>Property, Plant and Equipment, Net [Abstract]</t>
        </is>
      </c>
    </row>
    <row r="4">
      <c r="A4" s="4" t="inlineStr">
        <is>
          <t>Property, Plant, and Equipment</t>
        </is>
      </c>
      <c r="B4" s="4" t="inlineStr">
        <is>
          <t xml:space="preserve">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5-10 years Transportation equipment 5-6 years Property, plant, and equipment is stated at cost, net of accumulated depreciation and consists of the following: (in thousands) August 29, 2020 August 31, 2019 Land $ 11,101 $ 6,799 Buildings and building improvements 165,343 119,638 Machinery and equipment 117,370 107,701 Software 28,456 29,169 Transportation 4,913 3,865 Property, plant, and equipment, gross 327,183 267,172 Less accumulated depreciation 152,238 139,600 Property, plant, and equipment, net $ 174,945 $ 127,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Aug. 29, 2020</t>
        </is>
      </c>
    </row>
    <row r="3">
      <c r="A3" s="3" t="inlineStr">
        <is>
          <t>Goodwill and Intangible Assets Disclosure [Abstract]</t>
        </is>
      </c>
    </row>
    <row r="4">
      <c r="A4" s="4" t="inlineStr">
        <is>
          <t>Schedule of Goodwill</t>
        </is>
      </c>
      <c r="B4" s="4" t="inlineStr">
        <is>
          <t>The changes in carrying amount of goodwill by segment were as follows in Fiscal 2020, 2019, and 2018: (in thousands) Towable Motorhome Corporate / All Other Total Balances at August 26, 2017 $ 242,728 $ — $ — $ 242,728 Grand Design purchase price adjustment 1,956 — — 1,956 Acquisition of Chris-Craft (1) — — 29,686 29,686 Balances at August 25, 2018 $ 244,684 $ — $ 29,686 $ 274,370 Chris-Craft purchase price adjustment (1) — — 561 561 Balances at August 31, 2019 $ 244,684 $ — $ 30,247 $ 274,931 Acquisition of Newmar (1) — 73,127 — 73,127 Balances at August 29, 2020 $ 244,684 $ 73,127 $ 30,247 $ 348,058 (1) Refer to Note 2, Business Combinations , for additional information on the acquisitions of Chris-Craft and Newmar.</t>
        </is>
      </c>
    </row>
    <row r="5">
      <c r="A5" s="4" t="inlineStr">
        <is>
          <t>Schedule of Other Intangible Assets</t>
        </is>
      </c>
      <c r="B5" s="4" t="inlineStr">
        <is>
          <t xml:space="preserve">Intangible assets, net of accumulated amortization consists of the following: August 29, 2020 August 31, 2019 (in thousands) Weighted Average Life-Years Cost Accumulated Amortization Weighted Average Life-Years Cost Accumulated Amortization Trade names Indefinite $ 275,250 Indefinite $ 177,250 Dealer networks 12.2 159,581 $ 32,487 12.2 95,581 $ 20,329 Backlog 0.5 28,327 28,327 0.5 19,527 19,527 Non-compete agreements 4.1 6,647 4,223 4.1 5,347 3,077 Leasehold interest-favorable 0 — — 8.1 2,000 690 Other intangible assets, gross 469,805 65,037 299,705 43,623 Less accumulated amortization 65,037 43,623 Other intangible assets, net $ 404,768 $ 256,082 </t>
        </is>
      </c>
    </row>
    <row r="6">
      <c r="A6" s="4" t="inlineStr">
        <is>
          <t>Schedule of Remaining Estimated Aggregate Annual Amortization Expense</t>
        </is>
      </c>
      <c r="B6" s="4" t="inlineStr">
        <is>
          <t xml:space="preserve">Remaining estimated aggregate annual amortization expense by fiscal year is as follows: (in thousands) Amount Fiscal 2021 $ 14,361 Fiscal 2022 13,719 Fiscal 2023 13,526 Fiscal 2024 13,424 Fiscal 2025 13,219 Thereafter 61,269 Total amortization expense remaining $ 129,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Aug. 29, 2020</t>
        </is>
      </c>
    </row>
    <row r="3">
      <c r="A3" s="3" t="inlineStr">
        <is>
          <t>Product Warranties Disclosures [Abstract]</t>
        </is>
      </c>
    </row>
    <row r="4">
      <c r="A4" s="4" t="inlineStr">
        <is>
          <t>Schedule of Product Warranty Liability</t>
        </is>
      </c>
      <c r="B4" s="4" t="inlineStr">
        <is>
          <t>Changes in the Company's product warranty liability are as follows: (in thousands) 2020 2019 2018 Balance at beginning of year $ 44,436 $ 40,498 $ 30,805 Business acquisitions (1) 15,147 — 611 Provision 61,898 45,902 42,377 Claims paid (57,450) (41,964) (33,295) Balance at end of year $ 64,031 $ 44,436 $ 40,498 (1) Refer to Note 2, Business Combinations , for additional information on the acquisitions of Chris-Craft and Newm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Aug. 29, 2020</t>
        </is>
      </c>
    </row>
    <row r="3">
      <c r="A3" s="3" t="inlineStr">
        <is>
          <t>Debt Disclosure [Abstract]</t>
        </is>
      </c>
    </row>
    <row r="4">
      <c r="A4" s="4" t="inlineStr">
        <is>
          <t>Schedule of Long-term Debt Instruments</t>
        </is>
      </c>
      <c r="B4" s="4" t="inlineStr">
        <is>
          <t xml:space="preserve">The components of long-term debt are as follows: (in thousands) August 29, 2020 August 31, 2019 ABL $ — $ — Term Loan — 260,000 Senior Secured Notes 300,000 — Convertible Notes 300,000 — Long-term debt, excluding debt issuance costs 600,000 260,000 Convertible Notes unamortized interest discount (74,294) — Debt issuance cost, net (13,076) (5,706) Long-term debt 512,630 254,294 Less current maturities — 8,892 Long-term debt, less current maturities $ 512,630 $ 245,402 </t>
        </is>
      </c>
    </row>
    <row r="5">
      <c r="A5" s="4" t="inlineStr">
        <is>
          <t>Schedule of Maturities of Long-term Debt</t>
        </is>
      </c>
      <c r="B5" s="4" t="inlineStr">
        <is>
          <t xml:space="preserve">Aggregate contractual maturities of debt in future fiscal years, are as follows: (in thousands) Amount Fiscal 2021 $ — Fiscal 2022 — Fiscal 2023 — Fiscal 2024 — Fiscal 2025 300,000 Thereafter 300,000 Total Long-term debt $ 6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Aug. 29, 2020</t>
        </is>
      </c>
    </row>
    <row r="3">
      <c r="A3" s="3" t="inlineStr">
        <is>
          <t>Leases [Abstract]</t>
        </is>
      </c>
    </row>
    <row r="4">
      <c r="A4" s="4" t="inlineStr">
        <is>
          <t>Supplemental Balance Sheet Information</t>
        </is>
      </c>
      <c r="B4" s="4" t="inlineStr">
        <is>
          <t xml:space="preserve">The following table details the supplemental balance sheet information related to the Company's leases: (in thousands) Classification August 29, 2020 Assets Operating leases Operating lease assets $ 29,463 Finance leases Other assets $ 4,398 Total lease assets $ 33,861 Liabilities Current: Operating leases Accrued expenses: Other $ 2,660 Current: Finance leases Accrued expenses: Other 539 Non-Current: Operating leases Operating lease liabilities 27,048 Non-Current: Finance leases Non-current liabilities: Other $ 4,868 Total lease liabilities $ 35,115 </t>
        </is>
      </c>
    </row>
    <row r="5">
      <c r="A5" s="4" t="inlineStr">
        <is>
          <t>Schedule of Lease Costs</t>
        </is>
      </c>
      <c r="B5" s="4" t="inlineStr">
        <is>
          <t>The following table details the operating lease cost incurred: Year Ended (in thousands) Classification August 29, 2020 Operating lease expense (1) Costs of goods sold and SG&amp;A $ 6,962 Finance lease cost: Depreciation of lease assets Costs of goods sold and SG&amp;A 474 Interest on lease liabilities Interest expense 289 Total lease cost $ 7,725 (1) Operating lease expense includes short-term leases and variable lease payments, which are immaterial. (in thousands) August 29, 2020 Cash paid for amounts included in the measurement of lease liabilities Operating cash flows from operating leases $ 2,463 Operating cash flows from financing leases 289 Financing cash flows from financing leases 362 Lease assets obtained in exchange for new lease liabilities: Operating leases 1,179 Finance leases (1) 5,664 August 29, 2020 Weighted average remaining lease term: Operating leases 8.7 Finance leases 7.8 Weighted average discount rate: Operating leases 6.2 % Finance leases 6.2 % (1) Represents the lease liability added. Lease assets are offset by a $1.0 million unfavorable lease liability created by the acquisition of Newmar.</t>
        </is>
      </c>
    </row>
    <row r="6">
      <c r="A6" s="4" t="inlineStr">
        <is>
          <t>Future Lease Commitments for Future Fiscal Years of Operating Leases</t>
        </is>
      </c>
      <c r="B6" s="4" t="inlineStr">
        <is>
          <t xml:space="preserve">The Company's future lease commitments for future fiscal years as of August 29, 2020 included the following related party and non-related party leases: Operating Leases as of August 29, 2020 Financing Leases (in thousands) Related Party Amount Non-Related Party Amount Total Non-Related Party Amount Fiscal 2021 $ 900 $ 3,503 $ 4,403 $ 855 Fiscal 2022 900 3,188 4,088 851 Fiscal 2023 1,500 2,897 4,397 842 Fiscal 2024 1,800 2,587 4,387 846 Fiscal 2025 1,800 2,393 4,193 867 Thereafter 7,800 9,518 17,318 2,575 Total future undiscounted lease payments 14,700 24,086 38,786 6,836 Less: Interest 3,874 5,204 9,078 1,429 Total reported lease liabilities $ 10,826 $ 18,882 $ 29,708 $ 5,407 </t>
        </is>
      </c>
    </row>
    <row r="7">
      <c r="A7" s="4" t="inlineStr">
        <is>
          <t>Future Lease Commitments for Future Fiscal Years of Financing Leases</t>
        </is>
      </c>
      <c r="B7" s="4" t="inlineStr">
        <is>
          <t xml:space="preserve">The Company's future lease commitments for future fiscal years as of August 29, 2020 included the following related party and non-related party leases: Operating Leases as of August 29, 2020 Financing Leases (in thousands) Related Party Amount Non-Related Party Amount Total Non-Related Party Amount Fiscal 2021 $ 900 $ 3,503 $ 4,403 $ 855 Fiscal 2022 900 3,188 4,088 851 Fiscal 2023 1,500 2,897 4,397 842 Fiscal 2024 1,800 2,587 4,387 846 Fiscal 2025 1,800 2,393 4,193 867 Thereafter 7,800 9,518 17,318 2,575 Total future undiscounted lease payments 14,700 24,086 38,786 6,836 Less: Interest 3,874 5,204 9,078 1,429 Total reported lease liabilities $ 10,826 $ 18,882 $ 29,708 $ 5,407 </t>
        </is>
      </c>
    </row>
    <row r="8">
      <c r="A8" s="4" t="inlineStr">
        <is>
          <t>Schedule of Future Minimum Lease Payments Prior to Adoption of ASC 842</t>
        </is>
      </c>
      <c r="B8" s="4" t="inlineStr">
        <is>
          <t xml:space="preserve">The Company's future minimum lease payments for future fiscal years as determined prior to the adoption of ASC 842, Leases , and as disclosed in the Company's Annual Report on Form 10-K for the fiscal year ended August 31, 2019, included the following related party and non-related party leases: Operating Leases as of August 31, 2019 (in thousands) Related Party Amount Non-Related Party Amount Total Fiscal 2020 $ 2,864 $ 1,236 $ 4,100 Fiscal 2021 2,863 1,068 3,931 Fiscal 2022 2,863 759 3,622 Fiscal 2023 3,597 530 4,127 Fiscal 2024 3,963 361 4,324 Thereafter 25,064 1,359 26,423 Total future lease commitments $ 41,214 $ 5,313 $ 46,5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and Retiree Benefits (Tables)</t>
        </is>
      </c>
      <c r="B1" s="2" t="inlineStr">
        <is>
          <t>12 Months Ended</t>
        </is>
      </c>
    </row>
    <row r="2">
      <c r="B2" s="2" t="inlineStr">
        <is>
          <t>Aug. 29, 2020</t>
        </is>
      </c>
    </row>
    <row r="3">
      <c r="A3" s="3" t="inlineStr">
        <is>
          <t>Retirement Benefits [Abstract]</t>
        </is>
      </c>
    </row>
    <row r="4">
      <c r="A4" s="4" t="inlineStr">
        <is>
          <t>Schedule of Deferred Compensation Benefits</t>
        </is>
      </c>
      <c r="B4" s="4" t="inlineStr">
        <is>
          <t>Deferred compensation benefits are as follows: (in thousands) August 29, 2020 August 31, 2019 Non-qualified deferred compensation $ 11,460 $ 13,093 Supplemental executive retirement plan 1,838 2,072 Executive share option plan — 12 Executive deferred compensation plan 710 621 Total deferred compensation benefits 14,008 15,798 Less current portion (1) 2,878 2,920 Deferred compensation benefits, net of current portion $ 11,130 $ 12,878 (1) Included in accrued compensation in the consolidated balance sheets.</t>
        </is>
      </c>
    </row>
    <row r="5">
      <c r="A5" s="4" t="inlineStr">
        <is>
          <t>Investment in Life Insurance</t>
        </is>
      </c>
      <c r="B5" s="4" t="inlineStr">
        <is>
          <t xml:space="preserve">The cash surrender value of these policies is presented in investment in life insurance in the accompanying balance sheets and consists of the following: (in thousands) August 29, 2020 August 31, 2019 Cash value $ 64,214 $ 61,836 Borrowings (36,376) (34,990) Investment in life insurance $ 27,838 $ 26,8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9, 2020</t>
        </is>
      </c>
      <c r="C1" s="2" t="inlineStr">
        <is>
          <t>Aug. 31, 2019</t>
        </is>
      </c>
    </row>
    <row r="2">
      <c r="A2" s="3" t="inlineStr">
        <is>
          <t>Current assets:</t>
        </is>
      </c>
    </row>
    <row r="3">
      <c r="A3" s="4" t="inlineStr">
        <is>
          <t>Cash and cash equivalents</t>
        </is>
      </c>
      <c r="B3" s="5" t="n">
        <v>292575</v>
      </c>
      <c r="C3" s="5" t="n">
        <v>37431</v>
      </c>
    </row>
    <row r="4">
      <c r="A4" s="4" t="inlineStr">
        <is>
          <t>Receivables, less allowance for doubtful accounts ($353 and $160, respectively)</t>
        </is>
      </c>
      <c r="B4" s="6" t="n">
        <v>220798</v>
      </c>
      <c r="C4" s="6" t="n">
        <v>158049</v>
      </c>
    </row>
    <row r="5">
      <c r="A5" s="4" t="inlineStr">
        <is>
          <t>Inventories</t>
        </is>
      </c>
      <c r="B5" s="6" t="n">
        <v>182941</v>
      </c>
      <c r="C5" s="6" t="n">
        <v>201126</v>
      </c>
    </row>
    <row r="6">
      <c r="A6" s="4" t="inlineStr">
        <is>
          <t>Prepaid expenses and other assets</t>
        </is>
      </c>
      <c r="B6" s="6" t="n">
        <v>17296</v>
      </c>
      <c r="C6" s="6" t="n">
        <v>14051</v>
      </c>
    </row>
    <row r="7">
      <c r="A7" s="4" t="inlineStr">
        <is>
          <t>Total current assets</t>
        </is>
      </c>
      <c r="B7" s="6" t="n">
        <v>713610</v>
      </c>
      <c r="C7" s="6" t="n">
        <v>410657</v>
      </c>
    </row>
    <row r="8">
      <c r="A8" s="4" t="inlineStr">
        <is>
          <t>Property, plant, and equipment, net</t>
        </is>
      </c>
      <c r="B8" s="6" t="n">
        <v>174945</v>
      </c>
      <c r="C8" s="6" t="n">
        <v>127572</v>
      </c>
    </row>
    <row r="9">
      <c r="A9" s="3" t="inlineStr">
        <is>
          <t>Other assets:</t>
        </is>
      </c>
    </row>
    <row r="10">
      <c r="A10" s="4" t="inlineStr">
        <is>
          <t>Goodwill</t>
        </is>
      </c>
      <c r="B10" s="6" t="n">
        <v>348058</v>
      </c>
      <c r="C10" s="6" t="n">
        <v>274931</v>
      </c>
    </row>
    <row r="11">
      <c r="A11" s="4" t="inlineStr">
        <is>
          <t>Other intangible assets, net</t>
        </is>
      </c>
      <c r="B11" s="6" t="n">
        <v>404768</v>
      </c>
      <c r="C11" s="6" t="n">
        <v>256082</v>
      </c>
    </row>
    <row r="12">
      <c r="A12" s="4" t="inlineStr">
        <is>
          <t>Investment in life insurance</t>
        </is>
      </c>
      <c r="B12" s="6" t="n">
        <v>27838</v>
      </c>
      <c r="C12" s="6" t="n">
        <v>26846</v>
      </c>
    </row>
    <row r="13">
      <c r="A13" s="4" t="inlineStr">
        <is>
          <t>Operating lease assets</t>
        </is>
      </c>
      <c r="B13" s="6" t="n">
        <v>29463</v>
      </c>
    </row>
    <row r="14">
      <c r="A14" s="4" t="inlineStr">
        <is>
          <t>Other assets</t>
        </is>
      </c>
      <c r="B14" s="6" t="n">
        <v>15018</v>
      </c>
      <c r="C14" s="6" t="n">
        <v>8143</v>
      </c>
    </row>
    <row r="15">
      <c r="A15" s="4" t="inlineStr">
        <is>
          <t>Total assets</t>
        </is>
      </c>
      <c r="B15" s="6" t="n">
        <v>1713700</v>
      </c>
      <c r="C15" s="6" t="n">
        <v>1104231</v>
      </c>
    </row>
    <row r="16">
      <c r="A16" s="3" t="inlineStr">
        <is>
          <t>Current liabilities:</t>
        </is>
      </c>
    </row>
    <row r="17">
      <c r="A17" s="4" t="inlineStr">
        <is>
          <t>Accounts payable</t>
        </is>
      </c>
      <c r="B17" s="6" t="n">
        <v>132490</v>
      </c>
      <c r="C17" s="6" t="n">
        <v>81635</v>
      </c>
    </row>
    <row r="18">
      <c r="A18" s="4" t="inlineStr">
        <is>
          <t>Income taxes payable</t>
        </is>
      </c>
      <c r="B18" s="6" t="n">
        <v>8840</v>
      </c>
      <c r="C18" s="6" t="n">
        <v>0</v>
      </c>
    </row>
    <row r="19">
      <c r="A19" s="3" t="inlineStr">
        <is>
          <t>Accrued expenses:</t>
        </is>
      </c>
    </row>
    <row r="20">
      <c r="A20" s="4" t="inlineStr">
        <is>
          <t>Accrued compensation</t>
        </is>
      </c>
      <c r="B20" s="6" t="n">
        <v>36533</v>
      </c>
      <c r="C20" s="6" t="n">
        <v>20328</v>
      </c>
    </row>
    <row r="21">
      <c r="A21" s="4" t="inlineStr">
        <is>
          <t>Product warranties</t>
        </is>
      </c>
      <c r="B21" s="6" t="n">
        <v>64031</v>
      </c>
      <c r="C21" s="6" t="n">
        <v>44436</v>
      </c>
    </row>
    <row r="22">
      <c r="A22" s="4" t="inlineStr">
        <is>
          <t>Self-insurance</t>
        </is>
      </c>
      <c r="B22" s="6" t="n">
        <v>17437</v>
      </c>
      <c r="C22" s="6" t="n">
        <v>13820</v>
      </c>
    </row>
    <row r="23">
      <c r="A23" s="4" t="inlineStr">
        <is>
          <t>Promotional</t>
        </is>
      </c>
      <c r="B23" s="6" t="n">
        <v>12543</v>
      </c>
      <c r="C23" s="6" t="n">
        <v>10896</v>
      </c>
    </row>
    <row r="24">
      <c r="A24" s="4" t="inlineStr">
        <is>
          <t>Accrued interest</t>
        </is>
      </c>
      <c r="B24" s="6" t="n">
        <v>4652</v>
      </c>
      <c r="C24" s="6" t="n">
        <v>4059</v>
      </c>
    </row>
    <row r="25">
      <c r="A25" s="4" t="inlineStr">
        <is>
          <t>Other</t>
        </is>
      </c>
      <c r="B25" s="6" t="n">
        <v>23864</v>
      </c>
      <c r="C25" s="6" t="n">
        <v>13678</v>
      </c>
    </row>
    <row r="26">
      <c r="A26" s="4" t="inlineStr">
        <is>
          <t>Current maturities of long-term debt</t>
        </is>
      </c>
      <c r="B26" s="6" t="n">
        <v>0</v>
      </c>
      <c r="C26" s="6" t="n">
        <v>8892</v>
      </c>
    </row>
    <row r="27">
      <c r="A27" s="4" t="inlineStr">
        <is>
          <t>Total current liabilities</t>
        </is>
      </c>
      <c r="B27" s="6" t="n">
        <v>300390</v>
      </c>
      <c r="C27" s="6" t="n">
        <v>197744</v>
      </c>
    </row>
    <row r="28">
      <c r="A28" s="3" t="inlineStr">
        <is>
          <t>Non-current liabilities:</t>
        </is>
      </c>
    </row>
    <row r="29">
      <c r="A29" s="4" t="inlineStr">
        <is>
          <t>Long-term debt, less current maturities</t>
        </is>
      </c>
      <c r="B29" s="6" t="n">
        <v>512630</v>
      </c>
      <c r="C29" s="6" t="n">
        <v>245402</v>
      </c>
    </row>
    <row r="30">
      <c r="A30" s="4" t="inlineStr">
        <is>
          <t>Deferred income taxes</t>
        </is>
      </c>
      <c r="B30" s="6" t="n">
        <v>15608</v>
      </c>
      <c r="C30" s="6" t="n">
        <v>12032</v>
      </c>
    </row>
    <row r="31">
      <c r="A31" s="4" t="inlineStr">
        <is>
          <t>Unrecognized tax benefits</t>
        </is>
      </c>
      <c r="B31" s="6" t="n">
        <v>6511</v>
      </c>
      <c r="C31" s="6" t="n">
        <v>3591</v>
      </c>
    </row>
    <row r="32">
      <c r="A32" s="4" t="inlineStr">
        <is>
          <t>Operating lease liabilities</t>
        </is>
      </c>
      <c r="B32" s="6" t="n">
        <v>27048</v>
      </c>
    </row>
    <row r="33">
      <c r="A33" s="4" t="inlineStr">
        <is>
          <t>Deferred compensation benefits, net of current portion</t>
        </is>
      </c>
      <c r="B33" s="6" t="n">
        <v>11130</v>
      </c>
      <c r="C33" s="6" t="n">
        <v>12878</v>
      </c>
    </row>
    <row r="34">
      <c r="A34" s="4" t="inlineStr">
        <is>
          <t>Other</t>
        </is>
      </c>
      <c r="B34" s="6" t="n">
        <v>12917</v>
      </c>
      <c r="C34" s="6" t="n">
        <v>372</v>
      </c>
    </row>
    <row r="35">
      <c r="A35" s="4" t="inlineStr">
        <is>
          <t>Total non-current liabilities</t>
        </is>
      </c>
      <c r="B35" s="6" t="n">
        <v>585844</v>
      </c>
      <c r="C35" s="6" t="n">
        <v>274275</v>
      </c>
    </row>
    <row r="36">
      <c r="A36" s="4" t="inlineStr">
        <is>
          <t>Contingent liabilities and commitments (Note 12)</t>
        </is>
      </c>
      <c r="B36" s="4" t="inlineStr">
        <is>
          <t xml:space="preserve"> </t>
        </is>
      </c>
      <c r="C36" s="4" t="inlineStr">
        <is>
          <t xml:space="preserve"> </t>
        </is>
      </c>
    </row>
    <row r="37">
      <c r="A37" s="3" t="inlineStr">
        <is>
          <t>Stockholders' equity:</t>
        </is>
      </c>
    </row>
    <row r="38">
      <c r="A38" s="4" t="inlineStr">
        <is>
          <t>Preferred stock, par value $0.01: Authorized-10,000 shares; Issued-none</t>
        </is>
      </c>
      <c r="B38" s="6" t="n">
        <v>0</v>
      </c>
      <c r="C38" s="6" t="n">
        <v>0</v>
      </c>
    </row>
    <row r="39">
      <c r="A39" s="4" t="inlineStr">
        <is>
          <t>Common stock, par value $0.50: Authorized-60,000 shares; Issued-51,776 shares</t>
        </is>
      </c>
      <c r="B39" s="6" t="n">
        <v>25888</v>
      </c>
      <c r="C39" s="6" t="n">
        <v>25888</v>
      </c>
    </row>
    <row r="40">
      <c r="A40" s="4" t="inlineStr">
        <is>
          <t>Additional paid-in capital</t>
        </is>
      </c>
      <c r="B40" s="6" t="n">
        <v>203791</v>
      </c>
      <c r="C40" s="6" t="n">
        <v>91185</v>
      </c>
    </row>
    <row r="41">
      <c r="A41" s="4" t="inlineStr">
        <is>
          <t>Retained earnings</t>
        </is>
      </c>
      <c r="B41" s="6" t="n">
        <v>913610</v>
      </c>
      <c r="C41" s="6" t="n">
        <v>866886</v>
      </c>
    </row>
    <row r="42">
      <c r="A42" s="4" t="inlineStr">
        <is>
          <t>Accumulated other comprehensive income (loss)</t>
        </is>
      </c>
      <c r="B42" s="6" t="n">
        <v>-526</v>
      </c>
      <c r="C42" s="6" t="n">
        <v>-491</v>
      </c>
    </row>
    <row r="43">
      <c r="A43" s="4" t="inlineStr">
        <is>
          <t>Treasury stock, at cost: 18,133 and 20,262 shares, respectively</t>
        </is>
      </c>
      <c r="B43" s="6" t="n">
        <v>-315297</v>
      </c>
      <c r="C43" s="6" t="n">
        <v>-351256</v>
      </c>
    </row>
    <row r="44">
      <c r="A44" s="4" t="inlineStr">
        <is>
          <t>Total stockholders' equity</t>
        </is>
      </c>
      <c r="B44" s="6" t="n">
        <v>827466</v>
      </c>
      <c r="C44" s="6" t="n">
        <v>632212</v>
      </c>
    </row>
    <row r="45">
      <c r="A45" s="4" t="inlineStr">
        <is>
          <t>Total liabilities and stockholders' equity</t>
        </is>
      </c>
      <c r="B45" s="5" t="n">
        <v>1713700</v>
      </c>
      <c r="C45" s="5" t="n">
        <v>11042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Tables)</t>
        </is>
      </c>
      <c r="B1" s="2" t="inlineStr">
        <is>
          <t>12 Months Ended</t>
        </is>
      </c>
    </row>
    <row r="2">
      <c r="B2" s="2" t="inlineStr">
        <is>
          <t>Aug. 29, 2020</t>
        </is>
      </c>
    </row>
    <row r="3">
      <c r="A3" s="3" t="inlineStr">
        <is>
          <t>Commitments and Contingencies Disclosure [Abstract]</t>
        </is>
      </c>
    </row>
    <row r="4">
      <c r="A4" s="4" t="inlineStr">
        <is>
          <t>Schedule of Repurchase Agreements</t>
        </is>
      </c>
      <c r="B4" s="4" t="inlineStr">
        <is>
          <t xml:space="preserve">A summary of the activity for the fiscal years stated for repurchased units is as follows: ($ in thousands) 2020 2019 2018 Inventory repurchased: Units 107 125 56 Dollars $ 2,592 $ 5,535 $ 1,716 Inventory resold: Units 118 109 56 Cash collected $ 2,540 $ 4,634 $ 1,585 Loss recognized $ 252 $ 556 $ 132 Units in ending inventory 5 1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Aug. 29, 2020</t>
        </is>
      </c>
    </row>
    <row r="3">
      <c r="A3" s="3" t="inlineStr">
        <is>
          <t>Revenue from Contract with Customer [Abstract]</t>
        </is>
      </c>
    </row>
    <row r="4">
      <c r="A4" s="4" t="inlineStr">
        <is>
          <t>Disaggregation of Revenue by Reportable Segment</t>
        </is>
      </c>
      <c r="B4" s="4" t="inlineStr">
        <is>
          <t>The following table disaggregates revenue by reportable segment and product category: (in thousands) 2020 2019 Net Revenues Towable: Fifth Wheel $ 690,452 $ 688,932 Travel Trailer 519,282 489,956 Other (1) 17,833 18,439 Total Towable 1,227,567 1,197,327 Motorhome: Class A 479,120 178,750 Class B 332,961 255,000 Class C 211,468 246,417 Other (1) 33,245 26,760 Total Motorhome 1,056,794 706,927 Corporate / All Other: Other (2) 71,172 81,420 Total Corporate / All Other 71,172 81,420 Consolidated $ 2,355,533 $ 1,985,674 (1) Relates to parts, accessories, and services. (2) Relates to marine and specialty vehicle units, parts, accessories, and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Aug. 29, 2020</t>
        </is>
      </c>
    </row>
    <row r="3">
      <c r="A3" s="3" t="inlineStr">
        <is>
          <t>Share-based Payment Arrangement [Abstract]</t>
        </is>
      </c>
    </row>
    <row r="4">
      <c r="A4" s="4" t="inlineStr">
        <is>
          <t>Schedule of Stock-Based Compensation Expense</t>
        </is>
      </c>
      <c r="B4" s="4" t="inlineStr">
        <is>
          <t>Total stock-based compensation expense for the past three fiscal years consisted of the following components: (in thousands) 2020 2019 2018 Share awards: Time-based $ 4,287 $ 4,986 $ 4,152 Performance-based 796 716 2,525 Stock options 990 925 502 Other (1) 402 431 255 Total stock-based compensation expense $ 6,475 $ 7,058 $ 7,434 (1) Includes stock-based compensation expense related to Board of Directors stock award expense and ESPP expense. Directors may elect to defer all or part of their annual retainer into a deferred compensation plan. The plan allows them to defer into either money units or stock units.</t>
        </is>
      </c>
    </row>
    <row r="5">
      <c r="A5" s="4" t="inlineStr">
        <is>
          <t>Summary of Nonvested Time-Based Share Awards</t>
        </is>
      </c>
      <c r="B5" s="4" t="inlineStr">
        <is>
          <t xml:space="preserve">A summary of the status of nonvested time-based share awards at August 29, 2020, and changes during Fiscal 2020, is as follows: Shares Weighted Average Fair Value Outstanding at August 31, 2019 215,506 $ 33.40 Granted 166,440 $ 42.76 Vested (77,550) $ 34.45 Forfeited/canceled (2,132) $ 36.08 Outstanding at August 29, 2020 302,264 $ 38.27 </t>
        </is>
      </c>
    </row>
    <row r="6">
      <c r="A6" s="4" t="inlineStr">
        <is>
          <t>Summary of Nonvested Performance-Based Awards</t>
        </is>
      </c>
      <c r="B6" s="4" t="inlineStr">
        <is>
          <t xml:space="preserve">A summary of the status of the Company's nonvested performance-based share awards at August 29, 2020, and changes during Fiscal 2020, is as follows: Shares Weighted Average Fair Value Outstanding at August 31, 2019 207,433 $ 33.87 Granted 64,914 $ 47.93 Vested (65,302) $ 28.21 Forfeited/canceled (18,053) $ 32.79 Outstanding at August 29, 2020 188,992 $ 40.73 </t>
        </is>
      </c>
    </row>
    <row r="7">
      <c r="A7" s="4" t="inlineStr">
        <is>
          <t>Summary of Stock Option Activity</t>
        </is>
      </c>
      <c r="B7" s="4" t="inlineStr">
        <is>
          <t xml:space="preserve">A summary of stock option activity for Fiscal 2020 is as follows: Stock Options Weighted Average Exercise Price Per Share Weighted Average Remaining Contractual Term (in years) Aggregate Intrinsic Value Outstanding at August 31, 2019 253,145 $ 34.43 Granted 55,036 $ 47.93 Exercised (9,718) $ 34.21 Forfeited/canceled (6,019) $ 35.09 Outstanding at August 29, 2020 292,444 $ 36.96 7.7 $ 6,273 Vested and expected to vest at August 29, 2020 292,444 $ 36.96 7.7 $ 6,273 Exercisable at August 29, 2020 142,754 $ 34.20 6.9 $ 3,455 </t>
        </is>
      </c>
    </row>
    <row r="8">
      <c r="A8" s="4" t="inlineStr">
        <is>
          <t>Fair Value of Stock Options Using Black-Scholes Option-Pricing Model Assumptions</t>
        </is>
      </c>
      <c r="B8" s="4" t="inlineStr">
        <is>
          <t>The fair value of each stock option is estimated on the date of grant using the Black-Scholes option-pricing model with the following assumptions: Valuation Assumptions (1) 2020 2019 2018 Expected dividend yield 0.9 % 1.3 % 0.9 % Risk-free interest rate (2) 1.7 % 3.0 % 2.0 % Expected life of stock options (in years) (3) 5 5 5 Expected stock price volatility (4) 41.2 % 39.1 % 38.1 % Weighted average fair value of options granted $ 17.18 $ 11.09 $ 14.78 (1) Forfeitures are recorded when they occur. (2) Based on U.S. Treasury constant maturity interest rate whose term is consistent with the expected life of the stock options. (3) Estimated based on historical experience. (4) Based on historical experience over a term consistent with the expected life of the stock op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Aug. 29, 2020</t>
        </is>
      </c>
    </row>
    <row r="3">
      <c r="A3" s="3" t="inlineStr">
        <is>
          <t>Restructuring and Related Activities [Abstract]</t>
        </is>
      </c>
    </row>
    <row r="4">
      <c r="A4" s="4" t="inlineStr">
        <is>
          <t>Schedule of Restructuring Charges</t>
        </is>
      </c>
      <c r="B4" s="4" t="inlineStr">
        <is>
          <t xml:space="preserve">The following table details the aggregate restructuring charges incurred: Motorhome (in thousands) 2020 2019 Cost of goods sold $ 1,650 $ 1,724 Selling, general, and administrative expenses 47 219 Restructuring expense $ 1,697 $ 1,9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29, 2020</t>
        </is>
      </c>
    </row>
    <row r="3">
      <c r="A3" s="3" t="inlineStr">
        <is>
          <t>Income Tax Disclosure [Abstract]</t>
        </is>
      </c>
    </row>
    <row r="4">
      <c r="A4" s="4" t="inlineStr">
        <is>
          <t>Schedule of Income Tax Expense</t>
        </is>
      </c>
      <c r="B4" s="4" t="inlineStr">
        <is>
          <t xml:space="preserve">Income tax expense consisted of the following: (in thousands) 2020 2019 2018 Current Federal $ 14,318 $ 16,433 $ 28,874 State 2,806 3,138 5,215 Total 17,124 19,571 34,089 Deferred Federal (790) 6,395 5,123 State (500) 1,145 1,071 Total (1,290) 7,540 6,194 Provision for income taxes $ 15,834 $ 27,111 $ 40,283 </t>
        </is>
      </c>
    </row>
    <row r="5">
      <c r="A5" s="4" t="inlineStr">
        <is>
          <t>Schedule of Effective Income Tax Rate Reconciliation</t>
        </is>
      </c>
      <c r="B5" s="4" t="inlineStr">
        <is>
          <t>The following table provides a reconciliation of the U.S. statutory income tax rate to the Company's effective income tax rate: 2020 2019 2018 U.S. federal statutory rate (1) 21.0 % 21.0 % 25.9 % State taxes, net of federal benefit 1.9 % 2.9 % 3.0 % Impact from Tax Act — % — % 2.6 % Domestic production activities deduction — % — % (2.2) % Income tax credits (2.5) % (4.5) % (0.5) % Nondeductible compensation 0.9 % — % — % Tax-free and dividend income (0.6) % (0.5) % (0.4) % Uncertain tax position settlements and adjustments 0.1 % 0.9 % 0.1 % Other items (0.3) % (0.3) % (0.3) % Effective tax provision rate 20.5 % 19.5 % 28.2 % (1) The U.S. federal statutory rate for Fiscal 2018 is a blended rate, which includes the impact of the Tax Cuts and Jobs Act (the "Tax Act") enactment.</t>
        </is>
      </c>
    </row>
    <row r="6">
      <c r="A6" s="4" t="inlineStr">
        <is>
          <t>Schedule of Deferred Income Taxes</t>
        </is>
      </c>
      <c r="B6" s="4" t="inlineStr">
        <is>
          <t>The tax effects of temporary differences that give rise to deferred income taxes were as follows: (in thousands) August 29, 2020 August 31, 2019 Warranty reserves $ 13,969 $ 10,949 Deferred compensation 5,406 3,989 Self-insurance reserve 3,426 2,617 Stock-based compensation 2,865 2,558 Accrued vacation 1,681 1,227 Unrecognized tax benefit 498 444 Inventory 717 — Leases 8,638 — Other (1) 3,295 3,337 Total deferred tax assets 40,495 25,121 Convertible notes 3,125 — Intangibles 32,933 28,055 Depreciation 11,715 8,192 Inventory — 906 Leases 8,330 — Total deferred tax liabilities 56,103 37,153 Total deferred income tax liabilities, net $ 15,608 $ 12,032 (1) At August 29, 2020, other includes $0.5 million related to state net operating losses. At August 31, 2019, other includes $0.6 million and $0.4 million related to federal and state net operating losses, respectively. These net operating losses are subject to various expiration periods from 5 years to no expiration. We have evaluated all the positive and negative evidence and consider it more likely than not that these carryforwards can be realized before expiration.</t>
        </is>
      </c>
    </row>
    <row r="7">
      <c r="A7" s="4" t="inlineStr">
        <is>
          <t>Schedule of Unrecognized Tax Benefits</t>
        </is>
      </c>
      <c r="B7" s="4" t="inlineStr">
        <is>
          <t xml:space="preserve">Changes in the unrecognized tax benefits are as follows: (in thousands) 2020 2019 2018 Balance at beginning of year $ 2,822 $ 1,220 $ 1,195 Gross increases-tax positions in a prior year 2,486 1,173 25 Gross increases-current year tax positions 522 429 — Balance at end of year 5,830 2,822 1,220 Accrued interest and penalties 681 769 525 Total unrecognized tax benefits $ 6,511 $ 3,591 $ 1,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per Share (Tables)</t>
        </is>
      </c>
      <c r="B1" s="2" t="inlineStr">
        <is>
          <t>12 Months Ended</t>
        </is>
      </c>
    </row>
    <row r="2">
      <c r="B2" s="2" t="inlineStr">
        <is>
          <t>Aug. 29, 2020</t>
        </is>
      </c>
    </row>
    <row r="3">
      <c r="A3" s="3" t="inlineStr">
        <is>
          <t>Earnings Per Share [Abstract]</t>
        </is>
      </c>
    </row>
    <row r="4">
      <c r="A4" s="4" t="inlineStr">
        <is>
          <t>Schedule of Income Per Share, Basic and Diluted</t>
        </is>
      </c>
      <c r="B4" s="4" t="inlineStr">
        <is>
          <t xml:space="preserve">The following table reflects the calculation of basic and diluted income per share: (in thousands, except per share data) 2020 2019 2018 Numerator Net income $ 61,442 $ 111,798 $ 102,357 Denominator Weighted average common shares outstanding 33,236 31,536 31,596 Dilutive impact of stock compensation awards 218 185 218 Weighted average common shares outstanding, assuming dilution 33,454 31,721 31,814 Anti-dilutive securities excluded from Weighted average common shares outstanding, assuming dilution 39 189 62 Basic income per common share $ 1.85 $ 3.55 $ 3.24 Diluted income per common share $ 1.84 $ 3.52 $ 3.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12 Months Ended</t>
        </is>
      </c>
    </row>
    <row r="2">
      <c r="B2" s="2" t="inlineStr">
        <is>
          <t>Aug. 29, 2020</t>
        </is>
      </c>
    </row>
    <row r="3">
      <c r="A3" s="3" t="inlineStr">
        <is>
          <t>Equity [Abstract]</t>
        </is>
      </c>
    </row>
    <row r="4">
      <c r="A4" s="4" t="inlineStr">
        <is>
          <t>Schedule of Accumulated Other Comprehensive Income</t>
        </is>
      </c>
      <c r="B4" s="4" t="inlineStr">
        <is>
          <t>Changes in Accumulated Other Comprehensive Income ("AOCI") by component, net of tax, were: 2020 2019 (in thousands) Defined Benefit Pension Items Interest Rate Swap Total Defined Benefit Pension Items Interest Rate Swap Total Balance at beginning of year $ (559) $ 68 $ (491) $ (591) $ 1,483 $ 892 OCI before reclassifications — (500) (500) — (1,415) (1,415) Amounts reclassified from AOCI 33 432 465 32 — 32 Net current-year OCI 33 (68) (35) 32 (1,415) (1,383) Balance at end of year $ (526) $ — $ (526) $ (559) $ 68 $ (491)</t>
        </is>
      </c>
    </row>
    <row r="5">
      <c r="A5" s="4" t="inlineStr">
        <is>
          <t>Reclassification out of AOCI in Net Periodic Benefit Costs</t>
        </is>
      </c>
      <c r="B5" s="4" t="inlineStr">
        <is>
          <t xml:space="preserve">Reclassifications out of AOCI, net of tax, were: (In thousands) Location on Consolidated Statements of Income and Comprehensive Income 2020 2019 2018 Amortization of net actuarial loss SG&amp;A $ 33 $ 32 $ 27 Interest rate contract Interest expense 432 — — Total reclassifications $ 465 $ 32 $ 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 (Tables)</t>
        </is>
      </c>
      <c r="B1" s="2" t="inlineStr">
        <is>
          <t>12 Months Ended</t>
        </is>
      </c>
    </row>
    <row r="2">
      <c r="B2" s="2" t="inlineStr">
        <is>
          <t>Aug. 29, 2020</t>
        </is>
      </c>
    </row>
    <row r="3">
      <c r="A3" s="3" t="inlineStr">
        <is>
          <t>Quarterly Financial Information Disclosure [Abstract]</t>
        </is>
      </c>
    </row>
    <row r="4">
      <c r="A4" s="4" t="inlineStr">
        <is>
          <t>Schedule of Quarterly Financial Information</t>
        </is>
      </c>
      <c r="B4" s="4" t="inlineStr">
        <is>
          <t>The following tables show selected operating results for each 3-month quarter of Fiscal 2020 and 2019 (unaudited): Fiscal 2020 Quarter Ended (In thousands, except per share data) November 30, February 29, May 30, August 29, Net revenues $ 588,458 $ 626,810 $ 402,458 $ 737,807 Gross profit 78,613 79,782 32,024 122,509 Operating income 23,894 29,644 (8,173) 68,398 Net income 14,068 17,268 (12,353) 42,459 Net income per share (basic) 0.44 0.51 (0.37) 1.26 Net income per share (diluted) 0.44 0.51 (0.37) 1.25 Fiscal 2019 Quarter Ended (In thousands, except per share data) November 24, February 23, May 25, August 31, 2019 (1) Net revenues $ 493,648 $ 432,690 $ 528,940 $ 530,396 Gross profit 70,996 66,429 86,584 83,188 Operating income 32,625 28,903 48,974 44,765 Net income 22,161 21,598 36,171 31,868 Net income per share (basic) 0.70 0.68 1.15 1.01 Net income per share (diluted) 0.70 0.68 1.14 1.01 (1) During the quarter ended August 31, 2019, the Company recorded a $10.8 million reduction of WIP inventory and increase to Cost of goods sold for the cumulative correction of an immaterial error related to prior periods. The error was not material to the Consolidated Financial Statements for any quarterly or annual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31" customWidth="1" min="2" max="2"/>
    <col width="46" customWidth="1" min="3" max="3"/>
    <col width="21" customWidth="1" min="4" max="4"/>
    <col width="38" customWidth="1" min="5" max="5"/>
    <col width="31" customWidth="1" min="6" max="6"/>
    <col width="31" customWidth="1" min="7" max="7"/>
  </cols>
  <sheetData>
    <row r="1">
      <c r="A1" s="1" t="inlineStr">
        <is>
          <t>Summary of Significant Accounting Policies - Narrative (Details)</t>
        </is>
      </c>
      <c r="B1" s="2" t="inlineStr">
        <is>
          <t>Aug. 19, 2020USD ($)$ / shares</t>
        </is>
      </c>
      <c r="C1" s="2" t="inlineStr">
        <is>
          <t>Sep. 01, 2019USD ($)</t>
        </is>
      </c>
      <c r="D1" s="2" t="inlineStr">
        <is>
          <t>Aug. 29, 2020USD ($)</t>
        </is>
      </c>
      <c r="E1" s="2" t="inlineStr">
        <is>
          <t>Aug. 29, 2020USD ($)segment$ / shares</t>
        </is>
      </c>
      <c r="F1" s="2" t="inlineStr">
        <is>
          <t>Aug. 31, 2019USD ($)$ / shares</t>
        </is>
      </c>
      <c r="G1" s="2" t="inlineStr">
        <is>
          <t>Aug. 25, 2018USD ($)$ / shares</t>
        </is>
      </c>
    </row>
    <row r="2">
      <c r="A2" s="3" t="inlineStr">
        <is>
          <t>Accounting Policies [Abstract]</t>
        </is>
      </c>
    </row>
    <row r="3">
      <c r="A3" s="4" t="inlineStr">
        <is>
          <t>Number of reportable segments | segment</t>
        </is>
      </c>
      <c r="E3" s="6" t="n">
        <v>2</v>
      </c>
    </row>
    <row r="4">
      <c r="A4" s="4" t="inlineStr">
        <is>
          <t>Goodwill impairment</t>
        </is>
      </c>
      <c r="D4" s="5" t="n">
        <v>0</v>
      </c>
    </row>
    <row r="5">
      <c r="A5" s="4" t="inlineStr">
        <is>
          <t>Finite-lived impairment loss</t>
        </is>
      </c>
      <c r="E5" s="5" t="n">
        <v>0</v>
      </c>
    </row>
    <row r="6">
      <c r="A6" s="4" t="inlineStr">
        <is>
          <t>Insurance policy limit</t>
        </is>
      </c>
      <c r="E6" s="6" t="n">
        <v>50000000</v>
      </c>
    </row>
    <row r="7">
      <c r="A7" s="4" t="inlineStr">
        <is>
          <t>Self insurance reserve for product liability, per occurrence</t>
        </is>
      </c>
      <c r="E7" s="6" t="n">
        <v>1000000</v>
      </c>
    </row>
    <row r="8">
      <c r="A8" s="4" t="inlineStr">
        <is>
          <t>Self insurance reserve for product liability, aggregate per policy year</t>
        </is>
      </c>
      <c r="E8" s="6" t="n">
        <v>2000000</v>
      </c>
    </row>
    <row r="9">
      <c r="A9" s="4" t="inlineStr">
        <is>
          <t>Self-insurance policy health, occurrence</t>
        </is>
      </c>
      <c r="E9" s="5" t="n">
        <v>300000</v>
      </c>
    </row>
    <row r="10">
      <c r="A10" s="4" t="inlineStr">
        <is>
          <t>Self-insurance policy health, aggregate</t>
        </is>
      </c>
      <c r="E10" s="4" t="inlineStr">
        <is>
          <t>125.00%</t>
        </is>
      </c>
    </row>
    <row r="11">
      <c r="A11" s="4" t="inlineStr">
        <is>
          <t>Advertising expense</t>
        </is>
      </c>
      <c r="E11" s="5" t="n">
        <v>12500000</v>
      </c>
      <c r="F11" s="5" t="n">
        <v>8300000</v>
      </c>
      <c r="G11" s="5" t="n">
        <v>7400000</v>
      </c>
    </row>
    <row r="12">
      <c r="A12" s="4" t="inlineStr">
        <is>
          <t>Common stock dividends (in dollars per share) | $ / shares</t>
        </is>
      </c>
      <c r="B12" s="7" t="n">
        <v>0.12</v>
      </c>
      <c r="E12" s="7" t="n">
        <v>0.45</v>
      </c>
      <c r="F12" s="7" t="n">
        <v>0.43</v>
      </c>
      <c r="G12" s="7" t="n">
        <v>0.4</v>
      </c>
    </row>
    <row r="13">
      <c r="A13" s="4" t="inlineStr">
        <is>
          <t>Cash dividends paid on common stock</t>
        </is>
      </c>
      <c r="B13" s="5" t="n">
        <v>4000000</v>
      </c>
      <c r="E13" s="5" t="n">
        <v>14718000</v>
      </c>
      <c r="F13" s="5" t="n">
        <v>13728000</v>
      </c>
      <c r="G13" s="5" t="n">
        <v>12738000</v>
      </c>
    </row>
    <row r="14">
      <c r="A14" s="4" t="inlineStr">
        <is>
          <t>Deferred FICA liability</t>
        </is>
      </c>
      <c r="D14" s="6" t="n">
        <v>7800000</v>
      </c>
      <c r="E14" s="6" t="n">
        <v>7800000</v>
      </c>
    </row>
    <row r="15">
      <c r="A15" s="4" t="inlineStr">
        <is>
          <t>Employee retention credit</t>
        </is>
      </c>
      <c r="D15" s="6" t="n">
        <v>4000000</v>
      </c>
      <c r="E15" s="6" t="n">
        <v>4000000</v>
      </c>
    </row>
    <row r="16">
      <c r="A16" s="4" t="inlineStr">
        <is>
          <t>Accounting Standards Update [Extensible List]</t>
        </is>
      </c>
      <c r="C16" s="4" t="inlineStr">
        <is>
          <t>us-gaap:AccountingStandardsUpdate201602Member</t>
        </is>
      </c>
    </row>
    <row r="17">
      <c r="A17" s="4" t="inlineStr">
        <is>
          <t>Net lease assets</t>
        </is>
      </c>
      <c r="C17" s="5" t="n">
        <v>33800000</v>
      </c>
      <c r="D17" s="6" t="n">
        <v>33861000</v>
      </c>
      <c r="E17" s="6" t="n">
        <v>33861000</v>
      </c>
    </row>
    <row r="18">
      <c r="A18" s="4" t="inlineStr">
        <is>
          <t>Net lease liabilities</t>
        </is>
      </c>
      <c r="C18" s="5" t="n">
        <v>33400000</v>
      </c>
      <c r="D18" s="5" t="n">
        <v>35115000</v>
      </c>
      <c r="E18" s="5" t="n">
        <v>351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Aug. 29, 2020</t>
        </is>
      </c>
    </row>
    <row r="3">
      <c r="A3" s="4" t="inlineStr">
        <is>
          <t>Buildings | Minimum</t>
        </is>
      </c>
    </row>
    <row r="4">
      <c r="A4" s="3" t="inlineStr">
        <is>
          <t>Property, Plant and Equipment [Line Items]</t>
        </is>
      </c>
    </row>
    <row r="5">
      <c r="A5" s="4" t="inlineStr">
        <is>
          <t>Asset Life</t>
        </is>
      </c>
      <c r="B5" s="4" t="inlineStr">
        <is>
          <t>10 years</t>
        </is>
      </c>
    </row>
    <row r="6">
      <c r="A6" s="4" t="inlineStr">
        <is>
          <t>Buildings | Maximum</t>
        </is>
      </c>
    </row>
    <row r="7">
      <c r="A7" s="3" t="inlineStr">
        <is>
          <t>Property, Plant and Equipment [Line Items]</t>
        </is>
      </c>
    </row>
    <row r="8">
      <c r="A8" s="4" t="inlineStr">
        <is>
          <t>Asset Life</t>
        </is>
      </c>
      <c r="B8" s="4" t="inlineStr">
        <is>
          <t>30 years</t>
        </is>
      </c>
    </row>
    <row r="9">
      <c r="A9" s="4" t="inlineStr">
        <is>
          <t>Machinery and equipment | Minimum</t>
        </is>
      </c>
    </row>
    <row r="10">
      <c r="A10" s="3" t="inlineStr">
        <is>
          <t>Property, Plant and Equipment [Line Items]</t>
        </is>
      </c>
    </row>
    <row r="11">
      <c r="A11" s="4" t="inlineStr">
        <is>
          <t>Asset Life</t>
        </is>
      </c>
      <c r="B11" s="4" t="inlineStr">
        <is>
          <t>3 years</t>
        </is>
      </c>
    </row>
    <row r="12">
      <c r="A12" s="4" t="inlineStr">
        <is>
          <t>Machinery and equipment | Maximum</t>
        </is>
      </c>
    </row>
    <row r="13">
      <c r="A13" s="3" t="inlineStr">
        <is>
          <t>Property, Plant and Equipment [Line Items]</t>
        </is>
      </c>
    </row>
    <row r="14">
      <c r="A14" s="4" t="inlineStr">
        <is>
          <t>Asset Life</t>
        </is>
      </c>
      <c r="B14" s="4" t="inlineStr">
        <is>
          <t>15 years</t>
        </is>
      </c>
    </row>
    <row r="15">
      <c r="A15" s="4" t="inlineStr">
        <is>
          <t>Software | Minimum</t>
        </is>
      </c>
    </row>
    <row r="16">
      <c r="A16" s="3" t="inlineStr">
        <is>
          <t>Property, Plant and Equipment [Line Items]</t>
        </is>
      </c>
    </row>
    <row r="17">
      <c r="A17" s="4" t="inlineStr">
        <is>
          <t>Asset Life</t>
        </is>
      </c>
      <c r="B17" s="4" t="inlineStr">
        <is>
          <t>5 years</t>
        </is>
      </c>
    </row>
    <row r="18">
      <c r="A18" s="4" t="inlineStr">
        <is>
          <t>Software | Maximum</t>
        </is>
      </c>
    </row>
    <row r="19">
      <c r="A19" s="3" t="inlineStr">
        <is>
          <t>Property, Plant and Equipment [Line Items]</t>
        </is>
      </c>
    </row>
    <row r="20">
      <c r="A20" s="4" t="inlineStr">
        <is>
          <t>Asset Life</t>
        </is>
      </c>
      <c r="B20" s="4" t="inlineStr">
        <is>
          <t>10 years</t>
        </is>
      </c>
    </row>
    <row r="21">
      <c r="A21" s="4" t="inlineStr">
        <is>
          <t>Transportation equipment | Minimum</t>
        </is>
      </c>
    </row>
    <row r="22">
      <c r="A22" s="3" t="inlineStr">
        <is>
          <t>Property, Plant and Equipment [Line Items]</t>
        </is>
      </c>
    </row>
    <row r="23">
      <c r="A23" s="4" t="inlineStr">
        <is>
          <t>Asset Life</t>
        </is>
      </c>
      <c r="B23" s="4" t="inlineStr">
        <is>
          <t>5 years</t>
        </is>
      </c>
    </row>
    <row r="24">
      <c r="A24" s="4" t="inlineStr">
        <is>
          <t>Transportation equipment | Maximum</t>
        </is>
      </c>
    </row>
    <row r="25">
      <c r="A25" s="3" t="inlineStr">
        <is>
          <t>Property, Plant and Equipment [Line Items]</t>
        </is>
      </c>
    </row>
    <row r="26">
      <c r="A26" s="4" t="inlineStr">
        <is>
          <t>Asset Life</t>
        </is>
      </c>
      <c r="B26"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29, 2020</t>
        </is>
      </c>
      <c r="C1" s="2" t="inlineStr">
        <is>
          <t>Aug. 31, 2019</t>
        </is>
      </c>
    </row>
    <row r="2">
      <c r="A2" s="3" t="inlineStr">
        <is>
          <t>Current assets:</t>
        </is>
      </c>
    </row>
    <row r="3">
      <c r="A3" s="4" t="inlineStr">
        <is>
          <t>Receivables, less allowance for doubtful accounts</t>
        </is>
      </c>
      <c r="B3" s="5" t="n">
        <v>353</v>
      </c>
      <c r="C3" s="5" t="n">
        <v>160</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Capital stock common, par value (in dollars per share)</t>
        </is>
      </c>
      <c r="B8" s="7" t="n">
        <v>0.5</v>
      </c>
      <c r="C8" s="7" t="n">
        <v>0.5</v>
      </c>
    </row>
    <row r="9">
      <c r="A9" s="4" t="inlineStr">
        <is>
          <t>Capital stock common, shares authorized (in shares)</t>
        </is>
      </c>
      <c r="B9" s="6" t="n">
        <v>60000000</v>
      </c>
      <c r="C9" s="6" t="n">
        <v>60000000</v>
      </c>
    </row>
    <row r="10">
      <c r="A10" s="4" t="inlineStr">
        <is>
          <t>Capital stock common, shares issued (in shares)</t>
        </is>
      </c>
      <c r="B10" s="6" t="n">
        <v>51776000</v>
      </c>
      <c r="C10" s="6" t="n">
        <v>51776000</v>
      </c>
    </row>
    <row r="11">
      <c r="A11" s="4" t="inlineStr">
        <is>
          <t>Treasury stock, at cost, shares (in shares)</t>
        </is>
      </c>
      <c r="B11" s="6" t="n">
        <v>18133000</v>
      </c>
      <c r="C11" s="6" t="n">
        <v>202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lance Sheet Impacts by Adoption of Leases Accounting Standard Update (Details) - USD ($) $ in Thousands</t>
        </is>
      </c>
      <c r="B1" s="2" t="inlineStr">
        <is>
          <t>Aug. 29, 2020</t>
        </is>
      </c>
      <c r="C1" s="2" t="inlineStr">
        <is>
          <t>Sep. 01, 2019</t>
        </is>
      </c>
      <c r="D1" s="2" t="inlineStr">
        <is>
          <t>Aug. 31, 2019</t>
        </is>
      </c>
    </row>
    <row r="2">
      <c r="A2" s="3" t="inlineStr">
        <is>
          <t>Assets</t>
        </is>
      </c>
    </row>
    <row r="3">
      <c r="A3" s="4" t="inlineStr">
        <is>
          <t>Other intangible assets, net</t>
        </is>
      </c>
      <c r="B3" s="5" t="n">
        <v>404768</v>
      </c>
      <c r="D3" s="5" t="n">
        <v>256082</v>
      </c>
    </row>
    <row r="4">
      <c r="A4" s="4" t="inlineStr">
        <is>
          <t>Operating lease assets</t>
        </is>
      </c>
      <c r="B4" s="6" t="n">
        <v>29463</v>
      </c>
    </row>
    <row r="5">
      <c r="A5" s="4" t="inlineStr">
        <is>
          <t>Assets</t>
        </is>
      </c>
      <c r="B5" s="6" t="n">
        <v>1713700</v>
      </c>
      <c r="D5" s="6" t="n">
        <v>1104231</v>
      </c>
    </row>
    <row r="6">
      <c r="A6" s="3" t="inlineStr">
        <is>
          <t>Liabilities and Stockholders' Equity</t>
        </is>
      </c>
    </row>
    <row r="7">
      <c r="A7" s="4" t="inlineStr">
        <is>
          <t>Accrued expenses: Other</t>
        </is>
      </c>
      <c r="B7" s="6" t="n">
        <v>23864</v>
      </c>
      <c r="D7" s="6" t="n">
        <v>13678</v>
      </c>
    </row>
    <row r="8">
      <c r="A8" s="4" t="inlineStr">
        <is>
          <t>Total current liabilities</t>
        </is>
      </c>
      <c r="B8" s="6" t="n">
        <v>300390</v>
      </c>
      <c r="D8" s="6" t="n">
        <v>197744</v>
      </c>
    </row>
    <row r="9">
      <c r="A9" s="4" t="inlineStr">
        <is>
          <t>Lease liabilities</t>
        </is>
      </c>
      <c r="B9" s="6" t="n">
        <v>27048</v>
      </c>
    </row>
    <row r="10">
      <c r="A10" s="4" t="inlineStr">
        <is>
          <t>Total non-current liabilities</t>
        </is>
      </c>
      <c r="B10" s="6" t="n">
        <v>585844</v>
      </c>
      <c r="D10" s="6" t="n">
        <v>274275</v>
      </c>
    </row>
    <row r="11">
      <c r="A11" s="4" t="inlineStr">
        <is>
          <t>Total liabilities and stockholders' equity</t>
        </is>
      </c>
      <c r="B11" s="5" t="n">
        <v>1713700</v>
      </c>
      <c r="D11" s="5" t="n">
        <v>1104231</v>
      </c>
    </row>
    <row r="12">
      <c r="A12" s="4" t="inlineStr">
        <is>
          <t>As Adjusted</t>
        </is>
      </c>
    </row>
    <row r="13">
      <c r="A13" s="3" t="inlineStr">
        <is>
          <t>Assets</t>
        </is>
      </c>
    </row>
    <row r="14">
      <c r="A14" s="4" t="inlineStr">
        <is>
          <t>Other intangible assets, net</t>
        </is>
      </c>
      <c r="C14" s="5" t="n">
        <v>254772</v>
      </c>
    </row>
    <row r="15">
      <c r="A15" s="4" t="inlineStr">
        <is>
          <t>Operating lease assets</t>
        </is>
      </c>
      <c r="C15" s="6" t="n">
        <v>33811</v>
      </c>
    </row>
    <row r="16">
      <c r="A16" s="4" t="inlineStr">
        <is>
          <t>Assets</t>
        </is>
      </c>
      <c r="C16" s="6" t="n">
        <v>1136732</v>
      </c>
    </row>
    <row r="17">
      <c r="A17" s="3" t="inlineStr">
        <is>
          <t>Liabilities and Stockholders' Equity</t>
        </is>
      </c>
    </row>
    <row r="18">
      <c r="A18" s="4" t="inlineStr">
        <is>
          <t>Accrued expenses: Other</t>
        </is>
      </c>
      <c r="C18" s="6" t="n">
        <v>14936</v>
      </c>
    </row>
    <row r="19">
      <c r="A19" s="4" t="inlineStr">
        <is>
          <t>Total current liabilities</t>
        </is>
      </c>
      <c r="C19" s="6" t="n">
        <v>199002</v>
      </c>
    </row>
    <row r="20">
      <c r="A20" s="4" t="inlineStr">
        <is>
          <t>Lease liabilities</t>
        </is>
      </c>
      <c r="C20" s="6" t="n">
        <v>31243</v>
      </c>
    </row>
    <row r="21">
      <c r="A21" s="4" t="inlineStr">
        <is>
          <t>Total non-current liabilities</t>
        </is>
      </c>
      <c r="C21" s="6" t="n">
        <v>305518</v>
      </c>
    </row>
    <row r="22">
      <c r="A22" s="4" t="inlineStr">
        <is>
          <t>Total liabilities and stockholders' equity</t>
        </is>
      </c>
      <c r="C22" s="6" t="n">
        <v>1136732</v>
      </c>
    </row>
    <row r="23">
      <c r="A23" s="4" t="inlineStr">
        <is>
          <t>Accounting Standards Update 2016-02 | Adjustment</t>
        </is>
      </c>
    </row>
    <row r="24">
      <c r="A24" s="3" t="inlineStr">
        <is>
          <t>Assets</t>
        </is>
      </c>
    </row>
    <row r="25">
      <c r="A25" s="4" t="inlineStr">
        <is>
          <t>Other intangible assets, net</t>
        </is>
      </c>
      <c r="C25" s="6" t="n">
        <v>-1310</v>
      </c>
    </row>
    <row r="26">
      <c r="A26" s="4" t="inlineStr">
        <is>
          <t>Operating lease assets</t>
        </is>
      </c>
      <c r="C26" s="6" t="n">
        <v>33811</v>
      </c>
    </row>
    <row r="27">
      <c r="A27" s="4" t="inlineStr">
        <is>
          <t>Assets</t>
        </is>
      </c>
      <c r="C27" s="6" t="n">
        <v>32501</v>
      </c>
    </row>
    <row r="28">
      <c r="A28" s="3" t="inlineStr">
        <is>
          <t>Liabilities and Stockholders' Equity</t>
        </is>
      </c>
    </row>
    <row r="29">
      <c r="A29" s="4" t="inlineStr">
        <is>
          <t>Accrued expenses: Other</t>
        </is>
      </c>
      <c r="C29" s="6" t="n">
        <v>1258</v>
      </c>
    </row>
    <row r="30">
      <c r="A30" s="4" t="inlineStr">
        <is>
          <t>Total current liabilities</t>
        </is>
      </c>
      <c r="C30" s="6" t="n">
        <v>1258</v>
      </c>
    </row>
    <row r="31">
      <c r="A31" s="4" t="inlineStr">
        <is>
          <t>Lease liabilities</t>
        </is>
      </c>
      <c r="C31" s="6" t="n">
        <v>31243</v>
      </c>
    </row>
    <row r="32">
      <c r="A32" s="4" t="inlineStr">
        <is>
          <t>Total non-current liabilities</t>
        </is>
      </c>
      <c r="C32" s="6" t="n">
        <v>31243</v>
      </c>
    </row>
    <row r="33">
      <c r="A33" s="4" t="inlineStr">
        <is>
          <t>Total liabilities and stockholders' equity</t>
        </is>
      </c>
      <c r="C33" s="5" t="n">
        <v>325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8"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Business Combination - Narrative (Details) - USD ($) $ in Thousands</t>
        </is>
      </c>
      <c r="B1" s="2" t="inlineStr">
        <is>
          <t>Nov. 08, 2019</t>
        </is>
      </c>
      <c r="C1" s="2" t="inlineStr">
        <is>
          <t>May 30, 2020</t>
        </is>
      </c>
      <c r="D1" s="2" t="inlineStr">
        <is>
          <t>Aug. 31, 2019</t>
        </is>
      </c>
      <c r="E1" s="2" t="inlineStr">
        <is>
          <t>Aug. 29, 2020</t>
        </is>
      </c>
      <c r="F1" s="2" t="inlineStr">
        <is>
          <t>Aug. 31, 2019</t>
        </is>
      </c>
      <c r="G1" s="2" t="inlineStr">
        <is>
          <t>Aug. 25, 2018</t>
        </is>
      </c>
      <c r="H1" s="2" t="inlineStr">
        <is>
          <t>Jun. 04, 2018</t>
        </is>
      </c>
    </row>
    <row r="2">
      <c r="A2" s="3" t="inlineStr">
        <is>
          <t>Business Acquisition [Line Items]</t>
        </is>
      </c>
    </row>
    <row r="3">
      <c r="A3" s="4" t="inlineStr">
        <is>
          <t>Transaction costs</t>
        </is>
      </c>
      <c r="D3" s="5" t="n">
        <v>600</v>
      </c>
      <c r="E3" s="5" t="n">
        <v>600</v>
      </c>
    </row>
    <row r="4">
      <c r="A4" s="4" t="inlineStr">
        <is>
          <t>Transaction costs expensed</t>
        </is>
      </c>
      <c r="E4" s="6" t="n">
        <v>9761</v>
      </c>
      <c r="F4" s="5" t="n">
        <v>0</v>
      </c>
      <c r="G4" s="5" t="n">
        <v>2177</v>
      </c>
    </row>
    <row r="5">
      <c r="A5" s="4" t="inlineStr">
        <is>
          <t>Newmar Corporation</t>
        </is>
      </c>
    </row>
    <row r="6">
      <c r="A6" s="3" t="inlineStr">
        <is>
          <t>Business Acquisition [Line Items]</t>
        </is>
      </c>
    </row>
    <row r="7">
      <c r="A7" s="4" t="inlineStr">
        <is>
          <t>Percent of voting interest acquired</t>
        </is>
      </c>
      <c r="B7" s="4" t="inlineStr">
        <is>
          <t>100.00%</t>
        </is>
      </c>
    </row>
    <row r="8">
      <c r="A8" s="4" t="inlineStr">
        <is>
          <t>Stock consideration discount</t>
        </is>
      </c>
      <c r="B8" s="4" t="inlineStr">
        <is>
          <t>7.00%</t>
        </is>
      </c>
    </row>
    <row r="9">
      <c r="A9" s="4" t="inlineStr">
        <is>
          <t>Purchase price adjustments</t>
        </is>
      </c>
      <c r="C9" s="5" t="n">
        <v>3300</v>
      </c>
    </row>
    <row r="10">
      <c r="A10" s="4" t="inlineStr">
        <is>
          <t>Weighted-average useful life</t>
        </is>
      </c>
      <c r="B10" s="4" t="inlineStr">
        <is>
          <t>10 years 6 months</t>
        </is>
      </c>
    </row>
    <row r="11">
      <c r="A11" s="4" t="inlineStr">
        <is>
          <t>Transaction costs</t>
        </is>
      </c>
      <c r="E11" s="6" t="n">
        <v>10400</v>
      </c>
    </row>
    <row r="12">
      <c r="A12" s="4" t="inlineStr">
        <is>
          <t>Transaction costs expensed</t>
        </is>
      </c>
      <c r="E12" s="5" t="n">
        <v>9800</v>
      </c>
    </row>
    <row r="13">
      <c r="A13" s="4" t="inlineStr">
        <is>
          <t>Chris-Craft USA, Inc.</t>
        </is>
      </c>
    </row>
    <row r="14">
      <c r="A14" s="3" t="inlineStr">
        <is>
          <t>Business Acquisition [Line Items]</t>
        </is>
      </c>
    </row>
    <row r="15">
      <c r="A15" s="4" t="inlineStr">
        <is>
          <t>Percent of voting interest acquired</t>
        </is>
      </c>
      <c r="H15"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Consideration Paid (Details) - Newmar Corporation $ / shares in Units, $ in Thousands</t>
        </is>
      </c>
      <c r="B1" s="2" t="inlineStr">
        <is>
          <t>Nov. 08, 2019USD ($)$ / sharesshares</t>
        </is>
      </c>
    </row>
    <row r="2">
      <c r="A2" s="3" t="inlineStr">
        <is>
          <t>Business Acquisition [Line Items]</t>
        </is>
      </c>
    </row>
    <row r="3">
      <c r="A3" s="4" t="inlineStr">
        <is>
          <t>Cash</t>
        </is>
      </c>
      <c r="B3" s="5" t="n">
        <v>264434</v>
      </c>
    </row>
    <row r="4">
      <c r="A4" s="4" t="inlineStr">
        <is>
          <t>Winnebago Industries shares: 2,000,000 at $46.29</t>
        </is>
      </c>
      <c r="B4" s="6" t="n">
        <v>92572</v>
      </c>
    </row>
    <row r="5">
      <c r="A5" s="4" t="inlineStr">
        <is>
          <t>Total</t>
        </is>
      </c>
      <c r="B5" s="5" t="n">
        <v>357006</v>
      </c>
    </row>
    <row r="6">
      <c r="A6" s="4" t="inlineStr">
        <is>
          <t>Shares issued for acquisition (in shares) | shares</t>
        </is>
      </c>
      <c r="B6" s="6" t="n">
        <v>2000000</v>
      </c>
    </row>
    <row r="7">
      <c r="A7" s="4" t="inlineStr">
        <is>
          <t>Share price (in dollars per share) | $ / shares</t>
        </is>
      </c>
      <c r="B7" s="7" t="n">
        <v>46.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reliminary Fair Values Assigned (Details) - USD ($) $ in Thousands</t>
        </is>
      </c>
      <c r="B1" s="2" t="inlineStr">
        <is>
          <t>Aug. 29, 2020</t>
        </is>
      </c>
      <c r="C1" s="2" t="inlineStr">
        <is>
          <t>Nov. 08, 2019</t>
        </is>
      </c>
      <c r="D1" s="2" t="inlineStr">
        <is>
          <t>Aug. 31, 2019</t>
        </is>
      </c>
      <c r="E1" s="2" t="inlineStr">
        <is>
          <t>Aug. 25, 2018</t>
        </is>
      </c>
      <c r="F1" s="2" t="inlineStr">
        <is>
          <t>Aug. 26, 2017</t>
        </is>
      </c>
    </row>
    <row r="2">
      <c r="A2" s="3" t="inlineStr">
        <is>
          <t>Business Acquisition [Line Items]</t>
        </is>
      </c>
    </row>
    <row r="3">
      <c r="A3" s="4" t="inlineStr">
        <is>
          <t>Goodwill</t>
        </is>
      </c>
      <c r="B3" s="5" t="n">
        <v>348058</v>
      </c>
      <c r="D3" s="5" t="n">
        <v>274931</v>
      </c>
      <c r="E3" s="5" t="n">
        <v>274370</v>
      </c>
      <c r="F3" s="5" t="n">
        <v>242728</v>
      </c>
    </row>
    <row r="4">
      <c r="A4" s="4" t="inlineStr">
        <is>
          <t>Newmar Corporation</t>
        </is>
      </c>
    </row>
    <row r="5">
      <c r="A5" s="3" t="inlineStr">
        <is>
          <t>Business Acquisition [Line Items]</t>
        </is>
      </c>
    </row>
    <row r="6">
      <c r="A6" s="4" t="inlineStr">
        <is>
          <t>Cash</t>
        </is>
      </c>
      <c r="C6" s="5" t="n">
        <v>3469</v>
      </c>
    </row>
    <row r="7">
      <c r="A7" s="4" t="inlineStr">
        <is>
          <t>Accounts receivable</t>
        </is>
      </c>
      <c r="C7" s="6" t="n">
        <v>37147</v>
      </c>
    </row>
    <row r="8">
      <c r="A8" s="4" t="inlineStr">
        <is>
          <t>Inventories</t>
        </is>
      </c>
      <c r="C8" s="6" t="n">
        <v>82621</v>
      </c>
    </row>
    <row r="9">
      <c r="A9" s="4" t="inlineStr">
        <is>
          <t>Prepaid expenses and other assets</t>
        </is>
      </c>
      <c r="C9" s="6" t="n">
        <v>9830</v>
      </c>
    </row>
    <row r="10">
      <c r="A10" s="4" t="inlineStr">
        <is>
          <t>Property, plant, and equipment</t>
        </is>
      </c>
      <c r="C10" s="6" t="n">
        <v>31143</v>
      </c>
    </row>
    <row r="11">
      <c r="A11" s="4" t="inlineStr">
        <is>
          <t>Goodwill</t>
        </is>
      </c>
      <c r="C11" s="6" t="n">
        <v>73127</v>
      </c>
    </row>
    <row r="12">
      <c r="A12" s="4" t="inlineStr">
        <is>
          <t>Other intangible assets</t>
        </is>
      </c>
      <c r="C12" s="6" t="n">
        <v>172100</v>
      </c>
    </row>
    <row r="13">
      <c r="A13" s="4" t="inlineStr">
        <is>
          <t>Total assets acquired</t>
        </is>
      </c>
      <c r="C13" s="6" t="n">
        <v>409437</v>
      </c>
    </row>
    <row r="14">
      <c r="A14" s="4" t="inlineStr">
        <is>
          <t>Accounts payable</t>
        </is>
      </c>
      <c r="C14" s="6" t="n">
        <v>14023</v>
      </c>
    </row>
    <row r="15">
      <c r="A15" s="4" t="inlineStr">
        <is>
          <t>Accrued compensation</t>
        </is>
      </c>
      <c r="C15" s="6" t="n">
        <v>4306</v>
      </c>
    </row>
    <row r="16">
      <c r="A16" s="4" t="inlineStr">
        <is>
          <t>Product warranties</t>
        </is>
      </c>
      <c r="C16" s="6" t="n">
        <v>15147</v>
      </c>
    </row>
    <row r="17">
      <c r="A17" s="4" t="inlineStr">
        <is>
          <t>Promotional</t>
        </is>
      </c>
      <c r="C17" s="6" t="n">
        <v>6351</v>
      </c>
    </row>
    <row r="18">
      <c r="A18" s="4" t="inlineStr">
        <is>
          <t>Other</t>
        </is>
      </c>
      <c r="C18" s="6" t="n">
        <v>11636</v>
      </c>
    </row>
    <row r="19">
      <c r="A19" s="4" t="inlineStr">
        <is>
          <t>Deferred tax liabilities</t>
        </is>
      </c>
      <c r="C19" s="6" t="n">
        <v>968</v>
      </c>
    </row>
    <row r="20">
      <c r="A20" s="4" t="inlineStr">
        <is>
          <t>Total liabilities assumed</t>
        </is>
      </c>
      <c r="C20" s="6" t="n">
        <v>52431</v>
      </c>
    </row>
    <row r="21">
      <c r="A21" s="4" t="inlineStr">
        <is>
          <t>Total purchase price</t>
        </is>
      </c>
      <c r="C21" s="5" t="n">
        <v>357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Intangible Assets (Details) - Newmar Corporation $ in Thousands</t>
        </is>
      </c>
      <c r="B1" s="2" t="inlineStr">
        <is>
          <t>Nov. 08, 2019USD ($)</t>
        </is>
      </c>
    </row>
    <row r="2">
      <c r="A2" s="3" t="inlineStr">
        <is>
          <t>Business Acquisition [Line Items]</t>
        </is>
      </c>
    </row>
    <row r="3">
      <c r="A3" s="4" t="inlineStr">
        <is>
          <t>Other intangible assets</t>
        </is>
      </c>
      <c r="B3" s="5" t="n">
        <v>172100</v>
      </c>
    </row>
    <row r="4">
      <c r="A4" s="4" t="inlineStr">
        <is>
          <t>Dealer network</t>
        </is>
      </c>
    </row>
    <row r="5">
      <c r="A5" s="3" t="inlineStr">
        <is>
          <t>Business Acquisition [Line Items]</t>
        </is>
      </c>
    </row>
    <row r="6">
      <c r="A6" s="4" t="inlineStr">
        <is>
          <t>Other intangible assets</t>
        </is>
      </c>
      <c r="B6" s="5" t="n">
        <v>64000</v>
      </c>
    </row>
    <row r="7">
      <c r="A7" s="4" t="inlineStr">
        <is>
          <t>Useful Life-Years</t>
        </is>
      </c>
      <c r="B7" s="4" t="inlineStr">
        <is>
          <t>12 years</t>
        </is>
      </c>
    </row>
    <row r="8">
      <c r="A8" s="4" t="inlineStr">
        <is>
          <t>Backlog</t>
        </is>
      </c>
    </row>
    <row r="9">
      <c r="A9" s="3" t="inlineStr">
        <is>
          <t>Business Acquisition [Line Items]</t>
        </is>
      </c>
    </row>
    <row r="10">
      <c r="A10" s="4" t="inlineStr">
        <is>
          <t>Other intangible assets</t>
        </is>
      </c>
      <c r="B10" s="5" t="n">
        <v>8800</v>
      </c>
    </row>
    <row r="11">
      <c r="A11" s="4" t="inlineStr">
        <is>
          <t>Useful Life-Years</t>
        </is>
      </c>
      <c r="B11" s="4" t="inlineStr">
        <is>
          <t>6 months</t>
        </is>
      </c>
    </row>
    <row r="12">
      <c r="A12" s="4" t="inlineStr">
        <is>
          <t>Non-compete agreements</t>
        </is>
      </c>
    </row>
    <row r="13">
      <c r="A13" s="3" t="inlineStr">
        <is>
          <t>Business Acquisition [Line Items]</t>
        </is>
      </c>
    </row>
    <row r="14">
      <c r="A14" s="4" t="inlineStr">
        <is>
          <t>Other intangible assets</t>
        </is>
      </c>
      <c r="B14" s="5" t="n">
        <v>1300</v>
      </c>
    </row>
    <row r="15">
      <c r="A15" s="4" t="inlineStr">
        <is>
          <t>Useful Life-Years</t>
        </is>
      </c>
      <c r="B15" s="4" t="inlineStr">
        <is>
          <t>5 years</t>
        </is>
      </c>
    </row>
    <row r="16">
      <c r="A16" s="4" t="inlineStr">
        <is>
          <t>Trade name</t>
        </is>
      </c>
    </row>
    <row r="17">
      <c r="A17" s="3" t="inlineStr">
        <is>
          <t>Business Acquisition [Line Items]</t>
        </is>
      </c>
    </row>
    <row r="18">
      <c r="A18" s="4" t="inlineStr">
        <is>
          <t>Other intangible assets</t>
        </is>
      </c>
      <c r="B18" s="5" t="n">
        <v>9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Net Revenues and Operating Income (Details) - Newmar Corporation - Motorhome $ in Thousands</t>
        </is>
      </c>
      <c r="B1" s="2" t="inlineStr">
        <is>
          <t>12 Months Ended</t>
        </is>
      </c>
    </row>
    <row r="2">
      <c r="B2" s="2" t="inlineStr">
        <is>
          <t>Aug. 29, 2020USD ($)</t>
        </is>
      </c>
    </row>
    <row r="3">
      <c r="A3" s="3" t="inlineStr">
        <is>
          <t>Business Acquisition [Line Items]</t>
        </is>
      </c>
    </row>
    <row r="4">
      <c r="A4" s="4" t="inlineStr">
        <is>
          <t>Net revenues</t>
        </is>
      </c>
      <c r="B4" s="5" t="n">
        <v>388383</v>
      </c>
    </row>
    <row r="5">
      <c r="A5" s="4" t="inlineStr">
        <is>
          <t>Net income (loss)</t>
        </is>
      </c>
      <c r="B5" s="5" t="n">
        <v>-36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Pro Forma Information (Details) - USD ($) $ / shares in Units, $ in Thousands</t>
        </is>
      </c>
      <c r="B1" s="2" t="inlineStr">
        <is>
          <t>3 Months Ended</t>
        </is>
      </c>
      <c r="C1" s="2" t="inlineStr">
        <is>
          <t>12 Months Ended</t>
        </is>
      </c>
    </row>
    <row r="2">
      <c r="B2" s="2" t="inlineStr">
        <is>
          <t>Aug. 31, 2019</t>
        </is>
      </c>
      <c r="C2" s="2" t="inlineStr">
        <is>
          <t>Aug. 29, 2020</t>
        </is>
      </c>
      <c r="D2" s="2" t="inlineStr">
        <is>
          <t>Aug. 31, 2019</t>
        </is>
      </c>
    </row>
    <row r="3">
      <c r="A3" s="3" t="inlineStr">
        <is>
          <t>Business Acquisition [Line Items]</t>
        </is>
      </c>
    </row>
    <row r="4">
      <c r="A4" s="4" t="inlineStr">
        <is>
          <t>Acquisition related costs</t>
        </is>
      </c>
      <c r="B4" s="5" t="n">
        <v>600</v>
      </c>
      <c r="C4" s="5" t="n">
        <v>600</v>
      </c>
    </row>
    <row r="5">
      <c r="A5" s="4" t="inlineStr">
        <is>
          <t>Newmar Corporation</t>
        </is>
      </c>
    </row>
    <row r="6">
      <c r="A6" s="3" t="inlineStr">
        <is>
          <t>Business Acquisition [Line Items]</t>
        </is>
      </c>
    </row>
    <row r="7">
      <c r="A7" s="4" t="inlineStr">
        <is>
          <t>Net revenues</t>
        </is>
      </c>
      <c r="C7" s="6" t="n">
        <v>2508792</v>
      </c>
      <c r="D7" s="5" t="n">
        <v>2645914</v>
      </c>
    </row>
    <row r="8">
      <c r="A8" s="4" t="inlineStr">
        <is>
          <t>Net (loss) income</t>
        </is>
      </c>
      <c r="C8" s="5" t="n">
        <v>72609</v>
      </c>
      <c r="D8" s="5" t="n">
        <v>101692</v>
      </c>
    </row>
    <row r="9">
      <c r="A9" s="4" t="inlineStr">
        <is>
          <t>Income per share - basic (in dollars per share)</t>
        </is>
      </c>
      <c r="C9" s="7" t="n">
        <v>2.16</v>
      </c>
      <c r="D9" s="7" t="n">
        <v>3.03</v>
      </c>
    </row>
    <row r="10">
      <c r="A10" s="4" t="inlineStr">
        <is>
          <t>Income per share - diluted (in dollars per share)</t>
        </is>
      </c>
      <c r="C10" s="7" t="n">
        <v>2.11</v>
      </c>
      <c r="D10" s="7" t="n">
        <v>3.02</v>
      </c>
    </row>
    <row r="11">
      <c r="A11" s="4" t="inlineStr">
        <is>
          <t>Acquisition related costs</t>
        </is>
      </c>
      <c r="C11" s="5" t="n">
        <v>10400</v>
      </c>
    </row>
    <row r="12">
      <c r="A12" s="4" t="inlineStr">
        <is>
          <t>Newmar Corporation | Amortization of intangibles (1 year or less useful life)</t>
        </is>
      </c>
    </row>
    <row r="13">
      <c r="A13" s="3" t="inlineStr">
        <is>
          <t>Business Acquisition [Line Items]</t>
        </is>
      </c>
    </row>
    <row r="14">
      <c r="A14" s="4" t="inlineStr">
        <is>
          <t>Nonrecurring adjustments</t>
        </is>
      </c>
      <c r="C14" s="6" t="n">
        <v>13610</v>
      </c>
      <c r="D14" s="5" t="n">
        <v>-13610</v>
      </c>
    </row>
    <row r="15">
      <c r="A15" s="4" t="inlineStr">
        <is>
          <t>Newmar Corporation | Increase in amortization of intangibles</t>
        </is>
      </c>
    </row>
    <row r="16">
      <c r="A16" s="3" t="inlineStr">
        <is>
          <t>Business Acquisition [Line Items]</t>
        </is>
      </c>
    </row>
    <row r="17">
      <c r="A17" s="4" t="inlineStr">
        <is>
          <t>Nonrecurring adjustments</t>
        </is>
      </c>
      <c r="C17" s="6" t="n">
        <v>-1061</v>
      </c>
      <c r="D17" s="6" t="n">
        <v>-5578</v>
      </c>
    </row>
    <row r="18">
      <c r="A18" s="4" t="inlineStr">
        <is>
          <t>Newmar Corporation | Expenses related to business combination (transaction costs)</t>
        </is>
      </c>
    </row>
    <row r="19">
      <c r="A19" s="3" t="inlineStr">
        <is>
          <t>Business Acquisition [Line Items]</t>
        </is>
      </c>
    </row>
    <row r="20">
      <c r="A20" s="4" t="inlineStr">
        <is>
          <t>Nonrecurring adjustments</t>
        </is>
      </c>
      <c r="C20" s="6" t="n">
        <v>9761</v>
      </c>
      <c r="D20" s="6" t="n">
        <v>-9950</v>
      </c>
    </row>
    <row r="21">
      <c r="A21" s="4" t="inlineStr">
        <is>
          <t>Newmar Corporation | Interest to reflect new debt structure</t>
        </is>
      </c>
    </row>
    <row r="22">
      <c r="A22" s="3" t="inlineStr">
        <is>
          <t>Business Acquisition [Line Items]</t>
        </is>
      </c>
    </row>
    <row r="23">
      <c r="A23" s="4" t="inlineStr">
        <is>
          <t>Nonrecurring adjustments</t>
        </is>
      </c>
      <c r="C23" s="6" t="n">
        <v>-4356</v>
      </c>
      <c r="D23" s="6" t="n">
        <v>-19155</v>
      </c>
    </row>
    <row r="24">
      <c r="A24" s="4" t="inlineStr">
        <is>
          <t>Newmar Corporation | Taxes related to the adjustments to the pro forma data and to the income of Newmar</t>
        </is>
      </c>
    </row>
    <row r="25">
      <c r="A25" s="3" t="inlineStr">
        <is>
          <t>Business Acquisition [Line Items]</t>
        </is>
      </c>
    </row>
    <row r="26">
      <c r="A26" s="4" t="inlineStr">
        <is>
          <t>Nonrecurring adjustments</t>
        </is>
      </c>
      <c r="C26" s="5" t="n">
        <v>-2968</v>
      </c>
      <c r="D26" s="5" t="n">
        <v>268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9" customWidth="1" min="1" max="1"/>
    <col width="21" customWidth="1" min="2" max="2"/>
    <col width="20" customWidth="1" min="3" max="3"/>
    <col width="21" customWidth="1" min="4" max="4"/>
    <col width="21" customWidth="1" min="5" max="5"/>
    <col width="21" customWidth="1" min="6" max="6"/>
    <col width="20" customWidth="1" min="7" max="7"/>
    <col width="21" customWidth="1" min="8" max="8"/>
    <col width="21" customWidth="1" min="9" max="9"/>
    <col width="28" customWidth="1" min="10" max="10"/>
    <col width="21" customWidth="1" min="11" max="11"/>
    <col width="21" customWidth="1" min="12" max="12"/>
  </cols>
  <sheetData>
    <row r="1">
      <c r="A1" s="1" t="inlineStr">
        <is>
          <t>Business Segments - Information by Reportable Segment (Details) $ in Thousands</t>
        </is>
      </c>
      <c r="B1" s="2" t="inlineStr">
        <is>
          <t>3 Months Ended</t>
        </is>
      </c>
      <c r="J1" s="2" t="inlineStr">
        <is>
          <t>12 Months Ended</t>
        </is>
      </c>
    </row>
    <row r="2">
      <c r="B2" s="2" t="inlineStr">
        <is>
          <t>Aug. 29, 2020USD ($)</t>
        </is>
      </c>
      <c r="C2" s="2" t="inlineStr">
        <is>
          <t>May 30, 2020USD ($)</t>
        </is>
      </c>
      <c r="D2" s="2" t="inlineStr">
        <is>
          <t>Feb. 29, 2020USD ($)</t>
        </is>
      </c>
      <c r="E2" s="2" t="inlineStr">
        <is>
          <t>Nov. 30, 2019USD ($)</t>
        </is>
      </c>
      <c r="F2" s="2" t="inlineStr">
        <is>
          <t>Aug. 31, 2019USD ($)</t>
        </is>
      </c>
      <c r="G2" s="2" t="inlineStr">
        <is>
          <t>May 25, 2019USD ($)</t>
        </is>
      </c>
      <c r="H2" s="2" t="inlineStr">
        <is>
          <t>Feb. 23, 2019USD ($)</t>
        </is>
      </c>
      <c r="I2" s="2" t="inlineStr">
        <is>
          <t>Nov. 24, 2018USD ($)</t>
        </is>
      </c>
      <c r="J2" s="2" t="inlineStr">
        <is>
          <t>Aug. 29, 2020USD ($)segment</t>
        </is>
      </c>
      <c r="K2" s="2" t="inlineStr">
        <is>
          <t>Aug. 31, 2019USD ($)</t>
        </is>
      </c>
      <c r="L2" s="2" t="inlineStr">
        <is>
          <t>Aug. 25, 2018USD ($)</t>
        </is>
      </c>
    </row>
    <row r="3">
      <c r="A3" s="3" t="inlineStr">
        <is>
          <t>Segment Reporting Information [Line Items]</t>
        </is>
      </c>
    </row>
    <row r="4">
      <c r="A4" s="4" t="inlineStr">
        <is>
          <t>Number of operating segments | segment</t>
        </is>
      </c>
      <c r="J4" s="6" t="n">
        <v>6</v>
      </c>
    </row>
    <row r="5">
      <c r="A5" s="4" t="inlineStr">
        <is>
          <t>Number of reportable segments | segment</t>
        </is>
      </c>
      <c r="J5" s="6" t="n">
        <v>2</v>
      </c>
    </row>
    <row r="6">
      <c r="A6" s="4" t="inlineStr">
        <is>
          <t>Net Revenues</t>
        </is>
      </c>
      <c r="B6" s="5" t="n">
        <v>737807</v>
      </c>
      <c r="C6" s="5" t="n">
        <v>402458</v>
      </c>
      <c r="D6" s="5" t="n">
        <v>626810</v>
      </c>
      <c r="E6" s="5" t="n">
        <v>588458</v>
      </c>
      <c r="F6" s="5" t="n">
        <v>530396</v>
      </c>
      <c r="G6" s="5" t="n">
        <v>528940</v>
      </c>
      <c r="H6" s="5" t="n">
        <v>432690</v>
      </c>
      <c r="I6" s="5" t="n">
        <v>493648</v>
      </c>
      <c r="J6" s="5" t="n">
        <v>2355533</v>
      </c>
      <c r="K6" s="5" t="n">
        <v>1985674</v>
      </c>
      <c r="L6" s="5" t="n">
        <v>2016829</v>
      </c>
    </row>
    <row r="7">
      <c r="A7" s="4" t="inlineStr">
        <is>
          <t>Adjusted EBITDA</t>
        </is>
      </c>
      <c r="J7" s="6" t="n">
        <v>168075</v>
      </c>
      <c r="K7" s="6" t="n">
        <v>179652</v>
      </c>
      <c r="L7" s="6" t="n">
        <v>181746</v>
      </c>
    </row>
    <row r="8">
      <c r="A8" s="4" t="inlineStr">
        <is>
          <t>Capital expenditures</t>
        </is>
      </c>
      <c r="J8" s="6" t="n">
        <v>32377</v>
      </c>
      <c r="K8" s="6" t="n">
        <v>40858</v>
      </c>
      <c r="L8" s="6" t="n">
        <v>28668</v>
      </c>
    </row>
    <row r="9">
      <c r="A9" s="4" t="inlineStr">
        <is>
          <t>Total Assets</t>
        </is>
      </c>
      <c r="B9" s="6" t="n">
        <v>1713700</v>
      </c>
      <c r="F9" s="6" t="n">
        <v>1104231</v>
      </c>
      <c r="J9" s="6" t="n">
        <v>1713700</v>
      </c>
      <c r="K9" s="6" t="n">
        <v>1104231</v>
      </c>
    </row>
    <row r="10">
      <c r="A10" s="4" t="inlineStr">
        <is>
          <t>Net income</t>
        </is>
      </c>
      <c r="B10" s="6" t="n">
        <v>42459</v>
      </c>
      <c r="C10" s="5" t="n">
        <v>-12353</v>
      </c>
      <c r="D10" s="5" t="n">
        <v>17268</v>
      </c>
      <c r="E10" s="5" t="n">
        <v>14068</v>
      </c>
      <c r="F10" s="6" t="n">
        <v>31868</v>
      </c>
      <c r="G10" s="5" t="n">
        <v>36171</v>
      </c>
      <c r="H10" s="5" t="n">
        <v>21598</v>
      </c>
      <c r="I10" s="5" t="n">
        <v>22161</v>
      </c>
      <c r="J10" s="6" t="n">
        <v>61442</v>
      </c>
      <c r="K10" s="6" t="n">
        <v>111798</v>
      </c>
      <c r="L10" s="6" t="n">
        <v>102357</v>
      </c>
    </row>
    <row r="11">
      <c r="A11" s="4" t="inlineStr">
        <is>
          <t>Interest expense</t>
        </is>
      </c>
      <c r="J11" s="6" t="n">
        <v>37461</v>
      </c>
      <c r="K11" s="6" t="n">
        <v>17939</v>
      </c>
      <c r="L11" s="6" t="n">
        <v>18246</v>
      </c>
    </row>
    <row r="12">
      <c r="A12" s="4" t="inlineStr">
        <is>
          <t>Provision for income taxes</t>
        </is>
      </c>
      <c r="J12" s="6" t="n">
        <v>15834</v>
      </c>
      <c r="K12" s="6" t="n">
        <v>27111</v>
      </c>
      <c r="L12" s="6" t="n">
        <v>40283</v>
      </c>
    </row>
    <row r="13">
      <c r="A13" s="4" t="inlineStr">
        <is>
          <t>Depreciation</t>
        </is>
      </c>
      <c r="J13" s="6" t="n">
        <v>15997</v>
      </c>
      <c r="K13" s="6" t="n">
        <v>13682</v>
      </c>
      <c r="L13" s="6" t="n">
        <v>9849</v>
      </c>
    </row>
    <row r="14">
      <c r="A14" s="4" t="inlineStr">
        <is>
          <t>Amortization of intangible assets</t>
        </is>
      </c>
      <c r="J14" s="6" t="n">
        <v>22104</v>
      </c>
      <c r="K14" s="6" t="n">
        <v>9635</v>
      </c>
      <c r="L14" s="6" t="n">
        <v>9328</v>
      </c>
    </row>
    <row r="15">
      <c r="A15" s="4" t="inlineStr">
        <is>
          <t>EBITDA</t>
        </is>
      </c>
      <c r="J15" s="6" t="n">
        <v>152838</v>
      </c>
      <c r="K15" s="6" t="n">
        <v>180165</v>
      </c>
      <c r="L15" s="6" t="n">
        <v>180063</v>
      </c>
    </row>
    <row r="16">
      <c r="A16" s="4" t="inlineStr">
        <is>
          <t>Acquisition-related fair-value inventory step-up</t>
        </is>
      </c>
      <c r="J16" s="6" t="n">
        <v>4810</v>
      </c>
      <c r="K16" s="6" t="n">
        <v>0</v>
      </c>
      <c r="L16" s="6" t="n">
        <v>0</v>
      </c>
    </row>
    <row r="17">
      <c r="A17" s="4" t="inlineStr">
        <is>
          <t>Acquisition-related costs</t>
        </is>
      </c>
      <c r="J17" s="6" t="n">
        <v>9761</v>
      </c>
      <c r="K17" s="6" t="n">
        <v>0</v>
      </c>
      <c r="L17" s="6" t="n">
        <v>2177</v>
      </c>
    </row>
    <row r="18">
      <c r="A18" s="4" t="inlineStr">
        <is>
          <t>Restructuring</t>
        </is>
      </c>
      <c r="J18" s="6" t="n">
        <v>1640</v>
      </c>
      <c r="K18" s="6" t="n">
        <v>1068</v>
      </c>
      <c r="L18" s="6" t="n">
        <v>0</v>
      </c>
    </row>
    <row r="19">
      <c r="A19" s="4" t="inlineStr">
        <is>
          <t>Non-operating income</t>
        </is>
      </c>
      <c r="J19" s="6" t="n">
        <v>-974</v>
      </c>
      <c r="K19" s="6" t="n">
        <v>-1581</v>
      </c>
      <c r="L19" s="6" t="n">
        <v>-494</v>
      </c>
    </row>
    <row r="20">
      <c r="A20" s="4" t="inlineStr">
        <is>
          <t>Corporate / All Other</t>
        </is>
      </c>
    </row>
    <row r="21">
      <c r="A21" s="3" t="inlineStr">
        <is>
          <t>Segment Reporting Information [Line Items]</t>
        </is>
      </c>
    </row>
    <row r="22">
      <c r="A22" s="4" t="inlineStr">
        <is>
          <t>Net Revenues</t>
        </is>
      </c>
      <c r="J22" s="6" t="n">
        <v>71172</v>
      </c>
      <c r="K22" s="6" t="n">
        <v>81420</v>
      </c>
      <c r="L22" s="6" t="n">
        <v>28431</v>
      </c>
    </row>
    <row r="23">
      <c r="A23" s="4" t="inlineStr">
        <is>
          <t>Adjusted EBITDA</t>
        </is>
      </c>
      <c r="J23" s="6" t="n">
        <v>-13150</v>
      </c>
      <c r="K23" s="6" t="n">
        <v>-11480</v>
      </c>
      <c r="L23" s="6" t="n">
        <v>-10772</v>
      </c>
    </row>
    <row r="24">
      <c r="A24" s="4" t="inlineStr">
        <is>
          <t>Capital expenditures</t>
        </is>
      </c>
      <c r="J24" s="6" t="n">
        <v>3927</v>
      </c>
      <c r="K24" s="6" t="n">
        <v>3210</v>
      </c>
      <c r="L24" s="6" t="n">
        <v>906</v>
      </c>
    </row>
    <row r="25">
      <c r="A25" s="4" t="inlineStr">
        <is>
          <t>Total Assets</t>
        </is>
      </c>
      <c r="B25" s="6" t="n">
        <v>395143</v>
      </c>
      <c r="F25" s="6" t="n">
        <v>143080</v>
      </c>
      <c r="J25" s="6" t="n">
        <v>395143</v>
      </c>
      <c r="K25" s="6" t="n">
        <v>143080</v>
      </c>
    </row>
    <row r="26">
      <c r="A26" s="4" t="inlineStr">
        <is>
          <t>Towable | Operating Segments</t>
        </is>
      </c>
    </row>
    <row r="27">
      <c r="A27" s="3" t="inlineStr">
        <is>
          <t>Segment Reporting Information [Line Items]</t>
        </is>
      </c>
    </row>
    <row r="28">
      <c r="A28" s="4" t="inlineStr">
        <is>
          <t>Net Revenues</t>
        </is>
      </c>
      <c r="J28" s="6" t="n">
        <v>1227567</v>
      </c>
      <c r="K28" s="6" t="n">
        <v>1197327</v>
      </c>
      <c r="L28" s="6" t="n">
        <v>1127723</v>
      </c>
    </row>
    <row r="29">
      <c r="A29" s="4" t="inlineStr">
        <is>
          <t>Adjusted EBITDA</t>
        </is>
      </c>
      <c r="J29" s="6" t="n">
        <v>148276</v>
      </c>
      <c r="K29" s="6" t="n">
        <v>163677</v>
      </c>
      <c r="L29" s="6" t="n">
        <v>157010</v>
      </c>
    </row>
    <row r="30">
      <c r="A30" s="4" t="inlineStr">
        <is>
          <t>Capital expenditures</t>
        </is>
      </c>
      <c r="J30" s="6" t="n">
        <v>13389</v>
      </c>
      <c r="K30" s="6" t="n">
        <v>27679</v>
      </c>
      <c r="L30" s="6" t="n">
        <v>18460</v>
      </c>
    </row>
    <row r="31">
      <c r="A31" s="4" t="inlineStr">
        <is>
          <t>Total Assets</t>
        </is>
      </c>
      <c r="B31" s="6" t="n">
        <v>718253</v>
      </c>
      <c r="F31" s="6" t="n">
        <v>628994</v>
      </c>
      <c r="J31" s="6" t="n">
        <v>718253</v>
      </c>
      <c r="K31" s="6" t="n">
        <v>628994</v>
      </c>
    </row>
    <row r="32">
      <c r="A32" s="4" t="inlineStr">
        <is>
          <t>Motorhome | Operating Segments</t>
        </is>
      </c>
    </row>
    <row r="33">
      <c r="A33" s="3" t="inlineStr">
        <is>
          <t>Segment Reporting Information [Line Items]</t>
        </is>
      </c>
    </row>
    <row r="34">
      <c r="A34" s="4" t="inlineStr">
        <is>
          <t>Net Revenues</t>
        </is>
      </c>
      <c r="J34" s="6" t="n">
        <v>1056794</v>
      </c>
      <c r="K34" s="6" t="n">
        <v>706927</v>
      </c>
      <c r="L34" s="6" t="n">
        <v>860675</v>
      </c>
    </row>
    <row r="35">
      <c r="A35" s="4" t="inlineStr">
        <is>
          <t>Adjusted EBITDA</t>
        </is>
      </c>
      <c r="J35" s="6" t="n">
        <v>32949</v>
      </c>
      <c r="K35" s="6" t="n">
        <v>27455</v>
      </c>
      <c r="L35" s="6" t="n">
        <v>35508</v>
      </c>
    </row>
    <row r="36">
      <c r="A36" s="4" t="inlineStr">
        <is>
          <t>Capital expenditures</t>
        </is>
      </c>
      <c r="J36" s="6" t="n">
        <v>15061</v>
      </c>
      <c r="K36" s="6" t="n">
        <v>9969</v>
      </c>
      <c r="L36" s="5" t="n">
        <v>9302</v>
      </c>
    </row>
    <row r="37">
      <c r="A37" s="4" t="inlineStr">
        <is>
          <t>Total Assets</t>
        </is>
      </c>
      <c r="B37" s="5" t="n">
        <v>600304</v>
      </c>
      <c r="F37" s="5" t="n">
        <v>332157</v>
      </c>
      <c r="J37" s="5" t="n">
        <v>600304</v>
      </c>
      <c r="K37" s="5" t="n">
        <v>33215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Business Segments - Revenues by Geographic Area (Details) - USD ($) $ in Thousands</t>
        </is>
      </c>
      <c r="B1" s="2" t="inlineStr">
        <is>
          <t>3 Months Ended</t>
        </is>
      </c>
      <c r="J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May 25, 2019</t>
        </is>
      </c>
      <c r="H2" s="2" t="inlineStr">
        <is>
          <t>Feb. 23, 2019</t>
        </is>
      </c>
      <c r="I2" s="2" t="inlineStr">
        <is>
          <t>Nov. 24, 2018</t>
        </is>
      </c>
      <c r="J2" s="2" t="inlineStr">
        <is>
          <t>Aug. 29, 2020</t>
        </is>
      </c>
      <c r="K2" s="2" t="inlineStr">
        <is>
          <t>Aug. 31, 2019</t>
        </is>
      </c>
      <c r="L2" s="2" t="inlineStr">
        <is>
          <t>Aug. 25, 2018</t>
        </is>
      </c>
    </row>
    <row r="3">
      <c r="A3" s="3" t="inlineStr">
        <is>
          <t>Revenues from External Customers and Long-Lived Assets [Line Items]</t>
        </is>
      </c>
    </row>
    <row r="4">
      <c r="A4" s="4" t="inlineStr">
        <is>
          <t>Net Revenues</t>
        </is>
      </c>
      <c r="B4" s="5" t="n">
        <v>737807</v>
      </c>
      <c r="C4" s="5" t="n">
        <v>402458</v>
      </c>
      <c r="D4" s="5" t="n">
        <v>626810</v>
      </c>
      <c r="E4" s="5" t="n">
        <v>588458</v>
      </c>
      <c r="F4" s="5" t="n">
        <v>530396</v>
      </c>
      <c r="G4" s="5" t="n">
        <v>528940</v>
      </c>
      <c r="H4" s="5" t="n">
        <v>432690</v>
      </c>
      <c r="I4" s="5" t="n">
        <v>493648</v>
      </c>
      <c r="J4" s="5" t="n">
        <v>2355533</v>
      </c>
      <c r="K4" s="5" t="n">
        <v>1985674</v>
      </c>
      <c r="L4" s="5" t="n">
        <v>2016829</v>
      </c>
    </row>
    <row r="5">
      <c r="A5" s="4" t="inlineStr">
        <is>
          <t>United States</t>
        </is>
      </c>
    </row>
    <row r="6">
      <c r="A6" s="3" t="inlineStr">
        <is>
          <t>Revenues from External Customers and Long-Lived Assets [Line Items]</t>
        </is>
      </c>
    </row>
    <row r="7">
      <c r="A7" s="4" t="inlineStr">
        <is>
          <t>Net Revenues</t>
        </is>
      </c>
      <c r="J7" s="6" t="n">
        <v>2225028</v>
      </c>
      <c r="K7" s="6" t="n">
        <v>1836472</v>
      </c>
      <c r="L7" s="6" t="n">
        <v>1860613</v>
      </c>
    </row>
    <row r="8">
      <c r="A8" s="4" t="inlineStr">
        <is>
          <t>International</t>
        </is>
      </c>
    </row>
    <row r="9">
      <c r="A9" s="3" t="inlineStr">
        <is>
          <t>Revenues from External Customers and Long-Lived Assets [Line Items]</t>
        </is>
      </c>
    </row>
    <row r="10">
      <c r="A10" s="4" t="inlineStr">
        <is>
          <t>Net Revenues</t>
        </is>
      </c>
      <c r="J10" s="5" t="n">
        <v>130505</v>
      </c>
      <c r="K10" s="5" t="n">
        <v>149202</v>
      </c>
      <c r="L10" s="5" t="n">
        <v>15621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vestments and Fair Value Measurements - Fair Value Inputs (Details) - Fair Value, Measurements, Recurring - USD ($) $ in Thousands</t>
        </is>
      </c>
      <c r="B1" s="2" t="inlineStr">
        <is>
          <t>Aug. 29, 2020</t>
        </is>
      </c>
      <c r="C1" s="2" t="inlineStr">
        <is>
          <t>Aug. 31, 2019</t>
        </is>
      </c>
    </row>
    <row r="2">
      <c r="A2" s="3" t="inlineStr">
        <is>
          <t>Fair Value, Assets and Liabilities Measured on Recurring and Nonrecurring Basis [Line Items]</t>
        </is>
      </c>
    </row>
    <row r="3">
      <c r="A3" s="4" t="inlineStr">
        <is>
          <t>Domestic equity funds</t>
        </is>
      </c>
      <c r="B3" s="5" t="n">
        <v>626</v>
      </c>
      <c r="C3" s="5" t="n">
        <v>373</v>
      </c>
    </row>
    <row r="4">
      <c r="A4" s="4" t="inlineStr">
        <is>
          <t>International equity funds</t>
        </is>
      </c>
      <c r="B4" s="6" t="n">
        <v>34</v>
      </c>
      <c r="C4" s="6" t="n">
        <v>101</v>
      </c>
    </row>
    <row r="5">
      <c r="A5" s="4" t="inlineStr">
        <is>
          <t>Fixed income funds</t>
        </is>
      </c>
      <c r="B5" s="6" t="n">
        <v>50</v>
      </c>
      <c r="C5" s="6" t="n">
        <v>155</v>
      </c>
    </row>
    <row r="6">
      <c r="A6" s="4" t="inlineStr">
        <is>
          <t>Interest rate swap contract</t>
        </is>
      </c>
      <c r="C6" s="6" t="n">
        <v>90</v>
      </c>
    </row>
    <row r="7">
      <c r="A7" s="4" t="inlineStr">
        <is>
          <t>Total assets at fair value</t>
        </is>
      </c>
      <c r="B7" s="6" t="n">
        <v>710</v>
      </c>
      <c r="C7" s="6" t="n">
        <v>719</v>
      </c>
    </row>
    <row r="8">
      <c r="A8" s="4" t="inlineStr">
        <is>
          <t>Level 1</t>
        </is>
      </c>
    </row>
    <row r="9">
      <c r="A9" s="3" t="inlineStr">
        <is>
          <t>Fair Value, Assets and Liabilities Measured on Recurring and Nonrecurring Basis [Line Items]</t>
        </is>
      </c>
    </row>
    <row r="10">
      <c r="A10" s="4" t="inlineStr">
        <is>
          <t>Domestic equity funds</t>
        </is>
      </c>
      <c r="B10" s="6" t="n">
        <v>626</v>
      </c>
      <c r="C10" s="6" t="n">
        <v>288</v>
      </c>
    </row>
    <row r="11">
      <c r="A11" s="4" t="inlineStr">
        <is>
          <t>International equity funds</t>
        </is>
      </c>
      <c r="B11" s="6" t="n">
        <v>34</v>
      </c>
      <c r="C11" s="6" t="n">
        <v>45</v>
      </c>
    </row>
    <row r="12">
      <c r="A12" s="4" t="inlineStr">
        <is>
          <t>Fixed income funds</t>
        </is>
      </c>
      <c r="B12" s="6" t="n">
        <v>50</v>
      </c>
      <c r="C12" s="6" t="n">
        <v>54</v>
      </c>
    </row>
    <row r="13">
      <c r="A13" s="4" t="inlineStr">
        <is>
          <t>Interest rate swap contract</t>
        </is>
      </c>
      <c r="C13" s="6" t="n">
        <v>0</v>
      </c>
    </row>
    <row r="14">
      <c r="A14" s="4" t="inlineStr">
        <is>
          <t>Total assets at fair value</t>
        </is>
      </c>
      <c r="B14" s="6" t="n">
        <v>710</v>
      </c>
      <c r="C14" s="6" t="n">
        <v>387</v>
      </c>
    </row>
    <row r="15">
      <c r="A15" s="4" t="inlineStr">
        <is>
          <t>Level 2</t>
        </is>
      </c>
    </row>
    <row r="16">
      <c r="A16" s="3" t="inlineStr">
        <is>
          <t>Fair Value, Assets and Liabilities Measured on Recurring and Nonrecurring Basis [Line Items]</t>
        </is>
      </c>
    </row>
    <row r="17">
      <c r="A17" s="4" t="inlineStr">
        <is>
          <t>Domestic equity funds</t>
        </is>
      </c>
      <c r="B17" s="6" t="n">
        <v>0</v>
      </c>
      <c r="C17" s="6" t="n">
        <v>85</v>
      </c>
    </row>
    <row r="18">
      <c r="A18" s="4" t="inlineStr">
        <is>
          <t>International equity funds</t>
        </is>
      </c>
      <c r="B18" s="6" t="n">
        <v>0</v>
      </c>
      <c r="C18" s="6" t="n">
        <v>56</v>
      </c>
    </row>
    <row r="19">
      <c r="A19" s="4" t="inlineStr">
        <is>
          <t>Fixed income funds</t>
        </is>
      </c>
      <c r="B19" s="6" t="n">
        <v>0</v>
      </c>
      <c r="C19" s="6" t="n">
        <v>101</v>
      </c>
    </row>
    <row r="20">
      <c r="A20" s="4" t="inlineStr">
        <is>
          <t>Interest rate swap contract</t>
        </is>
      </c>
      <c r="C20" s="6" t="n">
        <v>90</v>
      </c>
    </row>
    <row r="21">
      <c r="A21" s="4" t="inlineStr">
        <is>
          <t>Total assets at fair value</t>
        </is>
      </c>
      <c r="B21" s="6" t="n">
        <v>0</v>
      </c>
      <c r="C21" s="6" t="n">
        <v>332</v>
      </c>
    </row>
    <row r="22">
      <c r="A22" s="4" t="inlineStr">
        <is>
          <t>Level 3</t>
        </is>
      </c>
    </row>
    <row r="23">
      <c r="A23" s="3" t="inlineStr">
        <is>
          <t>Fair Value, Assets and Liabilities Measured on Recurring and Nonrecurring Basis [Line Items]</t>
        </is>
      </c>
    </row>
    <row r="24">
      <c r="A24" s="4" t="inlineStr">
        <is>
          <t>Domestic equity funds</t>
        </is>
      </c>
      <c r="B24" s="6" t="n">
        <v>0</v>
      </c>
      <c r="C24" s="6" t="n">
        <v>0</v>
      </c>
    </row>
    <row r="25">
      <c r="A25" s="4" t="inlineStr">
        <is>
          <t>International equity funds</t>
        </is>
      </c>
      <c r="B25" s="6" t="n">
        <v>0</v>
      </c>
      <c r="C25" s="6" t="n">
        <v>0</v>
      </c>
    </row>
    <row r="26">
      <c r="A26" s="4" t="inlineStr">
        <is>
          <t>Fixed income funds</t>
        </is>
      </c>
      <c r="B26" s="6" t="n">
        <v>0</v>
      </c>
      <c r="C26" s="6" t="n">
        <v>0</v>
      </c>
    </row>
    <row r="27">
      <c r="A27" s="4" t="inlineStr">
        <is>
          <t>Interest rate swap contract</t>
        </is>
      </c>
      <c r="C27" s="6" t="n">
        <v>0</v>
      </c>
    </row>
    <row r="28">
      <c r="A28" s="4" t="inlineStr">
        <is>
          <t>Total assets at fair value</t>
        </is>
      </c>
      <c r="B28" s="5" t="n">
        <v>0</v>
      </c>
      <c r="C2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9, 2020</t>
        </is>
      </c>
      <c r="C2" s="2" t="inlineStr">
        <is>
          <t>Aug. 31, 2019</t>
        </is>
      </c>
      <c r="D2" s="2" t="inlineStr">
        <is>
          <t>Aug. 25, 2018</t>
        </is>
      </c>
    </row>
    <row r="3">
      <c r="A3" s="3" t="inlineStr">
        <is>
          <t>Operating activities:</t>
        </is>
      </c>
    </row>
    <row r="4">
      <c r="A4" s="4" t="inlineStr">
        <is>
          <t>Net income</t>
        </is>
      </c>
      <c r="B4" s="5" t="n">
        <v>61442</v>
      </c>
      <c r="C4" s="5" t="n">
        <v>111798</v>
      </c>
      <c r="D4" s="5" t="n">
        <v>102357</v>
      </c>
    </row>
    <row r="5">
      <c r="A5" s="3" t="inlineStr">
        <is>
          <t>Adjustments to reconcile net income to net cash provided by operating activities:</t>
        </is>
      </c>
    </row>
    <row r="6">
      <c r="A6" s="4" t="inlineStr">
        <is>
          <t>Depreciation</t>
        </is>
      </c>
      <c r="B6" s="6" t="n">
        <v>15997</v>
      </c>
      <c r="C6" s="6" t="n">
        <v>13682</v>
      </c>
      <c r="D6" s="6" t="n">
        <v>9849</v>
      </c>
    </row>
    <row r="7">
      <c r="A7" s="4" t="inlineStr">
        <is>
          <t>Amortization of intangible assets</t>
        </is>
      </c>
      <c r="B7" s="6" t="n">
        <v>22104</v>
      </c>
      <c r="C7" s="6" t="n">
        <v>9635</v>
      </c>
      <c r="D7" s="6" t="n">
        <v>9328</v>
      </c>
    </row>
    <row r="8">
      <c r="A8" s="4" t="inlineStr">
        <is>
          <t>Non-cash interest expense, net</t>
        </is>
      </c>
      <c r="B8" s="6" t="n">
        <v>10727</v>
      </c>
      <c r="C8" s="6" t="n">
        <v>0</v>
      </c>
      <c r="D8" s="6" t="n">
        <v>0</v>
      </c>
    </row>
    <row r="9">
      <c r="A9" s="4" t="inlineStr">
        <is>
          <t>Amortization of debt issuance costs</t>
        </is>
      </c>
      <c r="B9" s="6" t="n">
        <v>7379</v>
      </c>
      <c r="C9" s="6" t="n">
        <v>1612</v>
      </c>
      <c r="D9" s="6" t="n">
        <v>2206</v>
      </c>
    </row>
    <row r="10">
      <c r="A10" s="4" t="inlineStr">
        <is>
          <t>Last in, first-out expense</t>
        </is>
      </c>
      <c r="B10" s="6" t="n">
        <v>-5188</v>
      </c>
      <c r="C10" s="6" t="n">
        <v>2258</v>
      </c>
      <c r="D10" s="6" t="n">
        <v>3344</v>
      </c>
    </row>
    <row r="11">
      <c r="A11" s="4" t="inlineStr">
        <is>
          <t>Stock-based compensation</t>
        </is>
      </c>
      <c r="B11" s="6" t="n">
        <v>6475</v>
      </c>
      <c r="C11" s="6" t="n">
        <v>7058</v>
      </c>
      <c r="D11" s="6" t="n">
        <v>7434</v>
      </c>
    </row>
    <row r="12">
      <c r="A12" s="4" t="inlineStr">
        <is>
          <t>Deferred income taxes</t>
        </is>
      </c>
      <c r="B12" s="6" t="n">
        <v>-879</v>
      </c>
      <c r="C12" s="6" t="n">
        <v>7984</v>
      </c>
      <c r="D12" s="6" t="n">
        <v>5784</v>
      </c>
    </row>
    <row r="13">
      <c r="A13" s="4" t="inlineStr">
        <is>
          <t>Deferred compensation expense</t>
        </is>
      </c>
      <c r="B13" s="6" t="n">
        <v>1070</v>
      </c>
      <c r="C13" s="6" t="n">
        <v>1056</v>
      </c>
      <c r="D13" s="6" t="n">
        <v>1201</v>
      </c>
    </row>
    <row r="14">
      <c r="A14" s="4" t="inlineStr">
        <is>
          <t>Other, net</t>
        </is>
      </c>
      <c r="B14" s="6" t="n">
        <v>1335</v>
      </c>
      <c r="C14" s="6" t="n">
        <v>257</v>
      </c>
      <c r="D14" s="6" t="n">
        <v>-995</v>
      </c>
    </row>
    <row r="15">
      <c r="A15" s="3" t="inlineStr">
        <is>
          <t>Change in assets and liabilities:</t>
        </is>
      </c>
    </row>
    <row r="16">
      <c r="A16" s="4" t="inlineStr">
        <is>
          <t>Receivables</t>
        </is>
      </c>
      <c r="B16" s="6" t="n">
        <v>-25773</v>
      </c>
      <c r="C16" s="6" t="n">
        <v>6418</v>
      </c>
      <c r="D16" s="6" t="n">
        <v>-37739</v>
      </c>
    </row>
    <row r="17">
      <c r="A17" s="4" t="inlineStr">
        <is>
          <t>Inventories</t>
        </is>
      </c>
      <c r="B17" s="6" t="n">
        <v>105994</v>
      </c>
      <c r="C17" s="6" t="n">
        <v>-8256</v>
      </c>
      <c r="D17" s="6" t="n">
        <v>-46429</v>
      </c>
    </row>
    <row r="18">
      <c r="A18" s="4" t="inlineStr">
        <is>
          <t>Prepaid expenses and other assets</t>
        </is>
      </c>
      <c r="B18" s="6" t="n">
        <v>-358</v>
      </c>
      <c r="C18" s="6" t="n">
        <v>-4499</v>
      </c>
      <c r="D18" s="6" t="n">
        <v>2353</v>
      </c>
    </row>
    <row r="19">
      <c r="A19" s="4" t="inlineStr">
        <is>
          <t>Accounts payable</t>
        </is>
      </c>
      <c r="B19" s="6" t="n">
        <v>37041</v>
      </c>
      <c r="C19" s="6" t="n">
        <v>907</v>
      </c>
      <c r="D19" s="6" t="n">
        <v>-1278</v>
      </c>
    </row>
    <row r="20">
      <c r="A20" s="4" t="inlineStr">
        <is>
          <t>Income taxes and unrecognized tax benefits</t>
        </is>
      </c>
      <c r="B20" s="6" t="n">
        <v>11422</v>
      </c>
      <c r="C20" s="6" t="n">
        <v>-13810</v>
      </c>
      <c r="D20" s="6" t="n">
        <v>7939</v>
      </c>
    </row>
    <row r="21">
      <c r="A21" s="4" t="inlineStr">
        <is>
          <t>Accrued expenses and other liabilities</t>
        </is>
      </c>
      <c r="B21" s="6" t="n">
        <v>21646</v>
      </c>
      <c r="C21" s="6" t="n">
        <v>-2350</v>
      </c>
      <c r="D21" s="6" t="n">
        <v>17992</v>
      </c>
    </row>
    <row r="22">
      <c r="A22" s="4" t="inlineStr">
        <is>
          <t>Net cash provided by operating activities</t>
        </is>
      </c>
      <c r="B22" s="6" t="n">
        <v>270434</v>
      </c>
      <c r="C22" s="6" t="n">
        <v>133750</v>
      </c>
      <c r="D22" s="6" t="n">
        <v>83346</v>
      </c>
    </row>
    <row r="23">
      <c r="A23" s="3" t="inlineStr">
        <is>
          <t>Investing activities:</t>
        </is>
      </c>
    </row>
    <row r="24">
      <c r="A24" s="4" t="inlineStr">
        <is>
          <t>Purchases of property and equipment</t>
        </is>
      </c>
      <c r="B24" s="6" t="n">
        <v>-32377</v>
      </c>
      <c r="C24" s="6" t="n">
        <v>-40858</v>
      </c>
      <c r="D24" s="6" t="n">
        <v>-28668</v>
      </c>
    </row>
    <row r="25">
      <c r="A25" s="4" t="inlineStr">
        <is>
          <t>Acquisition of business, net of cash acquired</t>
        </is>
      </c>
      <c r="B25" s="6" t="n">
        <v>-260965</v>
      </c>
      <c r="C25" s="6" t="n">
        <v>-702</v>
      </c>
      <c r="D25" s="6" t="n">
        <v>-81200</v>
      </c>
    </row>
    <row r="26">
      <c r="A26" s="4" t="inlineStr">
        <is>
          <t>Proceeds from the sale of property</t>
        </is>
      </c>
      <c r="B26" s="6" t="n">
        <v>0</v>
      </c>
      <c r="C26" s="6" t="n">
        <v>148</v>
      </c>
      <c r="D26" s="6" t="n">
        <v>338</v>
      </c>
    </row>
    <row r="27">
      <c r="A27" s="4" t="inlineStr">
        <is>
          <t>Other, net</t>
        </is>
      </c>
      <c r="B27" s="6" t="n">
        <v>266</v>
      </c>
      <c r="C27" s="6" t="n">
        <v>2476</v>
      </c>
      <c r="D27" s="6" t="n">
        <v>-2231</v>
      </c>
    </row>
    <row r="28">
      <c r="A28" s="4" t="inlineStr">
        <is>
          <t>Net cash used in investing activities</t>
        </is>
      </c>
      <c r="B28" s="6" t="n">
        <v>-293076</v>
      </c>
      <c r="C28" s="6" t="n">
        <v>-38936</v>
      </c>
      <c r="D28" s="6" t="n">
        <v>-111761</v>
      </c>
    </row>
    <row r="29">
      <c r="A29" s="3" t="inlineStr">
        <is>
          <t>Financing activities:</t>
        </is>
      </c>
    </row>
    <row r="30">
      <c r="A30" s="4" t="inlineStr">
        <is>
          <t>Borrowings on long-term debt</t>
        </is>
      </c>
      <c r="B30" s="6" t="n">
        <v>2786824</v>
      </c>
      <c r="C30" s="6" t="n">
        <v>891892</v>
      </c>
      <c r="D30" s="6" t="n">
        <v>221133</v>
      </c>
    </row>
    <row r="31">
      <c r="A31" s="4" t="inlineStr">
        <is>
          <t>Repayments on long-term debt</t>
        </is>
      </c>
      <c r="B31" s="6" t="n">
        <v>-2446824</v>
      </c>
      <c r="C31" s="6" t="n">
        <v>-930424</v>
      </c>
      <c r="D31" s="6" t="n">
        <v>-206601</v>
      </c>
    </row>
    <row r="32">
      <c r="A32" s="4" t="inlineStr">
        <is>
          <t>Purchase of convertible bond hedge</t>
        </is>
      </c>
      <c r="B32" s="6" t="n">
        <v>-70800</v>
      </c>
      <c r="C32" s="6" t="n">
        <v>0</v>
      </c>
      <c r="D32" s="6" t="n">
        <v>0</v>
      </c>
    </row>
    <row r="33">
      <c r="A33" s="4" t="inlineStr">
        <is>
          <t>Proceeds from issuance of warrants</t>
        </is>
      </c>
      <c r="B33" s="6" t="n">
        <v>42210</v>
      </c>
      <c r="C33" s="6" t="n">
        <v>0</v>
      </c>
      <c r="D33" s="6" t="n">
        <v>0</v>
      </c>
    </row>
    <row r="34">
      <c r="A34" s="4" t="inlineStr">
        <is>
          <t>Payments of cash dividends</t>
        </is>
      </c>
      <c r="B34" s="6" t="n">
        <v>-14588</v>
      </c>
      <c r="C34" s="6" t="n">
        <v>-13670</v>
      </c>
      <c r="D34" s="6" t="n">
        <v>-12738</v>
      </c>
    </row>
    <row r="35">
      <c r="A35" s="4" t="inlineStr">
        <is>
          <t>Payments for repurchases of common stock</t>
        </is>
      </c>
      <c r="B35" s="6" t="n">
        <v>-1844</v>
      </c>
      <c r="C35" s="6" t="n">
        <v>-8171</v>
      </c>
      <c r="D35" s="6" t="n">
        <v>-6481</v>
      </c>
    </row>
    <row r="36">
      <c r="A36" s="4" t="inlineStr">
        <is>
          <t>Payments of debt issuance costs</t>
        </is>
      </c>
      <c r="B36" s="6" t="n">
        <v>-18030</v>
      </c>
      <c r="C36" s="6" t="n">
        <v>0</v>
      </c>
      <c r="D36" s="6" t="n">
        <v>-589</v>
      </c>
    </row>
    <row r="37">
      <c r="A37" s="4" t="inlineStr">
        <is>
          <t>Other, net</t>
        </is>
      </c>
      <c r="B37" s="6" t="n">
        <v>838</v>
      </c>
      <c r="C37" s="6" t="n">
        <v>648</v>
      </c>
      <c r="D37" s="6" t="n">
        <v>88</v>
      </c>
    </row>
    <row r="38">
      <c r="A38" s="4" t="inlineStr">
        <is>
          <t>Net cash provided by (used in) financing activities</t>
        </is>
      </c>
      <c r="B38" s="6" t="n">
        <v>277786</v>
      </c>
      <c r="C38" s="6" t="n">
        <v>-59725</v>
      </c>
      <c r="D38" s="6" t="n">
        <v>-5188</v>
      </c>
    </row>
    <row r="39">
      <c r="A39" s="4" t="inlineStr">
        <is>
          <t>Net increase (decrease) in cash and cash equivalents</t>
        </is>
      </c>
      <c r="B39" s="6" t="n">
        <v>255144</v>
      </c>
      <c r="C39" s="6" t="n">
        <v>35089</v>
      </c>
      <c r="D39" s="6" t="n">
        <v>-33603</v>
      </c>
    </row>
    <row r="40">
      <c r="A40" s="4" t="inlineStr">
        <is>
          <t>Cash and cash equivalents at beginning of year</t>
        </is>
      </c>
      <c r="B40" s="6" t="n">
        <v>37431</v>
      </c>
      <c r="C40" s="6" t="n">
        <v>2342</v>
      </c>
      <c r="D40" s="6" t="n">
        <v>35945</v>
      </c>
    </row>
    <row r="41">
      <c r="A41" s="4" t="inlineStr">
        <is>
          <t>Cash and cash equivalents at end of year</t>
        </is>
      </c>
      <c r="B41" s="6" t="n">
        <v>292575</v>
      </c>
      <c r="C41" s="6" t="n">
        <v>37431</v>
      </c>
      <c r="D41" s="6" t="n">
        <v>2342</v>
      </c>
    </row>
    <row r="42">
      <c r="A42" s="3" t="inlineStr">
        <is>
          <t>Supplement cash flow disclosure:</t>
        </is>
      </c>
    </row>
    <row r="43">
      <c r="A43" s="4" t="inlineStr">
        <is>
          <t>Income taxes paid, net</t>
        </is>
      </c>
      <c r="B43" s="6" t="n">
        <v>3667</v>
      </c>
      <c r="C43" s="6" t="n">
        <v>37061</v>
      </c>
      <c r="D43" s="6" t="n">
        <v>26436</v>
      </c>
    </row>
    <row r="44">
      <c r="A44" s="4" t="inlineStr">
        <is>
          <t>Interest paid</t>
        </is>
      </c>
      <c r="B44" s="6" t="n">
        <v>17253</v>
      </c>
      <c r="C44" s="6" t="n">
        <v>14921</v>
      </c>
      <c r="D44" s="6" t="n">
        <v>16565</v>
      </c>
    </row>
    <row r="45">
      <c r="A45" s="3" t="inlineStr">
        <is>
          <t>Non-cash transactions:</t>
        </is>
      </c>
    </row>
    <row r="46">
      <c r="A46" s="4" t="inlineStr">
        <is>
          <t>Issuance of Winnebago common stock for acquisition of business</t>
        </is>
      </c>
      <c r="B46" s="6" t="n">
        <v>92572</v>
      </c>
      <c r="C46" s="6" t="n">
        <v>0</v>
      </c>
      <c r="D46" s="6" t="n">
        <v>0</v>
      </c>
    </row>
    <row r="47">
      <c r="A47" s="4" t="inlineStr">
        <is>
          <t>Capital expenditures in accounts payable</t>
        </is>
      </c>
      <c r="B47" s="5" t="n">
        <v>178</v>
      </c>
      <c r="C47" s="5" t="n">
        <v>387</v>
      </c>
      <c r="D47" s="5" t="n">
        <v>6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s, Investments and Fair Value Measurements - Narrative (Details) - USD ($)</t>
        </is>
      </c>
      <c r="B1" s="2" t="inlineStr">
        <is>
          <t>12 Months Ended</t>
        </is>
      </c>
    </row>
    <row r="2">
      <c r="B2" s="2" t="inlineStr">
        <is>
          <t>Aug. 29, 2020</t>
        </is>
      </c>
      <c r="C2" s="2" t="inlineStr">
        <is>
          <t>Aug. 31, 2019</t>
        </is>
      </c>
      <c r="D2" s="2" t="inlineStr">
        <is>
          <t>Aug. 25, 2018</t>
        </is>
      </c>
      <c r="E2" s="2" t="inlineStr">
        <is>
          <t>Mar. 06, 2020</t>
        </is>
      </c>
      <c r="F2" s="2" t="inlineStr">
        <is>
          <t>Mar. 02, 2020</t>
        </is>
      </c>
      <c r="G2" s="2" t="inlineStr">
        <is>
          <t>Nov. 08, 2016</t>
        </is>
      </c>
    </row>
    <row r="3">
      <c r="A3" s="4" t="inlineStr">
        <is>
          <t>Fair Value, Measurements, Nonrecurring</t>
        </is>
      </c>
    </row>
    <row r="4">
      <c r="A4" s="3" t="inlineStr">
        <is>
          <t>Fair Value, Assets and Liabilities Measured on Recurring and Nonrecurring Basis [Line Items]</t>
        </is>
      </c>
    </row>
    <row r="5">
      <c r="A5" s="4" t="inlineStr">
        <is>
          <t>Impairments for non-financial assets</t>
        </is>
      </c>
      <c r="B5" s="5" t="n">
        <v>0</v>
      </c>
      <c r="C5" s="5" t="n">
        <v>0</v>
      </c>
      <c r="D5" s="5" t="n">
        <v>0</v>
      </c>
    </row>
    <row r="6">
      <c r="A6" s="4" t="inlineStr">
        <is>
          <t>Term Loan</t>
        </is>
      </c>
    </row>
    <row r="7">
      <c r="A7" s="3" t="inlineStr">
        <is>
          <t>Fair Value, Assets and Liabilities Measured on Recurring and Nonrecurring Basis [Line Items]</t>
        </is>
      </c>
    </row>
    <row r="8">
      <c r="A8" s="4" t="inlineStr">
        <is>
          <t>Debt amount</t>
        </is>
      </c>
      <c r="G8" s="5" t="n">
        <v>300000000</v>
      </c>
    </row>
    <row r="9">
      <c r="A9" s="4" t="inlineStr">
        <is>
          <t>Interest Rate Swap</t>
        </is>
      </c>
    </row>
    <row r="10">
      <c r="A10" s="3" t="inlineStr">
        <is>
          <t>Fair Value, Assets and Liabilities Measured on Recurring and Nonrecurring Basis [Line Items]</t>
        </is>
      </c>
    </row>
    <row r="11">
      <c r="A11" s="4" t="inlineStr">
        <is>
          <t>Notional amount</t>
        </is>
      </c>
      <c r="E11" s="5" t="n">
        <v>25000000</v>
      </c>
      <c r="F11" s="5" t="n">
        <v>25000000</v>
      </c>
    </row>
    <row r="12">
      <c r="A12" s="4" t="inlineStr">
        <is>
          <t>Fair value of interest rate swap</t>
        </is>
      </c>
      <c r="E12" s="5" t="n">
        <v>0</v>
      </c>
      <c r="F12" s="5" t="n">
        <v>0</v>
      </c>
    </row>
    <row r="13">
      <c r="A13" s="4" t="inlineStr">
        <is>
          <t>Fixed interest rate</t>
        </is>
      </c>
      <c r="E13" s="4" t="inlineStr">
        <is>
          <t>1.265%</t>
        </is>
      </c>
      <c r="F13" s="4" t="inlineStr">
        <is>
          <t>1.364%</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y Schedule (Details) - USD ($) $ in Thousands</t>
        </is>
      </c>
      <c r="B1" s="2" t="inlineStr">
        <is>
          <t>Aug. 29, 2020</t>
        </is>
      </c>
      <c r="C1" s="2" t="inlineStr">
        <is>
          <t>Aug. 31, 2019</t>
        </is>
      </c>
    </row>
    <row r="2">
      <c r="A2" s="3" t="inlineStr">
        <is>
          <t>Inventory Disclosure [Abstract]</t>
        </is>
      </c>
    </row>
    <row r="3">
      <c r="A3" s="4" t="inlineStr">
        <is>
          <t>Finished goods</t>
        </is>
      </c>
      <c r="B3" s="5" t="n">
        <v>17141</v>
      </c>
      <c r="C3" s="5" t="n">
        <v>53417</v>
      </c>
    </row>
    <row r="4">
      <c r="A4" s="4" t="inlineStr">
        <is>
          <t>Work-in-process ("WIP")</t>
        </is>
      </c>
      <c r="B4" s="6" t="n">
        <v>86651</v>
      </c>
      <c r="C4" s="6" t="n">
        <v>82926</v>
      </c>
    </row>
    <row r="5">
      <c r="A5" s="4" t="inlineStr">
        <is>
          <t>Raw materials</t>
        </is>
      </c>
      <c r="B5" s="6" t="n">
        <v>114982</v>
      </c>
      <c r="C5" s="6" t="n">
        <v>105804</v>
      </c>
    </row>
    <row r="6">
      <c r="A6" s="4" t="inlineStr">
        <is>
          <t>Total</t>
        </is>
      </c>
      <c r="B6" s="6" t="n">
        <v>218774</v>
      </c>
      <c r="C6" s="6" t="n">
        <v>242147</v>
      </c>
    </row>
    <row r="7">
      <c r="A7" s="4" t="inlineStr">
        <is>
          <t>Less LIFO reserve</t>
        </is>
      </c>
      <c r="B7" s="6" t="n">
        <v>35833</v>
      </c>
      <c r="C7" s="6" t="n">
        <v>41021</v>
      </c>
    </row>
    <row r="8">
      <c r="A8" s="4" t="inlineStr">
        <is>
          <t>Inventories</t>
        </is>
      </c>
      <c r="B8" s="5" t="n">
        <v>182941</v>
      </c>
      <c r="C8" s="5" t="n">
        <v>2011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 Inventory Basis (Details) - USD ($) $ in Thousands</t>
        </is>
      </c>
      <c r="B1" s="2" t="inlineStr">
        <is>
          <t>Aug. 29, 2020</t>
        </is>
      </c>
      <c r="C1" s="2" t="inlineStr">
        <is>
          <t>Aug. 31, 2019</t>
        </is>
      </c>
    </row>
    <row r="2">
      <c r="A2" s="3" t="inlineStr">
        <is>
          <t>Inventory Disclosure [Abstract]</t>
        </is>
      </c>
    </row>
    <row r="3">
      <c r="A3" s="4" t="inlineStr">
        <is>
          <t>LIFO basis</t>
        </is>
      </c>
      <c r="B3" s="5" t="n">
        <v>88675</v>
      </c>
      <c r="C3" s="5" t="n">
        <v>184007</v>
      </c>
    </row>
    <row r="4">
      <c r="A4" s="4" t="inlineStr">
        <is>
          <t>FIFO basis</t>
        </is>
      </c>
      <c r="B4" s="6" t="n">
        <v>130099</v>
      </c>
      <c r="C4" s="6" t="n">
        <v>58140</v>
      </c>
    </row>
    <row r="5">
      <c r="A5" s="4" t="inlineStr">
        <is>
          <t>Total</t>
        </is>
      </c>
      <c r="B5" s="5" t="n">
        <v>218774</v>
      </c>
      <c r="C5" s="5" t="n">
        <v>242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ventories - Narrative (Details) - USD ($)</t>
        </is>
      </c>
      <c r="B1" s="2" t="inlineStr">
        <is>
          <t>12 Months Ended</t>
        </is>
      </c>
    </row>
    <row r="2">
      <c r="B2" s="2" t="inlineStr">
        <is>
          <t>Aug. 29, 2020</t>
        </is>
      </c>
      <c r="C2" s="2" t="inlineStr">
        <is>
          <t>Aug. 31, 2019</t>
        </is>
      </c>
    </row>
    <row r="3">
      <c r="A3" s="3" t="inlineStr">
        <is>
          <t>Inventory Disclosure [Abstract]</t>
        </is>
      </c>
    </row>
    <row r="4">
      <c r="A4" s="4" t="inlineStr">
        <is>
          <t>Decrement of LIFO inventory layers</t>
        </is>
      </c>
      <c r="B4" s="5" t="n">
        <v>520000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Aug. 29, 2020</t>
        </is>
      </c>
      <c r="C1" s="2" t="inlineStr">
        <is>
          <t>Aug. 31, 2019</t>
        </is>
      </c>
    </row>
    <row r="2">
      <c r="A2" s="3" t="inlineStr">
        <is>
          <t>Property, Plant and Equipment [Line Items]</t>
        </is>
      </c>
    </row>
    <row r="3">
      <c r="A3" s="4" t="inlineStr">
        <is>
          <t>Property, plant, and equipment, gross</t>
        </is>
      </c>
      <c r="B3" s="5" t="n">
        <v>327183</v>
      </c>
      <c r="C3" s="5" t="n">
        <v>267172</v>
      </c>
    </row>
    <row r="4">
      <c r="A4" s="4" t="inlineStr">
        <is>
          <t>Less accumulated depreciation</t>
        </is>
      </c>
      <c r="B4" s="6" t="n">
        <v>152238</v>
      </c>
      <c r="C4" s="6" t="n">
        <v>139600</v>
      </c>
    </row>
    <row r="5">
      <c r="A5" s="4" t="inlineStr">
        <is>
          <t>Property, plant, and equipment, net</t>
        </is>
      </c>
      <c r="B5" s="6" t="n">
        <v>174945</v>
      </c>
      <c r="C5" s="6" t="n">
        <v>127572</v>
      </c>
    </row>
    <row r="6">
      <c r="A6" s="4" t="inlineStr">
        <is>
          <t>Land</t>
        </is>
      </c>
    </row>
    <row r="7">
      <c r="A7" s="3" t="inlineStr">
        <is>
          <t>Property, Plant and Equipment [Line Items]</t>
        </is>
      </c>
    </row>
    <row r="8">
      <c r="A8" s="4" t="inlineStr">
        <is>
          <t>Property, plant, and equipment, gross</t>
        </is>
      </c>
      <c r="B8" s="6" t="n">
        <v>11101</v>
      </c>
      <c r="C8" s="6" t="n">
        <v>6799</v>
      </c>
    </row>
    <row r="9">
      <c r="A9" s="4" t="inlineStr">
        <is>
          <t>Buildings and building improvements</t>
        </is>
      </c>
    </row>
    <row r="10">
      <c r="A10" s="3" t="inlineStr">
        <is>
          <t>Property, Plant and Equipment [Line Items]</t>
        </is>
      </c>
    </row>
    <row r="11">
      <c r="A11" s="4" t="inlineStr">
        <is>
          <t>Property, plant, and equipment, gross</t>
        </is>
      </c>
      <c r="B11" s="6" t="n">
        <v>165343</v>
      </c>
      <c r="C11" s="6" t="n">
        <v>119638</v>
      </c>
    </row>
    <row r="12">
      <c r="A12" s="4" t="inlineStr">
        <is>
          <t>Machinery and equipment</t>
        </is>
      </c>
    </row>
    <row r="13">
      <c r="A13" s="3" t="inlineStr">
        <is>
          <t>Property, Plant and Equipment [Line Items]</t>
        </is>
      </c>
    </row>
    <row r="14">
      <c r="A14" s="4" t="inlineStr">
        <is>
          <t>Property, plant, and equipment, gross</t>
        </is>
      </c>
      <c r="B14" s="6" t="n">
        <v>117370</v>
      </c>
      <c r="C14" s="6" t="n">
        <v>107701</v>
      </c>
    </row>
    <row r="15">
      <c r="A15" s="4" t="inlineStr">
        <is>
          <t>Software</t>
        </is>
      </c>
    </row>
    <row r="16">
      <c r="A16" s="3" t="inlineStr">
        <is>
          <t>Property, Plant and Equipment [Line Items]</t>
        </is>
      </c>
    </row>
    <row r="17">
      <c r="A17" s="4" t="inlineStr">
        <is>
          <t>Property, plant, and equipment, gross</t>
        </is>
      </c>
      <c r="B17" s="6" t="n">
        <v>28456</v>
      </c>
      <c r="C17" s="6" t="n">
        <v>29169</v>
      </c>
    </row>
    <row r="18">
      <c r="A18" s="4" t="inlineStr">
        <is>
          <t>Transportation</t>
        </is>
      </c>
    </row>
    <row r="19">
      <c r="A19" s="3" t="inlineStr">
        <is>
          <t>Property, Plant and Equipment [Line Items]</t>
        </is>
      </c>
    </row>
    <row r="20">
      <c r="A20" s="4" t="inlineStr">
        <is>
          <t>Property, plant, and equipment, gross</t>
        </is>
      </c>
      <c r="B20" s="5" t="n">
        <v>4913</v>
      </c>
      <c r="C20" s="5" t="n">
        <v>38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Aug. 29, 2020</t>
        </is>
      </c>
      <c r="C2" s="2" t="inlineStr">
        <is>
          <t>Aug. 31, 2019</t>
        </is>
      </c>
      <c r="D2" s="2" t="inlineStr">
        <is>
          <t>Aug. 25, 2018</t>
        </is>
      </c>
    </row>
    <row r="3">
      <c r="A3" s="3" t="inlineStr">
        <is>
          <t>Property, Plant and Equipment, Net [Abstract]</t>
        </is>
      </c>
    </row>
    <row r="4">
      <c r="A4" s="4" t="inlineStr">
        <is>
          <t>Depreciation</t>
        </is>
      </c>
      <c r="B4" s="5" t="n">
        <v>15997</v>
      </c>
      <c r="C4" s="5" t="n">
        <v>13682</v>
      </c>
      <c r="D4" s="5" t="n">
        <v>98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Aug. 29, 2020</t>
        </is>
      </c>
      <c r="C2" s="2" t="inlineStr">
        <is>
          <t>Aug. 31, 2019</t>
        </is>
      </c>
      <c r="D2" s="2" t="inlineStr">
        <is>
          <t>Aug. 25, 2018</t>
        </is>
      </c>
    </row>
    <row r="3">
      <c r="A3" s="3" t="inlineStr">
        <is>
          <t>Goodwill [Roll Forward]</t>
        </is>
      </c>
    </row>
    <row r="4">
      <c r="A4" s="4" t="inlineStr">
        <is>
          <t>Balance at beginning of year</t>
        </is>
      </c>
      <c r="B4" s="5" t="n">
        <v>274931</v>
      </c>
      <c r="C4" s="5" t="n">
        <v>274370</v>
      </c>
      <c r="D4" s="5" t="n">
        <v>242728</v>
      </c>
    </row>
    <row r="5">
      <c r="A5" s="4" t="inlineStr">
        <is>
          <t>Purchase price adjustment</t>
        </is>
      </c>
      <c r="C5" s="6" t="n">
        <v>561</v>
      </c>
      <c r="D5" s="6" t="n">
        <v>1956</v>
      </c>
    </row>
    <row r="6">
      <c r="A6" s="4" t="inlineStr">
        <is>
          <t>Acquisition</t>
        </is>
      </c>
      <c r="B6" s="6" t="n">
        <v>73127</v>
      </c>
      <c r="D6" s="6" t="n">
        <v>29686</v>
      </c>
    </row>
    <row r="7">
      <c r="A7" s="4" t="inlineStr">
        <is>
          <t>Balance at end of year</t>
        </is>
      </c>
      <c r="B7" s="6" t="n">
        <v>348058</v>
      </c>
      <c r="C7" s="6" t="n">
        <v>274931</v>
      </c>
      <c r="D7" s="6" t="n">
        <v>274370</v>
      </c>
    </row>
    <row r="8">
      <c r="A8" s="4" t="inlineStr">
        <is>
          <t>Corporate / All Other</t>
        </is>
      </c>
    </row>
    <row r="9">
      <c r="A9" s="3" t="inlineStr">
        <is>
          <t>Goodwill [Roll Forward]</t>
        </is>
      </c>
    </row>
    <row r="10">
      <c r="A10" s="4" t="inlineStr">
        <is>
          <t>Balance at beginning of year</t>
        </is>
      </c>
      <c r="B10" s="6" t="n">
        <v>30247</v>
      </c>
      <c r="C10" s="6" t="n">
        <v>29686</v>
      </c>
      <c r="D10" s="6" t="n">
        <v>0</v>
      </c>
    </row>
    <row r="11">
      <c r="A11" s="4" t="inlineStr">
        <is>
          <t>Purchase price adjustment</t>
        </is>
      </c>
      <c r="C11" s="6" t="n">
        <v>561</v>
      </c>
      <c r="D11" s="6" t="n">
        <v>0</v>
      </c>
    </row>
    <row r="12">
      <c r="A12" s="4" t="inlineStr">
        <is>
          <t>Acquisition</t>
        </is>
      </c>
      <c r="B12" s="6" t="n">
        <v>0</v>
      </c>
      <c r="D12" s="6" t="n">
        <v>29686</v>
      </c>
    </row>
    <row r="13">
      <c r="A13" s="4" t="inlineStr">
        <is>
          <t>Balance at end of year</t>
        </is>
      </c>
      <c r="B13" s="6" t="n">
        <v>30247</v>
      </c>
      <c r="C13" s="6" t="n">
        <v>30247</v>
      </c>
      <c r="D13" s="6" t="n">
        <v>29686</v>
      </c>
    </row>
    <row r="14">
      <c r="A14" s="4" t="inlineStr">
        <is>
          <t>Towable | Operating Segments</t>
        </is>
      </c>
    </row>
    <row r="15">
      <c r="A15" s="3" t="inlineStr">
        <is>
          <t>Goodwill [Roll Forward]</t>
        </is>
      </c>
    </row>
    <row r="16">
      <c r="A16" s="4" t="inlineStr">
        <is>
          <t>Balance at beginning of year</t>
        </is>
      </c>
      <c r="B16" s="6" t="n">
        <v>244684</v>
      </c>
      <c r="C16" s="6" t="n">
        <v>244684</v>
      </c>
      <c r="D16" s="6" t="n">
        <v>242728</v>
      </c>
    </row>
    <row r="17">
      <c r="A17" s="4" t="inlineStr">
        <is>
          <t>Purchase price adjustment</t>
        </is>
      </c>
      <c r="C17" s="6" t="n">
        <v>0</v>
      </c>
      <c r="D17" s="6" t="n">
        <v>1956</v>
      </c>
    </row>
    <row r="18">
      <c r="A18" s="4" t="inlineStr">
        <is>
          <t>Acquisition</t>
        </is>
      </c>
      <c r="B18" s="6" t="n">
        <v>0</v>
      </c>
      <c r="D18" s="6" t="n">
        <v>0</v>
      </c>
    </row>
    <row r="19">
      <c r="A19" s="4" t="inlineStr">
        <is>
          <t>Balance at end of year</t>
        </is>
      </c>
      <c r="B19" s="6" t="n">
        <v>244684</v>
      </c>
      <c r="C19" s="6" t="n">
        <v>244684</v>
      </c>
      <c r="D19" s="6" t="n">
        <v>244684</v>
      </c>
    </row>
    <row r="20">
      <c r="A20" s="4" t="inlineStr">
        <is>
          <t>Motorhome | Operating Segments</t>
        </is>
      </c>
    </row>
    <row r="21">
      <c r="A21" s="3" t="inlineStr">
        <is>
          <t>Goodwill [Roll Forward]</t>
        </is>
      </c>
    </row>
    <row r="22">
      <c r="A22" s="4" t="inlineStr">
        <is>
          <t>Balance at beginning of year</t>
        </is>
      </c>
      <c r="B22" s="6" t="n">
        <v>0</v>
      </c>
      <c r="C22" s="6" t="n">
        <v>0</v>
      </c>
      <c r="D22" s="6" t="n">
        <v>0</v>
      </c>
    </row>
    <row r="23">
      <c r="A23" s="4" t="inlineStr">
        <is>
          <t>Purchase price adjustment</t>
        </is>
      </c>
      <c r="C23" s="6" t="n">
        <v>0</v>
      </c>
      <c r="D23" s="6" t="n">
        <v>0</v>
      </c>
    </row>
    <row r="24">
      <c r="A24" s="4" t="inlineStr">
        <is>
          <t>Acquisition</t>
        </is>
      </c>
      <c r="B24" s="6" t="n">
        <v>73127</v>
      </c>
      <c r="D24" s="6" t="n">
        <v>0</v>
      </c>
    </row>
    <row r="25">
      <c r="A25" s="4" t="inlineStr">
        <is>
          <t>Balance at end of year</t>
        </is>
      </c>
      <c r="B25" s="5" t="n">
        <v>73127</v>
      </c>
      <c r="C25" s="5" t="n">
        <v>0</v>
      </c>
      <c r="D2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Aug. 29, 2020</t>
        </is>
      </c>
      <c r="C2" s="2" t="inlineStr">
        <is>
          <t>Aug. 31, 2019</t>
        </is>
      </c>
    </row>
    <row r="3">
      <c r="A3" s="3" t="inlineStr">
        <is>
          <t>Schedule of Intangible Assets [Line Items]</t>
        </is>
      </c>
    </row>
    <row r="4">
      <c r="A4" s="4" t="inlineStr">
        <is>
          <t>Cost</t>
        </is>
      </c>
      <c r="B4" s="5" t="n">
        <v>469805</v>
      </c>
      <c r="C4" s="5" t="n">
        <v>299705</v>
      </c>
    </row>
    <row r="5">
      <c r="A5" s="4" t="inlineStr">
        <is>
          <t>Accumulated Amortization</t>
        </is>
      </c>
      <c r="B5" s="6" t="n">
        <v>65037</v>
      </c>
      <c r="C5" s="6" t="n">
        <v>43623</v>
      </c>
    </row>
    <row r="6">
      <c r="A6" s="4" t="inlineStr">
        <is>
          <t>Other intangible assets, net</t>
        </is>
      </c>
      <c r="B6" s="5" t="n">
        <v>404768</v>
      </c>
      <c r="C6" s="6" t="n">
        <v>256082</v>
      </c>
    </row>
    <row r="7">
      <c r="A7" s="4" t="inlineStr">
        <is>
          <t>Weighted average remaining amortization period for intangible assets</t>
        </is>
      </c>
      <c r="B7" s="4" t="inlineStr">
        <is>
          <t>10 years</t>
        </is>
      </c>
    </row>
    <row r="8">
      <c r="A8" s="4" t="inlineStr">
        <is>
          <t>Trade names</t>
        </is>
      </c>
    </row>
    <row r="9">
      <c r="A9" s="3" t="inlineStr">
        <is>
          <t>Schedule of Intangible Assets [Line Items]</t>
        </is>
      </c>
    </row>
    <row r="10">
      <c r="A10" s="4" t="inlineStr">
        <is>
          <t>Cost</t>
        </is>
      </c>
      <c r="B10" s="5" t="n">
        <v>275250</v>
      </c>
      <c r="C10" s="5" t="n">
        <v>177250</v>
      </c>
    </row>
    <row r="11">
      <c r="A11" s="4" t="inlineStr">
        <is>
          <t>Dealer networks</t>
        </is>
      </c>
    </row>
    <row r="12">
      <c r="A12" s="3" t="inlineStr">
        <is>
          <t>Schedule of Intangible Assets [Line Items]</t>
        </is>
      </c>
    </row>
    <row r="13">
      <c r="A13" s="4" t="inlineStr">
        <is>
          <t>Weighted Average Life-Years</t>
        </is>
      </c>
      <c r="B13" s="4" t="inlineStr">
        <is>
          <t>12 years 2 months 12 days</t>
        </is>
      </c>
      <c r="C13" s="4" t="inlineStr">
        <is>
          <t>12 years 2 months 12 days</t>
        </is>
      </c>
    </row>
    <row r="14">
      <c r="A14" s="4" t="inlineStr">
        <is>
          <t>Cost</t>
        </is>
      </c>
      <c r="B14" s="5" t="n">
        <v>159581</v>
      </c>
      <c r="C14" s="5" t="n">
        <v>95581</v>
      </c>
    </row>
    <row r="15">
      <c r="A15" s="4" t="inlineStr">
        <is>
          <t>Accumulated Amortization</t>
        </is>
      </c>
      <c r="B15" s="5" t="n">
        <v>32487</v>
      </c>
      <c r="C15" s="5" t="n">
        <v>20329</v>
      </c>
    </row>
    <row r="16">
      <c r="A16" s="4" t="inlineStr">
        <is>
          <t>Backlog</t>
        </is>
      </c>
    </row>
    <row r="17">
      <c r="A17" s="3" t="inlineStr">
        <is>
          <t>Schedule of Intangible Assets [Line Items]</t>
        </is>
      </c>
    </row>
    <row r="18">
      <c r="A18" s="4" t="inlineStr">
        <is>
          <t>Weighted Average Life-Years</t>
        </is>
      </c>
      <c r="B18" s="4" t="inlineStr">
        <is>
          <t>6 months</t>
        </is>
      </c>
      <c r="C18" s="4" t="inlineStr">
        <is>
          <t>6 months</t>
        </is>
      </c>
    </row>
    <row r="19">
      <c r="A19" s="4" t="inlineStr">
        <is>
          <t>Cost</t>
        </is>
      </c>
      <c r="B19" s="5" t="n">
        <v>28327</v>
      </c>
      <c r="C19" s="5" t="n">
        <v>19527</v>
      </c>
    </row>
    <row r="20">
      <c r="A20" s="4" t="inlineStr">
        <is>
          <t>Accumulated Amortization</t>
        </is>
      </c>
      <c r="B20" s="5" t="n">
        <v>28327</v>
      </c>
      <c r="C20" s="5" t="n">
        <v>19527</v>
      </c>
    </row>
    <row r="21">
      <c r="A21" s="4" t="inlineStr">
        <is>
          <t>Non-compete agreements</t>
        </is>
      </c>
    </row>
    <row r="22">
      <c r="A22" s="3" t="inlineStr">
        <is>
          <t>Schedule of Intangible Assets [Line Items]</t>
        </is>
      </c>
    </row>
    <row r="23">
      <c r="A23" s="4" t="inlineStr">
        <is>
          <t>Weighted Average Life-Years</t>
        </is>
      </c>
      <c r="B23" s="4" t="inlineStr">
        <is>
          <t>4 years 1 month 6 days</t>
        </is>
      </c>
      <c r="C23" s="4" t="inlineStr">
        <is>
          <t>4 years 1 month 6 days</t>
        </is>
      </c>
    </row>
    <row r="24">
      <c r="A24" s="4" t="inlineStr">
        <is>
          <t>Cost</t>
        </is>
      </c>
      <c r="B24" s="5" t="n">
        <v>6647</v>
      </c>
      <c r="C24" s="5" t="n">
        <v>5347</v>
      </c>
    </row>
    <row r="25">
      <c r="A25" s="4" t="inlineStr">
        <is>
          <t>Accumulated Amortization</t>
        </is>
      </c>
      <c r="B25" s="5" t="n">
        <v>4223</v>
      </c>
      <c r="C25" s="5" t="n">
        <v>3077</v>
      </c>
    </row>
    <row r="26">
      <c r="A26" s="4" t="inlineStr">
        <is>
          <t>Leasehold interest-favorable</t>
        </is>
      </c>
    </row>
    <row r="27">
      <c r="A27" s="3" t="inlineStr">
        <is>
          <t>Schedule of Intangible Assets [Line Items]</t>
        </is>
      </c>
    </row>
    <row r="28">
      <c r="A28" s="4" t="inlineStr">
        <is>
          <t>Weighted Average Life-Years</t>
        </is>
      </c>
      <c r="B28" s="4" t="inlineStr">
        <is>
          <t>0 years</t>
        </is>
      </c>
      <c r="C28" s="4" t="inlineStr">
        <is>
          <t>8 years 1 month 6 days</t>
        </is>
      </c>
    </row>
    <row r="29">
      <c r="A29" s="4" t="inlineStr">
        <is>
          <t>Cost</t>
        </is>
      </c>
      <c r="B29" s="5" t="n">
        <v>0</v>
      </c>
      <c r="C29" s="5" t="n">
        <v>2000</v>
      </c>
    </row>
    <row r="30">
      <c r="A30" s="4" t="inlineStr">
        <is>
          <t>Accumulated Amortization</t>
        </is>
      </c>
      <c r="B30" s="5" t="n">
        <v>0</v>
      </c>
      <c r="C30" s="5" t="n">
        <v>6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Intangible Assets (Details) $ in Thousands</t>
        </is>
      </c>
      <c r="B1" s="2" t="inlineStr">
        <is>
          <t>Aug. 29, 2020USD ($)</t>
        </is>
      </c>
    </row>
    <row r="2">
      <c r="A2" s="3" t="inlineStr">
        <is>
          <t>Goodwill and Intangible Assets Disclosure [Abstract]</t>
        </is>
      </c>
    </row>
    <row r="3">
      <c r="A3" s="4" t="inlineStr">
        <is>
          <t>Fiscal 2021</t>
        </is>
      </c>
      <c r="B3" s="5" t="n">
        <v>14361</v>
      </c>
    </row>
    <row r="4">
      <c r="A4" s="4" t="inlineStr">
        <is>
          <t>Fiscal 2022</t>
        </is>
      </c>
      <c r="B4" s="6" t="n">
        <v>13719</v>
      </c>
    </row>
    <row r="5">
      <c r="A5" s="4" t="inlineStr">
        <is>
          <t>Fiscal 2023</t>
        </is>
      </c>
      <c r="B5" s="6" t="n">
        <v>13526</v>
      </c>
    </row>
    <row r="6">
      <c r="A6" s="4" t="inlineStr">
        <is>
          <t>Fiscal 2024</t>
        </is>
      </c>
      <c r="B6" s="6" t="n">
        <v>13424</v>
      </c>
    </row>
    <row r="7">
      <c r="A7" s="4" t="inlineStr">
        <is>
          <t>Fiscal 2025</t>
        </is>
      </c>
      <c r="B7" s="6" t="n">
        <v>13219</v>
      </c>
    </row>
    <row r="8">
      <c r="A8" s="4" t="inlineStr">
        <is>
          <t>Thereafter</t>
        </is>
      </c>
      <c r="B8" s="6" t="n">
        <v>61269</v>
      </c>
    </row>
    <row r="9">
      <c r="A9" s="4" t="inlineStr">
        <is>
          <t>Total amortization expense remaining</t>
        </is>
      </c>
      <c r="B9" s="5" t="n">
        <v>1295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 Narrative (Details)</t>
        </is>
      </c>
      <c r="B1" s="2" t="inlineStr">
        <is>
          <t>Aug. 29, 2020USD ($)</t>
        </is>
      </c>
    </row>
    <row r="2">
      <c r="A2" s="3" t="inlineStr">
        <is>
          <t>Goodwill and Intangible Assets Disclosure [Abstract]</t>
        </is>
      </c>
    </row>
    <row r="3">
      <c r="A3" s="4" t="inlineStr">
        <is>
          <t>Accumulated impairment losses</t>
        </is>
      </c>
      <c r="B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15" customWidth="1" min="7" max="7"/>
  </cols>
  <sheetData>
    <row r="1">
      <c r="A1" s="1" t="inlineStr">
        <is>
          <t>Consolidated Statements of Changes in Stock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26, 2017</t>
        </is>
      </c>
      <c r="C2" s="6" t="n">
        <v>51776</v>
      </c>
      <c r="G2" s="6" t="n">
        <v>20183</v>
      </c>
    </row>
    <row r="3">
      <c r="A3" s="4" t="inlineStr">
        <is>
          <t>Balance at beginning of year at Aug. 26, 2017</t>
        </is>
      </c>
      <c r="B3" s="5" t="n">
        <v>441674</v>
      </c>
      <c r="C3" s="5" t="n">
        <v>25888</v>
      </c>
      <c r="D3" s="5" t="n">
        <v>80401</v>
      </c>
      <c r="E3" s="5" t="n">
        <v>679138</v>
      </c>
      <c r="F3" s="5" t="n">
        <v>-1023</v>
      </c>
      <c r="G3" s="5" t="n">
        <v>-342730</v>
      </c>
    </row>
    <row r="4">
      <c r="A4" s="3" t="inlineStr">
        <is>
          <t>Increase (Decrease) in Stockholders' Equity [Roll Forward]</t>
        </is>
      </c>
    </row>
    <row r="5">
      <c r="A5" s="4" t="inlineStr">
        <is>
          <t>Stock-based compensation, net of forfeitures</t>
        </is>
      </c>
      <c r="B5" s="6" t="n">
        <v>7484</v>
      </c>
      <c r="D5" s="6" t="n">
        <v>7406</v>
      </c>
      <c r="G5" s="5" t="n">
        <v>78</v>
      </c>
    </row>
    <row r="6">
      <c r="A6" s="4" t="inlineStr">
        <is>
          <t>Stock-based compensation, net of forfeitures (in shares)</t>
        </is>
      </c>
      <c r="G6" s="6" t="n">
        <v>5</v>
      </c>
    </row>
    <row r="7">
      <c r="A7" s="4" t="inlineStr">
        <is>
          <t>Issuance of stock</t>
        </is>
      </c>
      <c r="B7" s="6" t="n">
        <v>175</v>
      </c>
      <c r="D7" s="6" t="n">
        <v>-1584</v>
      </c>
      <c r="G7" s="5" t="n">
        <v>1759</v>
      </c>
    </row>
    <row r="8">
      <c r="A8" s="4" t="inlineStr">
        <is>
          <t>Issuance of stock (in shares)</t>
        </is>
      </c>
      <c r="G8" s="6" t="n">
        <v>104</v>
      </c>
    </row>
    <row r="9">
      <c r="A9" s="4" t="inlineStr">
        <is>
          <t>Repurchase of common stock (in shares)</t>
        </is>
      </c>
      <c r="G9" s="6" t="n">
        <v>-169</v>
      </c>
    </row>
    <row r="10">
      <c r="A10" s="4" t="inlineStr">
        <is>
          <t>Repurchase of common stock</t>
        </is>
      </c>
      <c r="B10" s="6" t="n">
        <v>-6481</v>
      </c>
      <c r="G10" s="5" t="n">
        <v>-6481</v>
      </c>
    </row>
    <row r="11">
      <c r="A11" s="4" t="inlineStr">
        <is>
          <t>Common stock dividends</t>
        </is>
      </c>
      <c r="B11" s="6" t="n">
        <v>-12738</v>
      </c>
      <c r="E11" s="6" t="n">
        <v>-12738</v>
      </c>
    </row>
    <row r="12">
      <c r="A12" s="4" t="inlineStr">
        <is>
          <t>Actuarial loss, net of tax</t>
        </is>
      </c>
      <c r="B12" s="6" t="n">
        <v>27</v>
      </c>
      <c r="F12" s="6" t="n">
        <v>27</v>
      </c>
    </row>
    <row r="13">
      <c r="A13" s="4" t="inlineStr">
        <is>
          <t>Change in fair value of interest rate swap, net of tax</t>
        </is>
      </c>
      <c r="B13" s="6" t="n">
        <v>1947</v>
      </c>
      <c r="F13" s="6" t="n">
        <v>1947</v>
      </c>
    </row>
    <row r="14">
      <c r="A14" s="4" t="inlineStr">
        <is>
          <t>Reclassification of tax effects</t>
        </is>
      </c>
      <c r="B14" s="6" t="n">
        <v>0</v>
      </c>
      <c r="E14" s="6" t="n">
        <v>59</v>
      </c>
      <c r="F14" s="6" t="n">
        <v>-59</v>
      </c>
    </row>
    <row r="15">
      <c r="A15" s="4" t="inlineStr">
        <is>
          <t>Net income</t>
        </is>
      </c>
      <c r="B15" s="6" t="n">
        <v>102357</v>
      </c>
      <c r="E15" s="6" t="n">
        <v>102357</v>
      </c>
    </row>
    <row r="16">
      <c r="A16" s="4" t="inlineStr">
        <is>
          <t>Ending balance (in shares) at Aug. 25, 2018</t>
        </is>
      </c>
      <c r="C16" s="6" t="n">
        <v>51776</v>
      </c>
      <c r="G16" s="6" t="n">
        <v>20243</v>
      </c>
    </row>
    <row r="17">
      <c r="A17" s="4" t="inlineStr">
        <is>
          <t>Balance at end of year at Aug. 25, 2018</t>
        </is>
      </c>
      <c r="B17" s="6" t="n">
        <v>534445</v>
      </c>
      <c r="C17" s="5" t="n">
        <v>25888</v>
      </c>
      <c r="D17" s="6" t="n">
        <v>86223</v>
      </c>
      <c r="E17" s="6" t="n">
        <v>768816</v>
      </c>
      <c r="F17" s="6" t="n">
        <v>892</v>
      </c>
      <c r="G17" s="5" t="n">
        <v>-347374</v>
      </c>
    </row>
    <row r="18">
      <c r="A18" s="3" t="inlineStr">
        <is>
          <t>Increase (Decrease) in Stockholders' Equity [Roll Forward]</t>
        </is>
      </c>
    </row>
    <row r="19">
      <c r="A19" s="4" t="inlineStr">
        <is>
          <t>Stock-based compensation, net of forfeitures</t>
        </is>
      </c>
      <c r="B19" s="6" t="n">
        <v>7075</v>
      </c>
      <c r="D19" s="6" t="n">
        <v>6993</v>
      </c>
      <c r="G19" s="5" t="n">
        <v>82</v>
      </c>
    </row>
    <row r="20">
      <c r="A20" s="4" t="inlineStr">
        <is>
          <t>Stock-based compensation, net of forfeitures (in shares)</t>
        </is>
      </c>
      <c r="G20" s="6" t="n">
        <v>5</v>
      </c>
    </row>
    <row r="21">
      <c r="A21" s="4" t="inlineStr">
        <is>
          <t>Issuance of stock</t>
        </is>
      </c>
      <c r="B21" s="6" t="n">
        <v>2176</v>
      </c>
      <c r="D21" s="6" t="n">
        <v>-2031</v>
      </c>
      <c r="G21" s="5" t="n">
        <v>4207</v>
      </c>
    </row>
    <row r="22">
      <c r="A22" s="4" t="inlineStr">
        <is>
          <t>Issuance of stock (in shares)</t>
        </is>
      </c>
      <c r="G22" s="6" t="n">
        <v>244</v>
      </c>
    </row>
    <row r="23">
      <c r="A23" s="4" t="inlineStr">
        <is>
          <t>Repurchase of common stock (in shares)</t>
        </is>
      </c>
      <c r="G23" s="6" t="n">
        <v>-268</v>
      </c>
    </row>
    <row r="24">
      <c r="A24" s="4" t="inlineStr">
        <is>
          <t>Repurchase of common stock</t>
        </is>
      </c>
      <c r="B24" s="6" t="n">
        <v>-8171</v>
      </c>
      <c r="G24" s="5" t="n">
        <v>-8171</v>
      </c>
    </row>
    <row r="25">
      <c r="A25" s="4" t="inlineStr">
        <is>
          <t>Common stock dividends</t>
        </is>
      </c>
      <c r="B25" s="6" t="n">
        <v>-13728</v>
      </c>
      <c r="E25" s="6" t="n">
        <v>-13728</v>
      </c>
    </row>
    <row r="26">
      <c r="A26" s="4" t="inlineStr">
        <is>
          <t>Actuarial loss, net of tax</t>
        </is>
      </c>
      <c r="B26" s="6" t="n">
        <v>32</v>
      </c>
      <c r="F26" s="6" t="n">
        <v>32</v>
      </c>
    </row>
    <row r="27">
      <c r="A27" s="4" t="inlineStr">
        <is>
          <t>Change in fair value of interest rate swap, net of tax</t>
        </is>
      </c>
      <c r="B27" s="6" t="n">
        <v>-1415</v>
      </c>
      <c r="F27" s="6" t="n">
        <v>-1415</v>
      </c>
    </row>
    <row r="28">
      <c r="A28" s="4" t="inlineStr">
        <is>
          <t>Net income</t>
        </is>
      </c>
      <c r="B28" s="6" t="n">
        <v>111798</v>
      </c>
      <c r="E28" s="6" t="n">
        <v>111798</v>
      </c>
    </row>
    <row r="29">
      <c r="A29" s="4" t="inlineStr">
        <is>
          <t>Ending balance (in shares) at Aug. 31, 2019</t>
        </is>
      </c>
      <c r="C29" s="6" t="n">
        <v>51776</v>
      </c>
      <c r="G29" s="6" t="n">
        <v>20262</v>
      </c>
    </row>
    <row r="30">
      <c r="A30" s="4" t="inlineStr">
        <is>
          <t>Balance at end of year at Aug. 31, 2019</t>
        </is>
      </c>
      <c r="B30" s="6" t="n">
        <v>632212</v>
      </c>
      <c r="C30" s="5" t="n">
        <v>25888</v>
      </c>
      <c r="D30" s="6" t="n">
        <v>91185</v>
      </c>
      <c r="E30" s="6" t="n">
        <v>866886</v>
      </c>
      <c r="F30" s="6" t="n">
        <v>-491</v>
      </c>
      <c r="G30" s="5" t="n">
        <v>-351256</v>
      </c>
    </row>
    <row r="31">
      <c r="A31" s="3" t="inlineStr">
        <is>
          <t>Increase (Decrease) in Stockholders' Equity [Roll Forward]</t>
        </is>
      </c>
    </row>
    <row r="32">
      <c r="A32" s="4" t="inlineStr">
        <is>
          <t>Stock-based compensation, net of forfeitures</t>
        </is>
      </c>
      <c r="B32" s="6" t="n">
        <v>6475</v>
      </c>
      <c r="D32" s="6" t="n">
        <v>6446</v>
      </c>
      <c r="G32" s="5" t="n">
        <v>29</v>
      </c>
    </row>
    <row r="33">
      <c r="A33" s="4" t="inlineStr">
        <is>
          <t>Stock-based compensation, net of forfeitures (in shares)</t>
        </is>
      </c>
      <c r="G33" s="6" t="n">
        <v>0</v>
      </c>
    </row>
    <row r="34">
      <c r="A34" s="4" t="inlineStr">
        <is>
          <t>Issuance of stock</t>
        </is>
      </c>
      <c r="B34" s="6" t="n">
        <v>1200</v>
      </c>
      <c r="D34" s="6" t="n">
        <v>-1813</v>
      </c>
      <c r="G34" s="5" t="n">
        <v>3013</v>
      </c>
    </row>
    <row r="35">
      <c r="A35" s="4" t="inlineStr">
        <is>
          <t>Issuance of stock (in shares)</t>
        </is>
      </c>
      <c r="G35" s="6" t="n">
        <v>174</v>
      </c>
    </row>
    <row r="36">
      <c r="A36" s="4" t="inlineStr">
        <is>
          <t>Issuance of stock for acquisition (in shares)</t>
        </is>
      </c>
      <c r="G36" s="6" t="n">
        <v>2000</v>
      </c>
    </row>
    <row r="37">
      <c r="A37" s="4" t="inlineStr">
        <is>
          <t>Issuance of stock for acquisition</t>
        </is>
      </c>
      <c r="B37" s="6" t="n">
        <v>92572</v>
      </c>
      <c r="D37" s="6" t="n">
        <v>57811</v>
      </c>
      <c r="G37" s="5" t="n">
        <v>34761</v>
      </c>
    </row>
    <row r="38">
      <c r="A38" s="4" t="inlineStr">
        <is>
          <t>Repurchase of common stock (in shares)</t>
        </is>
      </c>
      <c r="G38" s="6" t="n">
        <v>-45</v>
      </c>
    </row>
    <row r="39">
      <c r="A39" s="4" t="inlineStr">
        <is>
          <t>Repurchase of common stock</t>
        </is>
      </c>
      <c r="B39" s="6" t="n">
        <v>-1844</v>
      </c>
      <c r="G39" s="5" t="n">
        <v>-1844</v>
      </c>
    </row>
    <row r="40">
      <c r="A40" s="4" t="inlineStr">
        <is>
          <t>Common stock dividends</t>
        </is>
      </c>
      <c r="B40" s="6" t="n">
        <v>-14718</v>
      </c>
      <c r="E40" s="6" t="n">
        <v>-14718</v>
      </c>
    </row>
    <row r="41">
      <c r="A41" s="4" t="inlineStr">
        <is>
          <t>Actuarial loss, net of tax</t>
        </is>
      </c>
      <c r="B41" s="6" t="n">
        <v>33</v>
      </c>
      <c r="F41" s="6" t="n">
        <v>33</v>
      </c>
    </row>
    <row r="42">
      <c r="A42" s="4" t="inlineStr">
        <is>
          <t>Change in fair value of interest rate swap, net of tax</t>
        </is>
      </c>
      <c r="B42" s="6" t="n">
        <v>-68</v>
      </c>
      <c r="F42" s="6" t="n">
        <v>-68</v>
      </c>
    </row>
    <row r="43">
      <c r="A43" s="4" t="inlineStr">
        <is>
          <t>Equity component of convertible senior notes and offering costs, net of tax of $20,840</t>
        </is>
      </c>
      <c r="B43" s="6" t="n">
        <v>61335</v>
      </c>
      <c r="D43" s="6" t="n">
        <v>61335</v>
      </c>
    </row>
    <row r="44">
      <c r="A44" s="4" t="inlineStr">
        <is>
          <t>Convertible note hedge purchase, net of tax of $17,417</t>
        </is>
      </c>
      <c r="B44" s="6" t="n">
        <v>-53383</v>
      </c>
      <c r="D44" s="6" t="n">
        <v>-53383</v>
      </c>
    </row>
    <row r="45">
      <c r="A45" s="4" t="inlineStr">
        <is>
          <t>Issuance of warrants</t>
        </is>
      </c>
      <c r="B45" s="6" t="n">
        <v>42210</v>
      </c>
      <c r="D45" s="6" t="n">
        <v>42210</v>
      </c>
    </row>
    <row r="46">
      <c r="A46" s="4" t="inlineStr">
        <is>
          <t>Net income</t>
        </is>
      </c>
      <c r="B46" s="6" t="n">
        <v>61442</v>
      </c>
      <c r="E46" s="6" t="n">
        <v>61442</v>
      </c>
    </row>
    <row r="47">
      <c r="A47" s="4" t="inlineStr">
        <is>
          <t>Ending balance (in shares) at Aug. 29, 2020</t>
        </is>
      </c>
      <c r="C47" s="6" t="n">
        <v>51776</v>
      </c>
      <c r="G47" s="6" t="n">
        <v>18133</v>
      </c>
    </row>
    <row r="48">
      <c r="A48" s="4" t="inlineStr">
        <is>
          <t>Balance at end of year at Aug. 29, 2020</t>
        </is>
      </c>
      <c r="B48" s="5" t="n">
        <v>827466</v>
      </c>
      <c r="C48" s="5" t="n">
        <v>25888</v>
      </c>
      <c r="D48" s="5" t="n">
        <v>203791</v>
      </c>
      <c r="E48" s="5" t="n">
        <v>913610</v>
      </c>
      <c r="F48" s="5" t="n">
        <v>-526</v>
      </c>
      <c r="G48" s="5" t="n">
        <v>-3152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Product Warranty Liability (Details) - USD ($) $ in Thousands</t>
        </is>
      </c>
      <c r="B1" s="2" t="inlineStr">
        <is>
          <t>12 Months Ended</t>
        </is>
      </c>
    </row>
    <row r="2">
      <c r="B2" s="2" t="inlineStr">
        <is>
          <t>Aug. 29, 2020</t>
        </is>
      </c>
      <c r="C2" s="2" t="inlineStr">
        <is>
          <t>Aug. 31, 2019</t>
        </is>
      </c>
      <c r="D2" s="2" t="inlineStr">
        <is>
          <t>Aug. 25, 2018</t>
        </is>
      </c>
    </row>
    <row r="3">
      <c r="A3" s="3" t="inlineStr">
        <is>
          <t>Movement in Standard and Extended Product Warranty, Increase (Decrease) [Roll Forward]</t>
        </is>
      </c>
    </row>
    <row r="4">
      <c r="A4" s="4" t="inlineStr">
        <is>
          <t>Balance at beginning of year</t>
        </is>
      </c>
      <c r="B4" s="5" t="n">
        <v>44436</v>
      </c>
      <c r="C4" s="5" t="n">
        <v>40498</v>
      </c>
      <c r="D4" s="5" t="n">
        <v>30805</v>
      </c>
    </row>
    <row r="5">
      <c r="A5" s="4" t="inlineStr">
        <is>
          <t>Business acquisitions</t>
        </is>
      </c>
      <c r="B5" s="6" t="n">
        <v>15147</v>
      </c>
      <c r="C5" s="6" t="n">
        <v>0</v>
      </c>
      <c r="D5" s="6" t="n">
        <v>611</v>
      </c>
    </row>
    <row r="6">
      <c r="A6" s="4" t="inlineStr">
        <is>
          <t>Provision</t>
        </is>
      </c>
      <c r="B6" s="6" t="n">
        <v>61898</v>
      </c>
      <c r="C6" s="6" t="n">
        <v>45902</v>
      </c>
      <c r="D6" s="6" t="n">
        <v>42377</v>
      </c>
    </row>
    <row r="7">
      <c r="A7" s="4" t="inlineStr">
        <is>
          <t>Claims paid</t>
        </is>
      </c>
      <c r="B7" s="6" t="n">
        <v>-57450</v>
      </c>
      <c r="C7" s="6" t="n">
        <v>-41964</v>
      </c>
      <c r="D7" s="6" t="n">
        <v>-33295</v>
      </c>
    </row>
    <row r="8">
      <c r="A8" s="4" t="inlineStr">
        <is>
          <t>Balance at end of year</t>
        </is>
      </c>
      <c r="B8" s="5" t="n">
        <v>64031</v>
      </c>
      <c r="C8" s="5" t="n">
        <v>44436</v>
      </c>
      <c r="D8" s="5" t="n">
        <v>404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Long-Term Debt (Details) - USD ($)</t>
        </is>
      </c>
      <c r="B1" s="2" t="inlineStr">
        <is>
          <t>Jul. 08, 2020</t>
        </is>
      </c>
      <c r="C1" s="2" t="inlineStr">
        <is>
          <t>Nov. 08, 2016</t>
        </is>
      </c>
      <c r="D1" s="2" t="inlineStr">
        <is>
          <t>Aug. 31, 2019</t>
        </is>
      </c>
      <c r="E1" s="2" t="inlineStr">
        <is>
          <t>Jul. 01, 2020</t>
        </is>
      </c>
      <c r="F1" s="2" t="inlineStr">
        <is>
          <t>Oct. 22, 2019</t>
        </is>
      </c>
    </row>
    <row r="2">
      <c r="A2" s="4" t="inlineStr">
        <is>
          <t>Prior Credit Agreement</t>
        </is>
      </c>
    </row>
    <row r="3">
      <c r="A3" s="3" t="inlineStr">
        <is>
          <t>Debt Instrument [Line Items]</t>
        </is>
      </c>
    </row>
    <row r="4">
      <c r="A4" s="4" t="inlineStr">
        <is>
          <t>Debt issuance costs capitalized</t>
        </is>
      </c>
      <c r="D4" s="5" t="n">
        <v>7300000</v>
      </c>
    </row>
    <row r="5">
      <c r="A5" s="4" t="inlineStr">
        <is>
          <t>Debt instrument, term</t>
        </is>
      </c>
      <c r="D5" s="4" t="inlineStr">
        <is>
          <t>8 years</t>
        </is>
      </c>
    </row>
    <row r="6">
      <c r="A6" s="4" t="inlineStr">
        <is>
          <t>Term Loan</t>
        </is>
      </c>
    </row>
    <row r="7">
      <c r="A7" s="3" t="inlineStr">
        <is>
          <t>Debt Instrument [Line Items]</t>
        </is>
      </c>
    </row>
    <row r="8">
      <c r="A8" s="4" t="inlineStr">
        <is>
          <t>Debt amount</t>
        </is>
      </c>
      <c r="C8" s="5" t="n">
        <v>300000000</v>
      </c>
    </row>
    <row r="9">
      <c r="A9" s="4" t="inlineStr">
        <is>
          <t>Debt repaid</t>
        </is>
      </c>
      <c r="B9" s="5" t="n">
        <v>249800000</v>
      </c>
    </row>
    <row r="10">
      <c r="A10" s="4" t="inlineStr">
        <is>
          <t>Write off of debt issuance costs</t>
        </is>
      </c>
      <c r="C10" s="5" t="n">
        <v>4700000</v>
      </c>
    </row>
    <row r="11">
      <c r="A11" s="4" t="inlineStr">
        <is>
          <t>Term Loan | Interest Rate Swap</t>
        </is>
      </c>
    </row>
    <row r="12">
      <c r="A12" s="3" t="inlineStr">
        <is>
          <t>Debt Instrument [Line Items]</t>
        </is>
      </c>
    </row>
    <row r="13">
      <c r="A13" s="4" t="inlineStr">
        <is>
          <t>Derivative liability position</t>
        </is>
      </c>
      <c r="E13" s="5" t="n">
        <v>600000</v>
      </c>
    </row>
    <row r="14">
      <c r="A14" s="4" t="inlineStr">
        <is>
          <t>ABL</t>
        </is>
      </c>
    </row>
    <row r="15">
      <c r="A15" s="3" t="inlineStr">
        <is>
          <t>Debt Instrument [Line Items]</t>
        </is>
      </c>
    </row>
    <row r="16">
      <c r="A16" s="4" t="inlineStr">
        <is>
          <t>Debt, face amount</t>
        </is>
      </c>
      <c r="F16" s="5" t="n">
        <v>192500000</v>
      </c>
    </row>
    <row r="17">
      <c r="A17" s="4" t="inlineStr">
        <is>
          <t>Commitment fee percentage</t>
        </is>
      </c>
      <c r="C17" s="4" t="inlineStr">
        <is>
          <t>0.25%</t>
        </is>
      </c>
    </row>
    <row r="18">
      <c r="A18" s="4" t="inlineStr">
        <is>
          <t>ABL | Minimum</t>
        </is>
      </c>
    </row>
    <row r="19">
      <c r="A19" s="3" t="inlineStr">
        <is>
          <t>Debt Instrument [Line Items]</t>
        </is>
      </c>
    </row>
    <row r="20">
      <c r="A20" s="4" t="inlineStr">
        <is>
          <t>Floating rate</t>
        </is>
      </c>
      <c r="C20" s="4" t="inlineStr">
        <is>
          <t>1.25%</t>
        </is>
      </c>
    </row>
    <row r="21">
      <c r="A21" s="4" t="inlineStr">
        <is>
          <t>ABL | Maximum</t>
        </is>
      </c>
    </row>
    <row r="22">
      <c r="A22" s="3" t="inlineStr">
        <is>
          <t>Debt Instrument [Line Items]</t>
        </is>
      </c>
    </row>
    <row r="23">
      <c r="A23" s="4" t="inlineStr">
        <is>
          <t>Floating rate</t>
        </is>
      </c>
      <c r="C23" s="4" t="inlineStr">
        <is>
          <t>1.75%</t>
        </is>
      </c>
    </row>
    <row r="24">
      <c r="A24" s="4" t="inlineStr">
        <is>
          <t>Senior Notes | Senior Secured Notes due 2028</t>
        </is>
      </c>
    </row>
    <row r="25">
      <c r="A25" s="3" t="inlineStr">
        <is>
          <t>Debt Instrument [Line Items]</t>
        </is>
      </c>
    </row>
    <row r="26">
      <c r="A26" s="4" t="inlineStr">
        <is>
          <t>Debt amount</t>
        </is>
      </c>
      <c r="B26" s="5" t="n">
        <v>300000000</v>
      </c>
    </row>
    <row r="27">
      <c r="A27" s="4" t="inlineStr">
        <is>
          <t>Interest rate, stated percentage</t>
        </is>
      </c>
      <c r="B27" s="4" t="inlineStr">
        <is>
          <t>6.25%</t>
        </is>
      </c>
    </row>
    <row r="28">
      <c r="A28" s="4" t="inlineStr">
        <is>
          <t>Letter of Credit | ABL</t>
        </is>
      </c>
    </row>
    <row r="29">
      <c r="A29" s="3" t="inlineStr">
        <is>
          <t>Debt Instrument [Line Items]</t>
        </is>
      </c>
    </row>
    <row r="30">
      <c r="A30" s="4" t="inlineStr">
        <is>
          <t>Debt amount</t>
        </is>
      </c>
      <c r="C30" s="5" t="n">
        <v>193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34" customWidth="1" min="2" max="2"/>
    <col width="31" customWidth="1" min="3" max="3"/>
    <col width="21" customWidth="1" min="4" max="4"/>
    <col width="21" customWidth="1" min="5" max="5"/>
  </cols>
  <sheetData>
    <row r="1">
      <c r="A1" s="1" t="inlineStr">
        <is>
          <t>Long-Term Debt - Convertible Notes Narrative (Details)</t>
        </is>
      </c>
      <c r="B1" s="2" t="inlineStr">
        <is>
          <t>Nov. 01, 2019USD ($)day$ / shares</t>
        </is>
      </c>
      <c r="C1" s="2" t="inlineStr">
        <is>
          <t>Oct. 30, 2019USD ($)$ / shares</t>
        </is>
      </c>
      <c r="D1" s="2" t="inlineStr">
        <is>
          <t>Aug. 29, 2020USD ($)</t>
        </is>
      </c>
      <c r="E1" s="2" t="inlineStr">
        <is>
          <t>Aug. 31, 2019USD ($)</t>
        </is>
      </c>
    </row>
    <row r="2">
      <c r="A2" s="3" t="inlineStr">
        <is>
          <t>Debt Instrument [Line Items]</t>
        </is>
      </c>
    </row>
    <row r="3">
      <c r="A3" s="4" t="inlineStr">
        <is>
          <t>Offering-related costs</t>
        </is>
      </c>
      <c r="D3" s="5" t="n">
        <v>13076000</v>
      </c>
      <c r="E3" s="5" t="n">
        <v>5706000</v>
      </c>
    </row>
    <row r="4">
      <c r="A4" s="4" t="inlineStr">
        <is>
          <t>Call Spread Transactions</t>
        </is>
      </c>
    </row>
    <row r="5">
      <c r="A5" s="3" t="inlineStr">
        <is>
          <t>Debt Instrument [Line Items]</t>
        </is>
      </c>
    </row>
    <row r="6">
      <c r="A6" s="4" t="inlineStr">
        <is>
          <t>Percentage increase of strike price</t>
        </is>
      </c>
      <c r="C6" s="4" t="inlineStr">
        <is>
          <t>100.00%</t>
        </is>
      </c>
    </row>
    <row r="7">
      <c r="A7" s="4" t="inlineStr">
        <is>
          <t>Equity component of issuance</t>
        </is>
      </c>
      <c r="B7" s="5" t="n">
        <v>85000000</v>
      </c>
    </row>
    <row r="8">
      <c r="A8" s="4" t="inlineStr">
        <is>
          <t>Equity component of issuance, net of tax</t>
        </is>
      </c>
      <c r="B8" s="6" t="n">
        <v>64100000</v>
      </c>
    </row>
    <row r="9">
      <c r="A9" s="4" t="inlineStr">
        <is>
          <t>Offering-related costs</t>
        </is>
      </c>
      <c r="B9" s="6" t="n">
        <v>9800000</v>
      </c>
    </row>
    <row r="10">
      <c r="A10" s="4" t="inlineStr">
        <is>
          <t>Deferred offering costs classified as liability</t>
        </is>
      </c>
      <c r="B10" s="6" t="n">
        <v>7000000</v>
      </c>
    </row>
    <row r="11">
      <c r="A11" s="4" t="inlineStr">
        <is>
          <t>Deferred offering costs classified as equity</t>
        </is>
      </c>
      <c r="B11" s="6" t="n">
        <v>2800000</v>
      </c>
    </row>
    <row r="12">
      <c r="A12" s="4" t="inlineStr">
        <is>
          <t>Call Spread Transactions | Warrant</t>
        </is>
      </c>
    </row>
    <row r="13">
      <c r="A13" s="3" t="inlineStr">
        <is>
          <t>Debt Instrument [Line Items]</t>
        </is>
      </c>
    </row>
    <row r="14">
      <c r="A14" s="4" t="inlineStr">
        <is>
          <t>Strike price (in dollars per share) | $ / shares</t>
        </is>
      </c>
      <c r="C14" s="7" t="n">
        <v>96.2</v>
      </c>
    </row>
    <row r="15">
      <c r="A15" s="4" t="inlineStr">
        <is>
          <t>Convertible Senior Notes due 2025</t>
        </is>
      </c>
    </row>
    <row r="16">
      <c r="A16" s="3" t="inlineStr">
        <is>
          <t>Debt Instrument [Line Items]</t>
        </is>
      </c>
    </row>
    <row r="17">
      <c r="A17" s="4" t="inlineStr">
        <is>
          <t>Debt amount</t>
        </is>
      </c>
      <c r="B17" s="5" t="n">
        <v>300000000</v>
      </c>
    </row>
    <row r="18">
      <c r="A18" s="4" t="inlineStr">
        <is>
          <t>Interest rate, stated percentage</t>
        </is>
      </c>
      <c r="B18" s="4" t="inlineStr">
        <is>
          <t>1.50%</t>
        </is>
      </c>
    </row>
    <row r="19">
      <c r="A19" s="4" t="inlineStr">
        <is>
          <t>Proceeds from issuance of notes</t>
        </is>
      </c>
      <c r="B19" s="5" t="n">
        <v>290200000</v>
      </c>
    </row>
    <row r="20">
      <c r="A20" s="4" t="inlineStr">
        <is>
          <t>Conversion rate</t>
        </is>
      </c>
      <c r="B20" s="8" t="n">
        <v>0.0156906</v>
      </c>
    </row>
    <row r="21">
      <c r="A21" s="4" t="inlineStr">
        <is>
          <t>Conversion price (in dollars per share) | $ / shares</t>
        </is>
      </c>
      <c r="B21" s="5" t="n">
        <v>63730000</v>
      </c>
    </row>
    <row r="22">
      <c r="A22" s="4" t="inlineStr">
        <is>
          <t>Number of consecutive trading days | day</t>
        </is>
      </c>
      <c r="B22" s="6" t="n">
        <v>30</v>
      </c>
    </row>
    <row r="23">
      <c r="A23" s="4" t="inlineStr">
        <is>
          <t>Consecutive business days | day</t>
        </is>
      </c>
      <c r="B23" s="6" t="n">
        <v>5</v>
      </c>
    </row>
    <row r="24">
      <c r="A24" s="4" t="inlineStr">
        <is>
          <t>Consecutive trading days | day</t>
        </is>
      </c>
      <c r="B24" s="6" t="n">
        <v>5</v>
      </c>
    </row>
    <row r="25">
      <c r="A25" s="4" t="inlineStr">
        <is>
          <t>Convertible Senior Notes due 2025 | Convertible Note Hedge Transactions</t>
        </is>
      </c>
    </row>
    <row r="26">
      <c r="A26" s="3" t="inlineStr">
        <is>
          <t>Debt Instrument [Line Items]</t>
        </is>
      </c>
    </row>
    <row r="27">
      <c r="A27" s="4" t="inlineStr">
        <is>
          <t>Strike price (in dollars per share) | $ / shares</t>
        </is>
      </c>
      <c r="C27" s="7" t="n">
        <v>63.73</v>
      </c>
    </row>
    <row r="28">
      <c r="A28" s="4" t="inlineStr">
        <is>
          <t>Convertible Senior Notes due 2025 | Call Spread Transactions</t>
        </is>
      </c>
    </row>
    <row r="29">
      <c r="A29" s="3" t="inlineStr">
        <is>
          <t>Debt Instrument [Line Items]</t>
        </is>
      </c>
    </row>
    <row r="30">
      <c r="A30" s="4" t="inlineStr">
        <is>
          <t>Debt amount</t>
        </is>
      </c>
      <c r="B30" s="5" t="n">
        <v>215000000</v>
      </c>
    </row>
    <row r="31">
      <c r="A31" s="4" t="inlineStr">
        <is>
          <t>Interest rate, stated percentage</t>
        </is>
      </c>
      <c r="B31" s="4" t="inlineStr">
        <is>
          <t>8.00%</t>
        </is>
      </c>
    </row>
    <row r="32">
      <c r="A32" s="4" t="inlineStr">
        <is>
          <t>Proceeds from issuance of notes</t>
        </is>
      </c>
      <c r="C32" s="5" t="n">
        <v>28600000</v>
      </c>
    </row>
    <row r="33">
      <c r="A33" s="4" t="inlineStr">
        <is>
          <t>Convertible Senior Notes due 2025 | Minimum</t>
        </is>
      </c>
    </row>
    <row r="34">
      <c r="A34" s="3" t="inlineStr">
        <is>
          <t>Debt Instrument [Line Items]</t>
        </is>
      </c>
    </row>
    <row r="35">
      <c r="A35" s="4" t="inlineStr">
        <is>
          <t>Percentage of the conversion price</t>
        </is>
      </c>
      <c r="B35" s="4" t="inlineStr">
        <is>
          <t>130.00%</t>
        </is>
      </c>
    </row>
    <row r="36">
      <c r="A36" s="4" t="inlineStr">
        <is>
          <t>Number of trading days | day</t>
        </is>
      </c>
      <c r="B36" s="6" t="n">
        <v>20</v>
      </c>
    </row>
    <row r="37">
      <c r="A37" s="4" t="inlineStr">
        <is>
          <t>Convertible Senior Notes due 2025 | Maximum</t>
        </is>
      </c>
    </row>
    <row r="38">
      <c r="A38" s="3" t="inlineStr">
        <is>
          <t>Debt Instrument [Line Items]</t>
        </is>
      </c>
    </row>
    <row r="39">
      <c r="A39" s="4" t="inlineStr">
        <is>
          <t>Percentage of the conversion price</t>
        </is>
      </c>
      <c r="B39" s="4" t="inlineStr">
        <is>
          <t>98.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Aug. 29, 2020</t>
        </is>
      </c>
      <c r="C1" s="2" t="inlineStr">
        <is>
          <t>Aug. 31, 2019</t>
        </is>
      </c>
    </row>
    <row r="2">
      <c r="A2" s="3" t="inlineStr">
        <is>
          <t>Debt Instrument [Line Items]</t>
        </is>
      </c>
    </row>
    <row r="3">
      <c r="A3" s="4" t="inlineStr">
        <is>
          <t>Long-term debt, excluding debt issuance costs</t>
        </is>
      </c>
      <c r="B3" s="5" t="n">
        <v>600000</v>
      </c>
      <c r="C3" s="5" t="n">
        <v>260000</v>
      </c>
    </row>
    <row r="4">
      <c r="A4" s="4" t="inlineStr">
        <is>
          <t>Convertible Notes unamortized interest discount</t>
        </is>
      </c>
      <c r="B4" s="6" t="n">
        <v>-74294</v>
      </c>
      <c r="C4" s="6" t="n">
        <v>0</v>
      </c>
    </row>
    <row r="5">
      <c r="A5" s="4" t="inlineStr">
        <is>
          <t>Debt issuance cost, net</t>
        </is>
      </c>
      <c r="B5" s="6" t="n">
        <v>-13076</v>
      </c>
      <c r="C5" s="6" t="n">
        <v>-5706</v>
      </c>
    </row>
    <row r="6">
      <c r="A6" s="4" t="inlineStr">
        <is>
          <t>Long-term debt</t>
        </is>
      </c>
      <c r="B6" s="6" t="n">
        <v>512630</v>
      </c>
      <c r="C6" s="6" t="n">
        <v>254294</v>
      </c>
    </row>
    <row r="7">
      <c r="A7" s="4" t="inlineStr">
        <is>
          <t>Less current maturities</t>
        </is>
      </c>
      <c r="B7" s="6" t="n">
        <v>0</v>
      </c>
      <c r="C7" s="6" t="n">
        <v>8892</v>
      </c>
    </row>
    <row r="8">
      <c r="A8" s="4" t="inlineStr">
        <is>
          <t>Long-term debt, less current maturities</t>
        </is>
      </c>
      <c r="B8" s="6" t="n">
        <v>512630</v>
      </c>
      <c r="C8" s="6" t="n">
        <v>245402</v>
      </c>
    </row>
    <row r="9">
      <c r="A9" s="4" t="inlineStr">
        <is>
          <t>ABL</t>
        </is>
      </c>
    </row>
    <row r="10">
      <c r="A10" s="3" t="inlineStr">
        <is>
          <t>Debt Instrument [Line Items]</t>
        </is>
      </c>
    </row>
    <row r="11">
      <c r="A11" s="4" t="inlineStr">
        <is>
          <t>Long-term debt, excluding debt issuance costs</t>
        </is>
      </c>
      <c r="B11" s="6" t="n">
        <v>0</v>
      </c>
      <c r="C11" s="6" t="n">
        <v>0</v>
      </c>
    </row>
    <row r="12">
      <c r="A12" s="4" t="inlineStr">
        <is>
          <t>Term Loan</t>
        </is>
      </c>
    </row>
    <row r="13">
      <c r="A13" s="3" t="inlineStr">
        <is>
          <t>Debt Instrument [Line Items]</t>
        </is>
      </c>
    </row>
    <row r="14">
      <c r="A14" s="4" t="inlineStr">
        <is>
          <t>Long-term debt, excluding debt issuance costs</t>
        </is>
      </c>
      <c r="B14" s="6" t="n">
        <v>0</v>
      </c>
      <c r="C14" s="6" t="n">
        <v>260000</v>
      </c>
    </row>
    <row r="15">
      <c r="A15" s="4" t="inlineStr">
        <is>
          <t>Fair value of long-term debt, excluding debt issuance costs</t>
        </is>
      </c>
      <c r="B15" s="6" t="n">
        <v>674700</v>
      </c>
      <c r="C15" s="6" t="n">
        <v>255800</v>
      </c>
    </row>
    <row r="16">
      <c r="A16" s="4" t="inlineStr">
        <is>
          <t>Senior Secured Notes</t>
        </is>
      </c>
    </row>
    <row r="17">
      <c r="A17" s="3" t="inlineStr">
        <is>
          <t>Debt Instrument [Line Items]</t>
        </is>
      </c>
    </row>
    <row r="18">
      <c r="A18" s="4" t="inlineStr">
        <is>
          <t>Long-term debt, excluding debt issuance costs</t>
        </is>
      </c>
      <c r="B18" s="6" t="n">
        <v>300000</v>
      </c>
      <c r="C18" s="6" t="n">
        <v>0</v>
      </c>
    </row>
    <row r="19">
      <c r="A19" s="4" t="inlineStr">
        <is>
          <t>Convertible Notes</t>
        </is>
      </c>
    </row>
    <row r="20">
      <c r="A20" s="3" t="inlineStr">
        <is>
          <t>Debt Instrument [Line Items]</t>
        </is>
      </c>
    </row>
    <row r="21">
      <c r="A21" s="4" t="inlineStr">
        <is>
          <t>Long-term debt, excluding debt issuance costs</t>
        </is>
      </c>
      <c r="B21" s="5" t="n">
        <v>300000</v>
      </c>
      <c r="C2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Contractual Maturities (Details) - USD ($) $ in Thousands</t>
        </is>
      </c>
      <c r="B1" s="2" t="inlineStr">
        <is>
          <t>Aug. 29, 2020</t>
        </is>
      </c>
      <c r="C1" s="2" t="inlineStr">
        <is>
          <t>Aug. 31, 2019</t>
        </is>
      </c>
    </row>
    <row r="2">
      <c r="A2" s="3" t="inlineStr">
        <is>
          <t>Debt Instrument [Line Items]</t>
        </is>
      </c>
    </row>
    <row r="3">
      <c r="A3" s="4" t="inlineStr">
        <is>
          <t>Total Long-term debt</t>
        </is>
      </c>
      <c r="B3" s="5" t="n">
        <v>600000</v>
      </c>
      <c r="C3" s="5" t="n">
        <v>260000</v>
      </c>
    </row>
    <row r="4">
      <c r="A4" s="4" t="inlineStr">
        <is>
          <t>Term Loan And Senior Convertible Notes</t>
        </is>
      </c>
    </row>
    <row r="5">
      <c r="A5" s="3" t="inlineStr">
        <is>
          <t>Debt Instrument [Line Items]</t>
        </is>
      </c>
    </row>
    <row r="6">
      <c r="A6" s="4" t="inlineStr">
        <is>
          <t>Fiscal 2021</t>
        </is>
      </c>
      <c r="B6" s="6" t="n">
        <v>0</v>
      </c>
    </row>
    <row r="7">
      <c r="A7" s="4" t="inlineStr">
        <is>
          <t>Fiscal 2022</t>
        </is>
      </c>
      <c r="B7" s="6" t="n">
        <v>0</v>
      </c>
    </row>
    <row r="8">
      <c r="A8" s="4" t="inlineStr">
        <is>
          <t>Fiscal 2023</t>
        </is>
      </c>
      <c r="B8" s="6" t="n">
        <v>0</v>
      </c>
    </row>
    <row r="9">
      <c r="A9" s="4" t="inlineStr">
        <is>
          <t>Fiscal 2024</t>
        </is>
      </c>
      <c r="B9" s="6" t="n">
        <v>0</v>
      </c>
    </row>
    <row r="10">
      <c r="A10" s="4" t="inlineStr">
        <is>
          <t>Fiscal 2025</t>
        </is>
      </c>
      <c r="B10" s="6" t="n">
        <v>300000</v>
      </c>
    </row>
    <row r="11">
      <c r="A11" s="4" t="inlineStr">
        <is>
          <t>Thereafter</t>
        </is>
      </c>
      <c r="B11" s="5" t="n">
        <v>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Aug. 29, 2020</t>
        </is>
      </c>
      <c r="C1" s="2" t="inlineStr">
        <is>
          <t>Sep. 01, 2019</t>
        </is>
      </c>
    </row>
    <row r="2">
      <c r="A2" s="3" t="inlineStr">
        <is>
          <t>Assets</t>
        </is>
      </c>
    </row>
    <row r="3">
      <c r="A3" s="4" t="inlineStr">
        <is>
          <t>Operating leases</t>
        </is>
      </c>
      <c r="B3" s="5" t="n">
        <v>29463</v>
      </c>
    </row>
    <row r="4">
      <c r="A4" s="4" t="inlineStr">
        <is>
          <t>Finance leases</t>
        </is>
      </c>
      <c r="B4" s="6" t="n">
        <v>4398</v>
      </c>
    </row>
    <row r="5">
      <c r="A5" s="4" t="inlineStr">
        <is>
          <t>Total lease assets</t>
        </is>
      </c>
      <c r="B5" s="6" t="n">
        <v>33861</v>
      </c>
      <c r="C5" s="5" t="n">
        <v>33800</v>
      </c>
    </row>
    <row r="6">
      <c r="A6" s="3" t="inlineStr">
        <is>
          <t>Liabilities</t>
        </is>
      </c>
    </row>
    <row r="7">
      <c r="A7" s="4" t="inlineStr">
        <is>
          <t>Current: Operating leases</t>
        </is>
      </c>
      <c r="B7" s="6" t="n">
        <v>2660</v>
      </c>
    </row>
    <row r="8">
      <c r="A8" s="4" t="inlineStr">
        <is>
          <t>Current: Finance leases</t>
        </is>
      </c>
      <c r="B8" s="6" t="n">
        <v>539</v>
      </c>
    </row>
    <row r="9">
      <c r="A9" s="4" t="inlineStr">
        <is>
          <t>Non-Current: Operating leases</t>
        </is>
      </c>
      <c r="B9" s="6" t="n">
        <v>27048</v>
      </c>
    </row>
    <row r="10">
      <c r="A10" s="4" t="inlineStr">
        <is>
          <t>Non-Current: Finance leases</t>
        </is>
      </c>
      <c r="B10" s="6" t="n">
        <v>4868</v>
      </c>
    </row>
    <row r="11">
      <c r="A11" s="4" t="inlineStr">
        <is>
          <t>Total lease liabilities</t>
        </is>
      </c>
      <c r="B11" s="5" t="n">
        <v>35115</v>
      </c>
      <c r="C11" s="5" t="n">
        <v>334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Operating Lease Cost (Details) $ in Thousands</t>
        </is>
      </c>
      <c r="B1" s="2" t="inlineStr">
        <is>
          <t>12 Months Ended</t>
        </is>
      </c>
    </row>
    <row r="2">
      <c r="B2" s="2" t="inlineStr">
        <is>
          <t>Aug. 29, 2020USD ($)</t>
        </is>
      </c>
    </row>
    <row r="3">
      <c r="A3" s="3" t="inlineStr">
        <is>
          <t>Leases [Abstract]</t>
        </is>
      </c>
    </row>
    <row r="4">
      <c r="A4" s="4" t="inlineStr">
        <is>
          <t>Operating lease expense</t>
        </is>
      </c>
      <c r="B4" s="5" t="n">
        <v>6962</v>
      </c>
    </row>
    <row r="5">
      <c r="A5" s="3" t="inlineStr">
        <is>
          <t>Finance lease cost:</t>
        </is>
      </c>
    </row>
    <row r="6">
      <c r="A6" s="4" t="inlineStr">
        <is>
          <t>Depreciation of lease assets</t>
        </is>
      </c>
      <c r="B6" s="6" t="n">
        <v>474</v>
      </c>
    </row>
    <row r="7">
      <c r="A7" s="4" t="inlineStr">
        <is>
          <t>Interest on lease liabilities</t>
        </is>
      </c>
      <c r="B7" s="6" t="n">
        <v>289</v>
      </c>
    </row>
    <row r="8">
      <c r="A8" s="4" t="inlineStr">
        <is>
          <t>Total lease cost</t>
        </is>
      </c>
      <c r="B8" s="5" t="n">
        <v>7725</v>
      </c>
    </row>
    <row r="9">
      <c r="A9" s="4" t="inlineStr">
        <is>
          <t>Finance Lease, Right-of-Use Asset, Statement of Financial Position [Extensible List]</t>
        </is>
      </c>
      <c r="B9" s="4" t="inlineStr">
        <is>
          <t>us-gaap:OtherAssets</t>
        </is>
      </c>
    </row>
    <row r="10">
      <c r="A10" s="4" t="inlineStr">
        <is>
          <t>Operating Lease, Liability, Current, Statement of Financial Position [Extensible List]</t>
        </is>
      </c>
      <c r="B10" s="4" t="inlineStr">
        <is>
          <t>us-gaap:OtherLiabilitiesCurrent</t>
        </is>
      </c>
    </row>
    <row r="11">
      <c r="A11" s="4" t="inlineStr">
        <is>
          <t>Finance Lease, Liability, Current, Statement of Financial Position [Extensible List]</t>
        </is>
      </c>
      <c r="B11" s="4" t="inlineStr">
        <is>
          <t>us-gaap:OtherLiabilitiesCurrent</t>
        </is>
      </c>
    </row>
    <row r="12">
      <c r="A12" s="4" t="inlineStr">
        <is>
          <t>Finance Lease, Liability, Noncurrent, Statement of Financial Position [Extensible List]</t>
        </is>
      </c>
      <c r="B12" s="4" t="inlineStr">
        <is>
          <t>us-gaap:OtherLiabilitiesNoncurren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eases - Future Lease Commitments for Future Fiscal Years (Details) $ in Thousands</t>
        </is>
      </c>
      <c r="B1" s="2" t="inlineStr">
        <is>
          <t>Aug. 29, 2020USD ($)</t>
        </is>
      </c>
    </row>
    <row r="2">
      <c r="A2" s="3" t="inlineStr">
        <is>
          <t>Operating Leases as of August 29, 2020</t>
        </is>
      </c>
    </row>
    <row r="3">
      <c r="A3" s="4" t="inlineStr">
        <is>
          <t>Fiscal 2021</t>
        </is>
      </c>
      <c r="B3" s="5" t="n">
        <v>4403</v>
      </c>
    </row>
    <row r="4">
      <c r="A4" s="4" t="inlineStr">
        <is>
          <t>Fiscal 2022</t>
        </is>
      </c>
      <c r="B4" s="6" t="n">
        <v>4088</v>
      </c>
    </row>
    <row r="5">
      <c r="A5" s="4" t="inlineStr">
        <is>
          <t>Fiscal 2023</t>
        </is>
      </c>
      <c r="B5" s="6" t="n">
        <v>4397</v>
      </c>
    </row>
    <row r="6">
      <c r="A6" s="4" t="inlineStr">
        <is>
          <t>Fiscal 2024</t>
        </is>
      </c>
      <c r="B6" s="6" t="n">
        <v>4387</v>
      </c>
    </row>
    <row r="7">
      <c r="A7" s="4" t="inlineStr">
        <is>
          <t>Fiscal 2025</t>
        </is>
      </c>
      <c r="B7" s="6" t="n">
        <v>4193</v>
      </c>
    </row>
    <row r="8">
      <c r="A8" s="4" t="inlineStr">
        <is>
          <t>Thereafter</t>
        </is>
      </c>
      <c r="B8" s="6" t="n">
        <v>17318</v>
      </c>
    </row>
    <row r="9">
      <c r="A9" s="4" t="inlineStr">
        <is>
          <t>Total future undiscounted lease payments</t>
        </is>
      </c>
      <c r="B9" s="6" t="n">
        <v>38786</v>
      </c>
    </row>
    <row r="10">
      <c r="A10" s="4" t="inlineStr">
        <is>
          <t>Less: Interest</t>
        </is>
      </c>
      <c r="B10" s="6" t="n">
        <v>9078</v>
      </c>
    </row>
    <row r="11">
      <c r="A11" s="4" t="inlineStr">
        <is>
          <t>Total reported lease liabilities</t>
        </is>
      </c>
      <c r="B11" s="6" t="n">
        <v>29708</v>
      </c>
    </row>
    <row r="12">
      <c r="A12" s="4" t="inlineStr">
        <is>
          <t>Related Party Amount</t>
        </is>
      </c>
    </row>
    <row r="13">
      <c r="A13" s="3" t="inlineStr">
        <is>
          <t>Operating Leases as of August 29, 2020</t>
        </is>
      </c>
    </row>
    <row r="14">
      <c r="A14" s="4" t="inlineStr">
        <is>
          <t>Fiscal 2021</t>
        </is>
      </c>
      <c r="B14" s="6" t="n">
        <v>900</v>
      </c>
    </row>
    <row r="15">
      <c r="A15" s="4" t="inlineStr">
        <is>
          <t>Fiscal 2022</t>
        </is>
      </c>
      <c r="B15" s="6" t="n">
        <v>900</v>
      </c>
    </row>
    <row r="16">
      <c r="A16" s="4" t="inlineStr">
        <is>
          <t>Fiscal 2023</t>
        </is>
      </c>
      <c r="B16" s="6" t="n">
        <v>1500</v>
      </c>
    </row>
    <row r="17">
      <c r="A17" s="4" t="inlineStr">
        <is>
          <t>Fiscal 2024</t>
        </is>
      </c>
      <c r="B17" s="6" t="n">
        <v>1800</v>
      </c>
    </row>
    <row r="18">
      <c r="A18" s="4" t="inlineStr">
        <is>
          <t>Fiscal 2025</t>
        </is>
      </c>
      <c r="B18" s="6" t="n">
        <v>1800</v>
      </c>
    </row>
    <row r="19">
      <c r="A19" s="4" t="inlineStr">
        <is>
          <t>Thereafter</t>
        </is>
      </c>
      <c r="B19" s="6" t="n">
        <v>7800</v>
      </c>
    </row>
    <row r="20">
      <c r="A20" s="4" t="inlineStr">
        <is>
          <t>Total future undiscounted lease payments</t>
        </is>
      </c>
      <c r="B20" s="6" t="n">
        <v>14700</v>
      </c>
    </row>
    <row r="21">
      <c r="A21" s="4" t="inlineStr">
        <is>
          <t>Less: Interest</t>
        </is>
      </c>
      <c r="B21" s="6" t="n">
        <v>3874</v>
      </c>
    </row>
    <row r="22">
      <c r="A22" s="4" t="inlineStr">
        <is>
          <t>Total reported lease liabilities</t>
        </is>
      </c>
      <c r="B22" s="6" t="n">
        <v>10826</v>
      </c>
    </row>
    <row r="23">
      <c r="A23" s="4" t="inlineStr">
        <is>
          <t>Non-Related Party Amount</t>
        </is>
      </c>
    </row>
    <row r="24">
      <c r="A24" s="3" t="inlineStr">
        <is>
          <t>Operating Leases as of August 29, 2020</t>
        </is>
      </c>
    </row>
    <row r="25">
      <c r="A25" s="4" t="inlineStr">
        <is>
          <t>Fiscal 2021</t>
        </is>
      </c>
      <c r="B25" s="6" t="n">
        <v>3503</v>
      </c>
    </row>
    <row r="26">
      <c r="A26" s="4" t="inlineStr">
        <is>
          <t>Fiscal 2022</t>
        </is>
      </c>
      <c r="B26" s="6" t="n">
        <v>3188</v>
      </c>
    </row>
    <row r="27">
      <c r="A27" s="4" t="inlineStr">
        <is>
          <t>Fiscal 2023</t>
        </is>
      </c>
      <c r="B27" s="6" t="n">
        <v>2897</v>
      </c>
    </row>
    <row r="28">
      <c r="A28" s="4" t="inlineStr">
        <is>
          <t>Fiscal 2024</t>
        </is>
      </c>
      <c r="B28" s="6" t="n">
        <v>2587</v>
      </c>
    </row>
    <row r="29">
      <c r="A29" s="4" t="inlineStr">
        <is>
          <t>Fiscal 2025</t>
        </is>
      </c>
      <c r="B29" s="6" t="n">
        <v>2393</v>
      </c>
    </row>
    <row r="30">
      <c r="A30" s="4" t="inlineStr">
        <is>
          <t>Thereafter</t>
        </is>
      </c>
      <c r="B30" s="6" t="n">
        <v>9518</v>
      </c>
    </row>
    <row r="31">
      <c r="A31" s="4" t="inlineStr">
        <is>
          <t>Total future undiscounted lease payments</t>
        </is>
      </c>
      <c r="B31" s="6" t="n">
        <v>24086</v>
      </c>
    </row>
    <row r="32">
      <c r="A32" s="4" t="inlineStr">
        <is>
          <t>Less: Interest</t>
        </is>
      </c>
      <c r="B32" s="6" t="n">
        <v>5204</v>
      </c>
    </row>
    <row r="33">
      <c r="A33" s="4" t="inlineStr">
        <is>
          <t>Total reported lease liabilities</t>
        </is>
      </c>
      <c r="B33" s="6" t="n">
        <v>18882</v>
      </c>
    </row>
    <row r="34">
      <c r="A34" s="3" t="inlineStr">
        <is>
          <t>Financing Leases</t>
        </is>
      </c>
    </row>
    <row r="35">
      <c r="A35" s="4" t="inlineStr">
        <is>
          <t>Fiscal 2021</t>
        </is>
      </c>
      <c r="B35" s="6" t="n">
        <v>855</v>
      </c>
    </row>
    <row r="36">
      <c r="A36" s="4" t="inlineStr">
        <is>
          <t>Fiscal 2022</t>
        </is>
      </c>
      <c r="B36" s="6" t="n">
        <v>851</v>
      </c>
    </row>
    <row r="37">
      <c r="A37" s="4" t="inlineStr">
        <is>
          <t>Fiscal 2023</t>
        </is>
      </c>
      <c r="B37" s="6" t="n">
        <v>842</v>
      </c>
    </row>
    <row r="38">
      <c r="A38" s="4" t="inlineStr">
        <is>
          <t>Fiscal 2024</t>
        </is>
      </c>
      <c r="B38" s="6" t="n">
        <v>846</v>
      </c>
    </row>
    <row r="39">
      <c r="A39" s="4" t="inlineStr">
        <is>
          <t>Fiscal 2025</t>
        </is>
      </c>
      <c r="B39" s="6" t="n">
        <v>867</v>
      </c>
    </row>
    <row r="40">
      <c r="A40" s="4" t="inlineStr">
        <is>
          <t>Thereafter</t>
        </is>
      </c>
      <c r="B40" s="6" t="n">
        <v>2575</v>
      </c>
    </row>
    <row r="41">
      <c r="A41" s="4" t="inlineStr">
        <is>
          <t>Total future undiscounted lease payments</t>
        </is>
      </c>
      <c r="B41" s="6" t="n">
        <v>6836</v>
      </c>
    </row>
    <row r="42">
      <c r="A42" s="4" t="inlineStr">
        <is>
          <t>Less: Interest</t>
        </is>
      </c>
      <c r="B42" s="6" t="n">
        <v>1429</v>
      </c>
    </row>
    <row r="43">
      <c r="A43" s="4" t="inlineStr">
        <is>
          <t>Total reported lease liabilities</t>
        </is>
      </c>
      <c r="B43" s="5" t="n">
        <v>54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Prior to 842 Adoption (Details) $ in Thousands</t>
        </is>
      </c>
      <c r="B1" s="2" t="inlineStr">
        <is>
          <t>Aug. 31, 2019USD ($)</t>
        </is>
      </c>
    </row>
    <row r="2">
      <c r="A2" s="3" t="inlineStr">
        <is>
          <t>Related Party Transaction [Line Items]</t>
        </is>
      </c>
    </row>
    <row r="3">
      <c r="A3" s="4" t="inlineStr">
        <is>
          <t>Fiscal 2020</t>
        </is>
      </c>
      <c r="B3" s="5" t="n">
        <v>4100</v>
      </c>
    </row>
    <row r="4">
      <c r="A4" s="4" t="inlineStr">
        <is>
          <t>Fiscal 2021</t>
        </is>
      </c>
      <c r="B4" s="6" t="n">
        <v>3931</v>
      </c>
    </row>
    <row r="5">
      <c r="A5" s="4" t="inlineStr">
        <is>
          <t>Fiscal 2022</t>
        </is>
      </c>
      <c r="B5" s="6" t="n">
        <v>3622</v>
      </c>
    </row>
    <row r="6">
      <c r="A6" s="4" t="inlineStr">
        <is>
          <t>Fiscal 2023</t>
        </is>
      </c>
      <c r="B6" s="6" t="n">
        <v>4127</v>
      </c>
    </row>
    <row r="7">
      <c r="A7" s="4" t="inlineStr">
        <is>
          <t>Fiscal 2024</t>
        </is>
      </c>
      <c r="B7" s="6" t="n">
        <v>4324</v>
      </c>
    </row>
    <row r="8">
      <c r="A8" s="4" t="inlineStr">
        <is>
          <t>Thereafter</t>
        </is>
      </c>
      <c r="B8" s="6" t="n">
        <v>26423</v>
      </c>
    </row>
    <row r="9">
      <c r="A9" s="4" t="inlineStr">
        <is>
          <t>Total future lease commitments</t>
        </is>
      </c>
      <c r="B9" s="6" t="n">
        <v>46527</v>
      </c>
    </row>
    <row r="10">
      <c r="A10" s="4" t="inlineStr">
        <is>
          <t>Related Party Amount</t>
        </is>
      </c>
    </row>
    <row r="11">
      <c r="A11" s="3" t="inlineStr">
        <is>
          <t>Related Party Transaction [Line Items]</t>
        </is>
      </c>
    </row>
    <row r="12">
      <c r="A12" s="4" t="inlineStr">
        <is>
          <t>Fiscal 2020</t>
        </is>
      </c>
      <c r="B12" s="6" t="n">
        <v>2864</v>
      </c>
    </row>
    <row r="13">
      <c r="A13" s="4" t="inlineStr">
        <is>
          <t>Fiscal 2021</t>
        </is>
      </c>
      <c r="B13" s="6" t="n">
        <v>2863</v>
      </c>
    </row>
    <row r="14">
      <c r="A14" s="4" t="inlineStr">
        <is>
          <t>Fiscal 2022</t>
        </is>
      </c>
      <c r="B14" s="6" t="n">
        <v>2863</v>
      </c>
    </row>
    <row r="15">
      <c r="A15" s="4" t="inlineStr">
        <is>
          <t>Fiscal 2023</t>
        </is>
      </c>
      <c r="B15" s="6" t="n">
        <v>3597</v>
      </c>
    </row>
    <row r="16">
      <c r="A16" s="4" t="inlineStr">
        <is>
          <t>Fiscal 2024</t>
        </is>
      </c>
      <c r="B16" s="6" t="n">
        <v>3963</v>
      </c>
    </row>
    <row r="17">
      <c r="A17" s="4" t="inlineStr">
        <is>
          <t>Thereafter</t>
        </is>
      </c>
      <c r="B17" s="6" t="n">
        <v>25064</v>
      </c>
    </row>
    <row r="18">
      <c r="A18" s="4" t="inlineStr">
        <is>
          <t>Total future lease commitments</t>
        </is>
      </c>
      <c r="B18" s="6" t="n">
        <v>41214</v>
      </c>
    </row>
    <row r="19">
      <c r="A19" s="4" t="inlineStr">
        <is>
          <t>Non-Related Party Amount</t>
        </is>
      </c>
    </row>
    <row r="20">
      <c r="A20" s="3" t="inlineStr">
        <is>
          <t>Related Party Transaction [Line Items]</t>
        </is>
      </c>
    </row>
    <row r="21">
      <c r="A21" s="4" t="inlineStr">
        <is>
          <t>Fiscal 2020</t>
        </is>
      </c>
      <c r="B21" s="6" t="n">
        <v>1236</v>
      </c>
    </row>
    <row r="22">
      <c r="A22" s="4" t="inlineStr">
        <is>
          <t>Fiscal 2021</t>
        </is>
      </c>
      <c r="B22" s="6" t="n">
        <v>1068</v>
      </c>
    </row>
    <row r="23">
      <c r="A23" s="4" t="inlineStr">
        <is>
          <t>Fiscal 2022</t>
        </is>
      </c>
      <c r="B23" s="6" t="n">
        <v>759</v>
      </c>
    </row>
    <row r="24">
      <c r="A24" s="4" t="inlineStr">
        <is>
          <t>Fiscal 2023</t>
        </is>
      </c>
      <c r="B24" s="6" t="n">
        <v>530</v>
      </c>
    </row>
    <row r="25">
      <c r="A25" s="4" t="inlineStr">
        <is>
          <t>Fiscal 2024</t>
        </is>
      </c>
      <c r="B25" s="6" t="n">
        <v>361</v>
      </c>
    </row>
    <row r="26">
      <c r="A26" s="4" t="inlineStr">
        <is>
          <t>Thereafter</t>
        </is>
      </c>
      <c r="B26" s="6" t="n">
        <v>1359</v>
      </c>
    </row>
    <row r="27">
      <c r="A27" s="4" t="inlineStr">
        <is>
          <t>Total future lease commitments</t>
        </is>
      </c>
      <c r="B27" s="5" t="n">
        <v>53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5" customWidth="1" min="2" max="2"/>
  </cols>
  <sheetData>
    <row r="1">
      <c r="A1" s="1" t="inlineStr">
        <is>
          <t>Leases - Additional Lease Costs (Details) $ in Thousands</t>
        </is>
      </c>
      <c r="B1" s="2" t="inlineStr">
        <is>
          <t>12 Months Ended</t>
        </is>
      </c>
    </row>
    <row r="2">
      <c r="B2" s="2" t="inlineStr">
        <is>
          <t>Aug. 29, 2020USD ($)</t>
        </is>
      </c>
    </row>
    <row r="3">
      <c r="A3" s="3" t="inlineStr">
        <is>
          <t>Cash paid for amounts included in the measurement of lease liabilities</t>
        </is>
      </c>
    </row>
    <row r="4">
      <c r="A4" s="4" t="inlineStr">
        <is>
          <t>Operating cash flows from operating leases</t>
        </is>
      </c>
      <c r="B4" s="5" t="n">
        <v>2463</v>
      </c>
    </row>
    <row r="5">
      <c r="A5" s="4" t="inlineStr">
        <is>
          <t>Operating cash flows from financing leases</t>
        </is>
      </c>
      <c r="B5" s="6" t="n">
        <v>289</v>
      </c>
    </row>
    <row r="6">
      <c r="A6" s="4" t="inlineStr">
        <is>
          <t>Financing cash flows from financing leases</t>
        </is>
      </c>
      <c r="B6" s="6" t="n">
        <v>362</v>
      </c>
    </row>
    <row r="7">
      <c r="A7" s="3" t="inlineStr">
        <is>
          <t>Lease assets obtained in exchange for new lease liabilities:</t>
        </is>
      </c>
    </row>
    <row r="8">
      <c r="A8" s="4" t="inlineStr">
        <is>
          <t>Operating leases</t>
        </is>
      </c>
      <c r="B8" s="6" t="n">
        <v>1179</v>
      </c>
    </row>
    <row r="9">
      <c r="A9" s="4" t="inlineStr">
        <is>
          <t>Finance leases</t>
        </is>
      </c>
      <c r="B9" s="5" t="n">
        <v>5664</v>
      </c>
    </row>
    <row r="10">
      <c r="A10" s="3" t="inlineStr">
        <is>
          <t>Weighted average remaining lease term:</t>
        </is>
      </c>
    </row>
    <row r="11">
      <c r="A11" s="4" t="inlineStr">
        <is>
          <t>Operating leases</t>
        </is>
      </c>
      <c r="B11" s="4" t="inlineStr">
        <is>
          <t>8 years 8 months 12 days</t>
        </is>
      </c>
    </row>
    <row r="12">
      <c r="A12" s="4" t="inlineStr">
        <is>
          <t>Finance leases</t>
        </is>
      </c>
      <c r="B12" s="4" t="inlineStr">
        <is>
          <t>7 years 9 months 18 days</t>
        </is>
      </c>
    </row>
    <row r="13">
      <c r="A13" s="3" t="inlineStr">
        <is>
          <t>Weighted average discount rate:</t>
        </is>
      </c>
    </row>
    <row r="14">
      <c r="A14" s="4" t="inlineStr">
        <is>
          <t>Operating leases</t>
        </is>
      </c>
      <c r="B14" s="4" t="inlineStr">
        <is>
          <t>6.20%</t>
        </is>
      </c>
    </row>
    <row r="15">
      <c r="A15" s="4" t="inlineStr">
        <is>
          <t>Finance leases</t>
        </is>
      </c>
      <c r="B15" s="4" t="inlineStr">
        <is>
          <t>6.20%</t>
        </is>
      </c>
    </row>
    <row r="16">
      <c r="A16" s="4" t="inlineStr">
        <is>
          <t>Unfavorable lease liability</t>
        </is>
      </c>
      <c r="B16" s="5"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hanges in Stockholders' Equity (Parenthetical) $ in Thousands</t>
        </is>
      </c>
      <c r="B1" s="2" t="inlineStr">
        <is>
          <t>12 Months Ended</t>
        </is>
      </c>
    </row>
    <row r="2">
      <c r="B2" s="2" t="inlineStr">
        <is>
          <t>Aug. 29, 2020USD ($)$ / shares</t>
        </is>
      </c>
    </row>
    <row r="3">
      <c r="A3" s="3" t="inlineStr">
        <is>
          <t>Statement of Stockholders' Equity [Abstract]</t>
        </is>
      </c>
    </row>
    <row r="4">
      <c r="A4" s="4" t="inlineStr">
        <is>
          <t>Common stock dividends (in dollars per share) | $ / shares</t>
        </is>
      </c>
      <c r="B4" s="7" t="n">
        <v>0.45</v>
      </c>
    </row>
    <row r="5">
      <c r="A5" s="4" t="inlineStr">
        <is>
          <t>Equity component of convertible senior notes and offering costs, tax</t>
        </is>
      </c>
      <c r="B5" s="5" t="n">
        <v>20840</v>
      </c>
    </row>
    <row r="6">
      <c r="A6" s="4" t="inlineStr">
        <is>
          <t>Convertible note hedge purchase, tax</t>
        </is>
      </c>
      <c r="B6" s="5" t="n">
        <v>1741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s - Postretirement Health Care and Deferred Compensation Benefits (Details) - USD ($) $ in Thousands</t>
        </is>
      </c>
      <c r="B1" s="2" t="inlineStr">
        <is>
          <t>Aug. 29, 2020</t>
        </is>
      </c>
      <c r="C1" s="2" t="inlineStr">
        <is>
          <t>Aug. 31, 2019</t>
        </is>
      </c>
    </row>
    <row r="2">
      <c r="A2" s="3" t="inlineStr">
        <is>
          <t>Retirement Benefits [Abstract]</t>
        </is>
      </c>
    </row>
    <row r="3">
      <c r="A3" s="4" t="inlineStr">
        <is>
          <t>Non-qualified deferred compensation</t>
        </is>
      </c>
      <c r="B3" s="5" t="n">
        <v>11460</v>
      </c>
      <c r="C3" s="5" t="n">
        <v>13093</v>
      </c>
    </row>
    <row r="4">
      <c r="A4" s="4" t="inlineStr">
        <is>
          <t>Supplemental executive retirement plan</t>
        </is>
      </c>
      <c r="B4" s="6" t="n">
        <v>1838</v>
      </c>
      <c r="C4" s="6" t="n">
        <v>2072</v>
      </c>
    </row>
    <row r="5">
      <c r="A5" s="4" t="inlineStr">
        <is>
          <t>Executive share option plan</t>
        </is>
      </c>
      <c r="B5" s="6" t="n">
        <v>0</v>
      </c>
      <c r="C5" s="6" t="n">
        <v>12</v>
      </c>
    </row>
    <row r="6">
      <c r="A6" s="4" t="inlineStr">
        <is>
          <t>Executive deferred compensation plan</t>
        </is>
      </c>
      <c r="B6" s="6" t="n">
        <v>710</v>
      </c>
      <c r="C6" s="6" t="n">
        <v>621</v>
      </c>
    </row>
    <row r="7">
      <c r="A7" s="4" t="inlineStr">
        <is>
          <t>Total deferred compensation benefits</t>
        </is>
      </c>
      <c r="B7" s="6" t="n">
        <v>14008</v>
      </c>
      <c r="C7" s="6" t="n">
        <v>15798</v>
      </c>
    </row>
    <row r="8">
      <c r="A8" s="4" t="inlineStr">
        <is>
          <t>Less current portion</t>
        </is>
      </c>
      <c r="B8" s="6" t="n">
        <v>2878</v>
      </c>
      <c r="C8" s="6" t="n">
        <v>2920</v>
      </c>
    </row>
    <row r="9">
      <c r="A9" s="4" t="inlineStr">
        <is>
          <t>Deferred compensation benefits, net of current portion</t>
        </is>
      </c>
      <c r="B9" s="5" t="n">
        <v>11130</v>
      </c>
      <c r="C9" s="5" t="n">
        <v>128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s - Deferred Compensation Narrative (Details) - USD ($) $ in Millions</t>
        </is>
      </c>
      <c r="B1" s="2" t="inlineStr">
        <is>
          <t>12 Months Ended</t>
        </is>
      </c>
    </row>
    <row r="2">
      <c r="B2" s="2" t="inlineStr">
        <is>
          <t>Aug. 29, 2020</t>
        </is>
      </c>
      <c r="C2" s="2" t="inlineStr">
        <is>
          <t>Aug. 31, 2019</t>
        </is>
      </c>
      <c r="D2" s="2" t="inlineStr">
        <is>
          <t>Aug. 25, 2018</t>
        </is>
      </c>
    </row>
    <row r="3">
      <c r="A3" s="3" t="inlineStr">
        <is>
          <t>Defined Benefit Plans and Other Postretirement Benefit Plans Table Text Block [Line Items]</t>
        </is>
      </c>
    </row>
    <row r="4">
      <c r="A4" s="4" t="inlineStr">
        <is>
          <t>Employer discretionary contribution amount</t>
        </is>
      </c>
      <c r="B4" s="9" t="n">
        <v>3.4</v>
      </c>
      <c r="C4" s="9" t="n">
        <v>2.9</v>
      </c>
      <c r="D4" s="9" t="n">
        <v>2.3</v>
      </c>
    </row>
    <row r="5">
      <c r="A5" s="4" t="inlineStr">
        <is>
          <t>Key Employees | Non-Qualified Deferred Compensation Program (1981)</t>
        </is>
      </c>
    </row>
    <row r="6">
      <c r="A6" s="3" t="inlineStr">
        <is>
          <t>Defined Benefit Plans and Other Postretirement Benefit Plans Table Text Block [Line Items]</t>
        </is>
      </c>
    </row>
    <row r="7">
      <c r="A7" s="4" t="inlineStr">
        <is>
          <t>Vesting age</t>
        </is>
      </c>
      <c r="B7" s="4" t="inlineStr">
        <is>
          <t>55 years</t>
        </is>
      </c>
    </row>
    <row r="8">
      <c r="A8" s="4" t="inlineStr">
        <is>
          <t>Requisite service period</t>
        </is>
      </c>
      <c r="B8" s="4" t="inlineStr">
        <is>
          <t>5 years</t>
        </is>
      </c>
    </row>
    <row r="9">
      <c r="A9" s="4" t="inlineStr">
        <is>
          <t>Requisite service period prior to December 1992</t>
        </is>
      </c>
      <c r="B9" s="4" t="inlineStr">
        <is>
          <t>20 years</t>
        </is>
      </c>
    </row>
    <row r="10">
      <c r="A10" s="4" t="inlineStr">
        <is>
          <t>Deferred compensation expense</t>
        </is>
      </c>
      <c r="B10" s="9" t="n">
        <v>0.9</v>
      </c>
      <c r="C10" s="10" t="n">
        <v>0.9</v>
      </c>
      <c r="D10" s="9" t="n">
        <v>1.1</v>
      </c>
    </row>
    <row r="11">
      <c r="A11" s="4" t="inlineStr">
        <is>
          <t>Officers and Managers | Supplemental Employee Retirement Plan (SERP)</t>
        </is>
      </c>
    </row>
    <row r="12">
      <c r="A12" s="3" t="inlineStr">
        <is>
          <t>Defined Benefit Plans and Other Postretirement Benefit Plans Table Text Block [Line Items]</t>
        </is>
      </c>
    </row>
    <row r="13">
      <c r="A13" s="4" t="inlineStr">
        <is>
          <t>Contractual amount of years after retirement</t>
        </is>
      </c>
      <c r="B13" s="4" t="inlineStr">
        <is>
          <t>15 years</t>
        </is>
      </c>
    </row>
    <row r="14">
      <c r="A14" s="4" t="inlineStr">
        <is>
          <t>Officers and Key Employees | Executive Deferred Compensation Plan 2007</t>
        </is>
      </c>
    </row>
    <row r="15">
      <c r="A15" s="3" t="inlineStr">
        <is>
          <t>Defined Benefit Plans and Other Postretirement Benefit Plans Table Text Block [Line Items]</t>
        </is>
      </c>
    </row>
    <row r="16">
      <c r="A16" s="4" t="inlineStr">
        <is>
          <t>Maximum salary deferral</t>
        </is>
      </c>
      <c r="B16" s="4" t="inlineStr">
        <is>
          <t>50.00%</t>
        </is>
      </c>
    </row>
    <row r="17">
      <c r="A17" s="4" t="inlineStr">
        <is>
          <t>Maximum cash incentive award deferral</t>
        </is>
      </c>
      <c r="B17" s="4" t="inlineStr">
        <is>
          <t>100.00%</t>
        </is>
      </c>
    </row>
    <row r="18">
      <c r="A18" s="4" t="inlineStr">
        <is>
          <t>Deferred compensation assets</t>
        </is>
      </c>
      <c r="B18" s="9" t="n">
        <v>0.7</v>
      </c>
      <c r="C18" s="9" t="n">
        <v>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s - Investment in Life Insurance (Details) - USD ($) $ in Thousands</t>
        </is>
      </c>
      <c r="B1" s="2" t="inlineStr">
        <is>
          <t>Aug. 29, 2020</t>
        </is>
      </c>
      <c r="C1" s="2" t="inlineStr">
        <is>
          <t>Aug. 31, 2019</t>
        </is>
      </c>
    </row>
    <row r="2">
      <c r="A2" s="3" t="inlineStr">
        <is>
          <t>Retirement Benefits [Abstract]</t>
        </is>
      </c>
    </row>
    <row r="3">
      <c r="A3" s="4" t="inlineStr">
        <is>
          <t>Cash value</t>
        </is>
      </c>
      <c r="B3" s="5" t="n">
        <v>64214</v>
      </c>
      <c r="C3" s="5" t="n">
        <v>61836</v>
      </c>
    </row>
    <row r="4">
      <c r="A4" s="4" t="inlineStr">
        <is>
          <t>Borrowings</t>
        </is>
      </c>
      <c r="B4" s="6" t="n">
        <v>-36376</v>
      </c>
      <c r="C4" s="6" t="n">
        <v>-34990</v>
      </c>
    </row>
    <row r="5">
      <c r="A5" s="4" t="inlineStr">
        <is>
          <t>Investment in life insurance</t>
        </is>
      </c>
      <c r="B5" s="5" t="n">
        <v>27838</v>
      </c>
      <c r="C5" s="5" t="n">
        <v>268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Commitments - Repurchase Commitments (Details) - USD ($) $ in Millions</t>
        </is>
      </c>
      <c r="B1" s="2" t="inlineStr">
        <is>
          <t>12 Months Ended</t>
        </is>
      </c>
    </row>
    <row r="2">
      <c r="B2" s="2" t="inlineStr">
        <is>
          <t>Aug. 29, 2020</t>
        </is>
      </c>
      <c r="C2" s="2" t="inlineStr">
        <is>
          <t>Aug. 31, 2019</t>
        </is>
      </c>
    </row>
    <row r="3">
      <c r="A3" s="3" t="inlineStr">
        <is>
          <t>Purchase Commitment, Excluding Long-term Commitment [Line Items]</t>
        </is>
      </c>
    </row>
    <row r="4">
      <c r="A4" s="4" t="inlineStr">
        <is>
          <t>Repurchase agreement term</t>
        </is>
      </c>
      <c r="B4" s="4" t="inlineStr">
        <is>
          <t>24 months</t>
        </is>
      </c>
    </row>
    <row r="5">
      <c r="A5" s="4" t="inlineStr">
        <is>
          <t>Percentage of dealer invoice that liability cannot exceed</t>
        </is>
      </c>
      <c r="B5" s="4" t="inlineStr">
        <is>
          <t>100.00%</t>
        </is>
      </c>
    </row>
    <row r="6">
      <c r="A6" s="4" t="inlineStr">
        <is>
          <t>Accrued loss on repurchases</t>
        </is>
      </c>
      <c r="B6" s="5" t="n">
        <v>1</v>
      </c>
      <c r="C6" s="9" t="n">
        <v>0.9</v>
      </c>
    </row>
    <row r="7">
      <c r="A7" s="4" t="inlineStr">
        <is>
          <t>Obligation to Repurchase from Dealers</t>
        </is>
      </c>
    </row>
    <row r="8">
      <c r="A8" s="3" t="inlineStr">
        <is>
          <t>Purchase Commitment, Excluding Long-term Commitment [Line Items]</t>
        </is>
      </c>
    </row>
    <row r="9">
      <c r="A9" s="4" t="inlineStr">
        <is>
          <t>Contingent liability on repurchase agreements</t>
        </is>
      </c>
      <c r="B9" s="9" t="n">
        <v>798.9</v>
      </c>
      <c r="C9" s="9" t="n">
        <v>87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Contingent Liabilities and Commitments - Schedule of Repurchased Activity (Details) $ in Thousands</t>
        </is>
      </c>
      <c r="B1" s="2" t="inlineStr">
        <is>
          <t>12 Months Ended</t>
        </is>
      </c>
    </row>
    <row r="2">
      <c r="B2" s="2" t="inlineStr">
        <is>
          <t>Aug. 29, 2020USD ($)recreation_vehicle</t>
        </is>
      </c>
      <c r="C2" s="2" t="inlineStr">
        <is>
          <t>Aug. 31, 2019USD ($)recreation_vehicle</t>
        </is>
      </c>
      <c r="D2" s="2" t="inlineStr">
        <is>
          <t>Aug. 25, 2018USD ($)recreation_vehicle</t>
        </is>
      </c>
    </row>
    <row r="3">
      <c r="A3" s="3" t="inlineStr">
        <is>
          <t>Commitments and Contingencies Disclosure [Abstract]</t>
        </is>
      </c>
    </row>
    <row r="4">
      <c r="A4" s="4" t="inlineStr">
        <is>
          <t>Inventory repurchased, units (in recreation vehicles) | recreation_vehicle</t>
        </is>
      </c>
      <c r="B4" s="6" t="n">
        <v>107</v>
      </c>
      <c r="C4" s="6" t="n">
        <v>125</v>
      </c>
      <c r="D4" s="6" t="n">
        <v>56</v>
      </c>
    </row>
    <row r="5">
      <c r="A5" s="4" t="inlineStr">
        <is>
          <t>(in dollars) | $</t>
        </is>
      </c>
      <c r="B5" s="5" t="n">
        <v>2592</v>
      </c>
      <c r="C5" s="5" t="n">
        <v>5535</v>
      </c>
      <c r="D5" s="5" t="n">
        <v>1716</v>
      </c>
    </row>
    <row r="6">
      <c r="A6" s="4" t="inlineStr">
        <is>
          <t>Inventory resold, units (in recreation vehicles) | recreation_vehicle</t>
        </is>
      </c>
      <c r="B6" s="6" t="n">
        <v>118</v>
      </c>
      <c r="C6" s="6" t="n">
        <v>109</v>
      </c>
      <c r="D6" s="6" t="n">
        <v>56</v>
      </c>
    </row>
    <row r="7">
      <c r="A7" s="4" t="inlineStr">
        <is>
          <t>Inventory resold, cash collected (in dollars) | $</t>
        </is>
      </c>
      <c r="B7" s="5" t="n">
        <v>2540</v>
      </c>
      <c r="C7" s="5" t="n">
        <v>4634</v>
      </c>
      <c r="D7" s="5" t="n">
        <v>1585</v>
      </c>
    </row>
    <row r="8">
      <c r="A8" s="4" t="inlineStr">
        <is>
          <t>Inventory resold, loss recognized (in dollars) | $</t>
        </is>
      </c>
      <c r="B8" s="5" t="n">
        <v>252</v>
      </c>
      <c r="C8" s="5" t="n">
        <v>556</v>
      </c>
      <c r="D8" s="5" t="n">
        <v>132</v>
      </c>
    </row>
    <row r="9">
      <c r="A9" s="4" t="inlineStr">
        <is>
          <t>Units in ending inventory (in recreation vehicles) | recreation_vehicle</t>
        </is>
      </c>
      <c r="B9" s="6" t="n">
        <v>5</v>
      </c>
      <c r="C9" s="6" t="n">
        <v>16</v>
      </c>
      <c r="D9"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May 25, 2019</t>
        </is>
      </c>
      <c r="H2" s="2" t="inlineStr">
        <is>
          <t>Feb. 23, 2019</t>
        </is>
      </c>
      <c r="I2" s="2" t="inlineStr">
        <is>
          <t>Nov. 24, 2018</t>
        </is>
      </c>
      <c r="J2" s="2" t="inlineStr">
        <is>
          <t>Aug. 29, 2020</t>
        </is>
      </c>
      <c r="K2" s="2" t="inlineStr">
        <is>
          <t>Aug. 31, 2019</t>
        </is>
      </c>
      <c r="L2" s="2" t="inlineStr">
        <is>
          <t>Aug. 25, 2018</t>
        </is>
      </c>
    </row>
    <row r="3">
      <c r="A3" s="3" t="inlineStr">
        <is>
          <t>Disaggregation of Revenue [Line Items]</t>
        </is>
      </c>
    </row>
    <row r="4">
      <c r="A4" s="4" t="inlineStr">
        <is>
          <t>Net revenues</t>
        </is>
      </c>
      <c r="B4" s="5" t="n">
        <v>737807</v>
      </c>
      <c r="C4" s="5" t="n">
        <v>402458</v>
      </c>
      <c r="D4" s="5" t="n">
        <v>626810</v>
      </c>
      <c r="E4" s="5" t="n">
        <v>588458</v>
      </c>
      <c r="F4" s="5" t="n">
        <v>530396</v>
      </c>
      <c r="G4" s="5" t="n">
        <v>528940</v>
      </c>
      <c r="H4" s="5" t="n">
        <v>432690</v>
      </c>
      <c r="I4" s="5" t="n">
        <v>493648</v>
      </c>
      <c r="J4" s="5" t="n">
        <v>2355533</v>
      </c>
      <c r="K4" s="5" t="n">
        <v>1985674</v>
      </c>
      <c r="L4" s="5" t="n">
        <v>2016829</v>
      </c>
    </row>
    <row r="5">
      <c r="A5" s="4" t="inlineStr">
        <is>
          <t>Operating Segments | Towable</t>
        </is>
      </c>
    </row>
    <row r="6">
      <c r="A6" s="3" t="inlineStr">
        <is>
          <t>Disaggregation of Revenue [Line Items]</t>
        </is>
      </c>
    </row>
    <row r="7">
      <c r="A7" s="4" t="inlineStr">
        <is>
          <t>Net revenues</t>
        </is>
      </c>
      <c r="J7" s="6" t="n">
        <v>1227567</v>
      </c>
      <c r="K7" s="6" t="n">
        <v>1197327</v>
      </c>
      <c r="L7" s="6" t="n">
        <v>1127723</v>
      </c>
    </row>
    <row r="8">
      <c r="A8" s="4" t="inlineStr">
        <is>
          <t>Operating Segments | Towable | Fifth Wheel</t>
        </is>
      </c>
    </row>
    <row r="9">
      <c r="A9" s="3" t="inlineStr">
        <is>
          <t>Disaggregation of Revenue [Line Items]</t>
        </is>
      </c>
    </row>
    <row r="10">
      <c r="A10" s="4" t="inlineStr">
        <is>
          <t>Net revenues</t>
        </is>
      </c>
      <c r="J10" s="6" t="n">
        <v>690452</v>
      </c>
      <c r="K10" s="6" t="n">
        <v>688932</v>
      </c>
    </row>
    <row r="11">
      <c r="A11" s="4" t="inlineStr">
        <is>
          <t>Operating Segments | Towable | Travel Trailer</t>
        </is>
      </c>
    </row>
    <row r="12">
      <c r="A12" s="3" t="inlineStr">
        <is>
          <t>Disaggregation of Revenue [Line Items]</t>
        </is>
      </c>
    </row>
    <row r="13">
      <c r="A13" s="4" t="inlineStr">
        <is>
          <t>Net revenues</t>
        </is>
      </c>
      <c r="J13" s="6" t="n">
        <v>519282</v>
      </c>
      <c r="K13" s="6" t="n">
        <v>489956</v>
      </c>
    </row>
    <row r="14">
      <c r="A14" s="4" t="inlineStr">
        <is>
          <t>Operating Segments | Towable | Other</t>
        </is>
      </c>
    </row>
    <row r="15">
      <c r="A15" s="3" t="inlineStr">
        <is>
          <t>Disaggregation of Revenue [Line Items]</t>
        </is>
      </c>
    </row>
    <row r="16">
      <c r="A16" s="4" t="inlineStr">
        <is>
          <t>Net revenues</t>
        </is>
      </c>
      <c r="J16" s="6" t="n">
        <v>17833</v>
      </c>
      <c r="K16" s="6" t="n">
        <v>18439</v>
      </c>
    </row>
    <row r="17">
      <c r="A17" s="4" t="inlineStr">
        <is>
          <t>Operating Segments | Motorhome</t>
        </is>
      </c>
    </row>
    <row r="18">
      <c r="A18" s="3" t="inlineStr">
        <is>
          <t>Disaggregation of Revenue [Line Items]</t>
        </is>
      </c>
    </row>
    <row r="19">
      <c r="A19" s="4" t="inlineStr">
        <is>
          <t>Net revenues</t>
        </is>
      </c>
      <c r="J19" s="6" t="n">
        <v>1056794</v>
      </c>
      <c r="K19" s="6" t="n">
        <v>706927</v>
      </c>
      <c r="L19" s="6" t="n">
        <v>860675</v>
      </c>
    </row>
    <row r="20">
      <c r="A20" s="4" t="inlineStr">
        <is>
          <t>Operating Segments | Motorhome | Other</t>
        </is>
      </c>
    </row>
    <row r="21">
      <c r="A21" s="3" t="inlineStr">
        <is>
          <t>Disaggregation of Revenue [Line Items]</t>
        </is>
      </c>
    </row>
    <row r="22">
      <c r="A22" s="4" t="inlineStr">
        <is>
          <t>Net revenues</t>
        </is>
      </c>
      <c r="J22" s="6" t="n">
        <v>33245</v>
      </c>
      <c r="K22" s="6" t="n">
        <v>26760</v>
      </c>
    </row>
    <row r="23">
      <c r="A23" s="4" t="inlineStr">
        <is>
          <t>Operating Segments | Motorhome | Class A</t>
        </is>
      </c>
    </row>
    <row r="24">
      <c r="A24" s="3" t="inlineStr">
        <is>
          <t>Disaggregation of Revenue [Line Items]</t>
        </is>
      </c>
    </row>
    <row r="25">
      <c r="A25" s="4" t="inlineStr">
        <is>
          <t>Net revenues</t>
        </is>
      </c>
      <c r="J25" s="6" t="n">
        <v>479120</v>
      </c>
      <c r="K25" s="6" t="n">
        <v>178750</v>
      </c>
    </row>
    <row r="26">
      <c r="A26" s="4" t="inlineStr">
        <is>
          <t>Operating Segments | Motorhome | Class B</t>
        </is>
      </c>
    </row>
    <row r="27">
      <c r="A27" s="3" t="inlineStr">
        <is>
          <t>Disaggregation of Revenue [Line Items]</t>
        </is>
      </c>
    </row>
    <row r="28">
      <c r="A28" s="4" t="inlineStr">
        <is>
          <t>Net revenues</t>
        </is>
      </c>
      <c r="J28" s="6" t="n">
        <v>332961</v>
      </c>
      <c r="K28" s="6" t="n">
        <v>255000</v>
      </c>
    </row>
    <row r="29">
      <c r="A29" s="4" t="inlineStr">
        <is>
          <t>Operating Segments | Motorhome | Class C</t>
        </is>
      </c>
    </row>
    <row r="30">
      <c r="A30" s="3" t="inlineStr">
        <is>
          <t>Disaggregation of Revenue [Line Items]</t>
        </is>
      </c>
    </row>
    <row r="31">
      <c r="A31" s="4" t="inlineStr">
        <is>
          <t>Net revenues</t>
        </is>
      </c>
      <c r="J31" s="6" t="n">
        <v>211468</v>
      </c>
      <c r="K31" s="6" t="n">
        <v>246417</v>
      </c>
    </row>
    <row r="32">
      <c r="A32" s="4" t="inlineStr">
        <is>
          <t>Corporate / All Other</t>
        </is>
      </c>
    </row>
    <row r="33">
      <c r="A33" s="3" t="inlineStr">
        <is>
          <t>Disaggregation of Revenue [Line Items]</t>
        </is>
      </c>
    </row>
    <row r="34">
      <c r="A34" s="4" t="inlineStr">
        <is>
          <t>Net revenues</t>
        </is>
      </c>
      <c r="J34" s="6" t="n">
        <v>71172</v>
      </c>
      <c r="K34" s="6" t="n">
        <v>81420</v>
      </c>
      <c r="L34" s="5" t="n">
        <v>28431</v>
      </c>
    </row>
    <row r="35">
      <c r="A35" s="4" t="inlineStr">
        <is>
          <t>Corporate / All Other | Other</t>
        </is>
      </c>
    </row>
    <row r="36">
      <c r="A36" s="3" t="inlineStr">
        <is>
          <t>Disaggregation of Revenue [Line Items]</t>
        </is>
      </c>
    </row>
    <row r="37">
      <c r="A37" s="4" t="inlineStr">
        <is>
          <t>Net revenues</t>
        </is>
      </c>
      <c r="J37" s="5" t="n">
        <v>71172</v>
      </c>
      <c r="K37" s="5" t="n">
        <v>8142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8" customWidth="1" min="5" max="5"/>
    <col width="14" customWidth="1" min="6" max="6"/>
    <col width="14" customWidth="1" min="7" max="7"/>
    <col width="14" customWidth="1" min="8" max="8"/>
  </cols>
  <sheetData>
    <row r="1">
      <c r="A1" s="1" t="inlineStr">
        <is>
          <t>Stock-Based Compensation Plans - Narrative (Details) - USD ($) $ / shares in Units, $ in Thousands</t>
        </is>
      </c>
      <c r="B1" s="2" t="inlineStr">
        <is>
          <t>Oct. 13, 2020</t>
        </is>
      </c>
      <c r="C1" s="2" t="inlineStr">
        <is>
          <t>May 30, 2020</t>
        </is>
      </c>
      <c r="D1" s="2" t="inlineStr">
        <is>
          <t>Aug. 28, 2021</t>
        </is>
      </c>
      <c r="E1" s="2" t="inlineStr">
        <is>
          <t>Aug. 29, 2020</t>
        </is>
      </c>
      <c r="F1" s="2" t="inlineStr">
        <is>
          <t>Aug. 31, 2019</t>
        </is>
      </c>
      <c r="G1" s="2" t="inlineStr">
        <is>
          <t>Aug. 25, 2018</t>
        </is>
      </c>
      <c r="H1" s="2" t="inlineStr">
        <is>
          <t>Dec. 11, 2018</t>
        </is>
      </c>
    </row>
    <row r="2">
      <c r="A2" s="3" t="inlineStr">
        <is>
          <t>Share-based Compensation Arrangement by Share-based Payment Award [Line Items]</t>
        </is>
      </c>
    </row>
    <row r="3">
      <c r="A3" s="4" t="inlineStr">
        <is>
          <t>Accrued compensation</t>
        </is>
      </c>
      <c r="E3" s="5" t="n">
        <v>36533</v>
      </c>
      <c r="F3" s="5" t="n">
        <v>20328</v>
      </c>
    </row>
    <row r="4">
      <c r="A4" s="4" t="inlineStr">
        <is>
          <t>Unrecognized compensation expense related to stock options</t>
        </is>
      </c>
      <c r="E4" s="5" t="n">
        <v>1300</v>
      </c>
    </row>
    <row r="5">
      <c r="A5" s="4" t="inlineStr">
        <is>
          <t>Incentive Compensation Plan 2019</t>
        </is>
      </c>
    </row>
    <row r="6">
      <c r="A6" s="3" t="inlineStr">
        <is>
          <t>Share-based Compensation Arrangement by Share-based Payment Award [Line Items]</t>
        </is>
      </c>
    </row>
    <row r="7">
      <c r="A7" s="4" t="inlineStr">
        <is>
          <t>Number of shares authorized (in shares)</t>
        </is>
      </c>
      <c r="H7" s="6" t="n">
        <v>4100000</v>
      </c>
    </row>
    <row r="8">
      <c r="A8" s="4" t="inlineStr">
        <is>
          <t>ESPP</t>
        </is>
      </c>
    </row>
    <row r="9">
      <c r="A9" s="3" t="inlineStr">
        <is>
          <t>Share-based Compensation Arrangement by Share-based Payment Award [Line Items]</t>
        </is>
      </c>
    </row>
    <row r="10">
      <c r="A10" s="4" t="inlineStr">
        <is>
          <t>Discount market price percentage</t>
        </is>
      </c>
      <c r="E10" s="4" t="inlineStr">
        <is>
          <t>15.00%</t>
        </is>
      </c>
    </row>
    <row r="11">
      <c r="A11" s="4" t="inlineStr">
        <is>
          <t>Term of sale restriction period after grant</t>
        </is>
      </c>
      <c r="E11" s="4" t="inlineStr">
        <is>
          <t>1 year</t>
        </is>
      </c>
    </row>
    <row r="12">
      <c r="A12" s="4" t="inlineStr">
        <is>
          <t>Shares purchased through the ESPP (in shares)</t>
        </is>
      </c>
      <c r="E12" s="6" t="n">
        <v>21094</v>
      </c>
      <c r="F12" s="6" t="n">
        <v>30956</v>
      </c>
    </row>
    <row r="13">
      <c r="A13" s="4" t="inlineStr">
        <is>
          <t>Accrued compensation</t>
        </is>
      </c>
      <c r="E13" s="5" t="n">
        <v>300</v>
      </c>
      <c r="F13" s="5" t="n">
        <v>200</v>
      </c>
    </row>
    <row r="14">
      <c r="A14" s="4" t="inlineStr">
        <is>
          <t>Time-based</t>
        </is>
      </c>
    </row>
    <row r="15">
      <c r="A15" s="3" t="inlineStr">
        <is>
          <t>Share-based Compensation Arrangement by Share-based Payment Award [Line Items]</t>
        </is>
      </c>
    </row>
    <row r="16">
      <c r="A16" s="4" t="inlineStr">
        <is>
          <t>Vesting period</t>
        </is>
      </c>
      <c r="E16" s="4" t="inlineStr">
        <is>
          <t>3 years</t>
        </is>
      </c>
    </row>
    <row r="17">
      <c r="A17" s="4" t="inlineStr">
        <is>
          <t>Unrecognized compensation expense</t>
        </is>
      </c>
      <c r="E17" s="5" t="n">
        <v>5000</v>
      </c>
    </row>
    <row r="18">
      <c r="A18" s="4" t="inlineStr">
        <is>
          <t>Unrecognized compensation expense, period of recognition</t>
        </is>
      </c>
      <c r="C18" s="4" t="inlineStr">
        <is>
          <t>9 months 18 days</t>
        </is>
      </c>
    </row>
    <row r="19">
      <c r="A19" s="4" t="inlineStr">
        <is>
          <t>Total fair value of awards vested</t>
        </is>
      </c>
      <c r="E19" s="5" t="n">
        <v>3300</v>
      </c>
      <c r="F19" s="5" t="n">
        <v>6600</v>
      </c>
      <c r="G19" s="5" t="n">
        <v>7100</v>
      </c>
    </row>
    <row r="20">
      <c r="A20" s="4" t="inlineStr">
        <is>
          <t>Granted (in shares)</t>
        </is>
      </c>
      <c r="E20" s="6" t="n">
        <v>166440</v>
      </c>
    </row>
    <row r="21">
      <c r="A21" s="4" t="inlineStr">
        <is>
          <t>Vested (in shares)</t>
        </is>
      </c>
      <c r="E21" s="6" t="n">
        <v>77550</v>
      </c>
    </row>
    <row r="22">
      <c r="A22" s="4" t="inlineStr">
        <is>
          <t>Time-based | Director</t>
        </is>
      </c>
    </row>
    <row r="23">
      <c r="A23" s="3" t="inlineStr">
        <is>
          <t>Share-based Compensation Arrangement by Share-based Payment Award [Line Items]</t>
        </is>
      </c>
    </row>
    <row r="24">
      <c r="A24" s="4" t="inlineStr">
        <is>
          <t>Vesting period</t>
        </is>
      </c>
      <c r="E24" s="4" t="inlineStr">
        <is>
          <t>1 year</t>
        </is>
      </c>
    </row>
    <row r="25">
      <c r="A25" s="4" t="inlineStr">
        <is>
          <t>Performance-based</t>
        </is>
      </c>
    </row>
    <row r="26">
      <c r="A26" s="3" t="inlineStr">
        <is>
          <t>Share-based Compensation Arrangement by Share-based Payment Award [Line Items]</t>
        </is>
      </c>
    </row>
    <row r="27">
      <c r="A27" s="4" t="inlineStr">
        <is>
          <t>Vesting period</t>
        </is>
      </c>
      <c r="E27" s="4" t="inlineStr">
        <is>
          <t>3 years</t>
        </is>
      </c>
    </row>
    <row r="28">
      <c r="A28" s="4" t="inlineStr">
        <is>
          <t>Unrecognized compensation expense</t>
        </is>
      </c>
      <c r="E28" s="5" t="n">
        <v>2900</v>
      </c>
    </row>
    <row r="29">
      <c r="A29" s="4" t="inlineStr">
        <is>
          <t>Unrecognized compensation expense, period of recognition</t>
        </is>
      </c>
      <c r="E29" s="4" t="inlineStr">
        <is>
          <t>10 months 24 days</t>
        </is>
      </c>
    </row>
    <row r="30">
      <c r="A30" s="4" t="inlineStr">
        <is>
          <t>Total fair value of awards vested</t>
        </is>
      </c>
      <c r="E30" s="5" t="n">
        <v>2400</v>
      </c>
    </row>
    <row r="31">
      <c r="A31" s="4" t="inlineStr">
        <is>
          <t>Granted (in shares)</t>
        </is>
      </c>
      <c r="E31" s="6" t="n">
        <v>64914</v>
      </c>
    </row>
    <row r="32">
      <c r="A32" s="4" t="inlineStr">
        <is>
          <t>Vested (in shares)</t>
        </is>
      </c>
      <c r="E32" s="6" t="n">
        <v>65302</v>
      </c>
      <c r="F32" s="6" t="n">
        <v>0</v>
      </c>
      <c r="G32" s="6" t="n">
        <v>0</v>
      </c>
    </row>
    <row r="33">
      <c r="A33" s="4" t="inlineStr">
        <is>
          <t>Stock options</t>
        </is>
      </c>
    </row>
    <row r="34">
      <c r="A34" s="3" t="inlineStr">
        <is>
          <t>Share-based Compensation Arrangement by Share-based Payment Award [Line Items]</t>
        </is>
      </c>
    </row>
    <row r="35">
      <c r="A35" s="4" t="inlineStr">
        <is>
          <t>Outstanding options term</t>
        </is>
      </c>
      <c r="E35" s="4" t="inlineStr">
        <is>
          <t>10 years</t>
        </is>
      </c>
    </row>
    <row r="36">
      <c r="A36" s="4" t="inlineStr">
        <is>
          <t>Vesting period</t>
        </is>
      </c>
      <c r="E36" s="4" t="inlineStr">
        <is>
          <t>3 years</t>
        </is>
      </c>
    </row>
    <row r="37">
      <c r="A37" s="4" t="inlineStr">
        <is>
          <t>Unrecognized compensation expense, period of recognition</t>
        </is>
      </c>
      <c r="E37" s="4" t="inlineStr">
        <is>
          <t>9 months 18 days</t>
        </is>
      </c>
    </row>
    <row r="38">
      <c r="A38" s="4" t="inlineStr">
        <is>
          <t>Restricted Stock Units (RSUs) | Subsequent Event</t>
        </is>
      </c>
    </row>
    <row r="39">
      <c r="A39" s="3" t="inlineStr">
        <is>
          <t>Share-based Compensation Arrangement by Share-based Payment Award [Line Items]</t>
        </is>
      </c>
    </row>
    <row r="40">
      <c r="A40" s="4" t="inlineStr">
        <is>
          <t>Closing price of common stock on grant date (in dollars per share)</t>
        </is>
      </c>
      <c r="B40" s="7" t="n">
        <v>54.49</v>
      </c>
    </row>
    <row r="41">
      <c r="A41" s="4" t="inlineStr">
        <is>
          <t>Restricted Stock Units (RSUs) | Scenario, Forecast | Subsequent Event</t>
        </is>
      </c>
    </row>
    <row r="42">
      <c r="A42" s="3" t="inlineStr">
        <is>
          <t>Share-based Compensation Arrangement by Share-based Payment Award [Line Items]</t>
        </is>
      </c>
    </row>
    <row r="43">
      <c r="A43" s="4" t="inlineStr">
        <is>
          <t>Stock-based compensation expense</t>
        </is>
      </c>
      <c r="D43" s="5" t="n">
        <v>1800</v>
      </c>
    </row>
    <row r="44">
      <c r="A44" s="4" t="inlineStr">
        <is>
          <t>Restricted Stock Units (RSUs) | Key Management | Subsequent Event</t>
        </is>
      </c>
    </row>
    <row r="45">
      <c r="A45" s="3" t="inlineStr">
        <is>
          <t>Share-based Compensation Arrangement by Share-based Payment Award [Line Items]</t>
        </is>
      </c>
    </row>
    <row r="46">
      <c r="A46" s="4" t="inlineStr">
        <is>
          <t>Granted (in shares)</t>
        </is>
      </c>
      <c r="B46" s="6" t="n">
        <v>69538</v>
      </c>
    </row>
    <row r="47">
      <c r="A47" s="4" t="inlineStr">
        <is>
          <t>Shares granted, value</t>
        </is>
      </c>
      <c r="B47" s="5" t="n">
        <v>3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Expense Components (Details) - USD ($) $ in Thousands</t>
        </is>
      </c>
      <c r="B1" s="2" t="inlineStr">
        <is>
          <t>12 Months Ended</t>
        </is>
      </c>
    </row>
    <row r="2">
      <c r="B2" s="2" t="inlineStr">
        <is>
          <t>Aug. 29, 2020</t>
        </is>
      </c>
      <c r="C2" s="2" t="inlineStr">
        <is>
          <t>Aug. 31, 2019</t>
        </is>
      </c>
      <c r="D2" s="2" t="inlineStr">
        <is>
          <t>Aug. 25, 2018</t>
        </is>
      </c>
    </row>
    <row r="3">
      <c r="A3" s="3" t="inlineStr">
        <is>
          <t>Share-based Compensation Arrangement by Share-based Payment Award [Line Items]</t>
        </is>
      </c>
    </row>
    <row r="4">
      <c r="A4" s="4" t="inlineStr">
        <is>
          <t>Total stock-based compensation expense</t>
        </is>
      </c>
      <c r="B4" s="5" t="n">
        <v>6475</v>
      </c>
      <c r="C4" s="5" t="n">
        <v>7058</v>
      </c>
      <c r="D4" s="5" t="n">
        <v>7434</v>
      </c>
    </row>
    <row r="5">
      <c r="A5" s="4" t="inlineStr">
        <is>
          <t>Time-based</t>
        </is>
      </c>
    </row>
    <row r="6">
      <c r="A6" s="3" t="inlineStr">
        <is>
          <t>Share-based Compensation Arrangement by Share-based Payment Award [Line Items]</t>
        </is>
      </c>
    </row>
    <row r="7">
      <c r="A7" s="4" t="inlineStr">
        <is>
          <t>Total stock-based compensation expense</t>
        </is>
      </c>
      <c r="B7" s="6" t="n">
        <v>4287</v>
      </c>
      <c r="C7" s="6" t="n">
        <v>4986</v>
      </c>
      <c r="D7" s="6" t="n">
        <v>4152</v>
      </c>
    </row>
    <row r="8">
      <c r="A8" s="4" t="inlineStr">
        <is>
          <t>Performance-based</t>
        </is>
      </c>
    </row>
    <row r="9">
      <c r="A9" s="3" t="inlineStr">
        <is>
          <t>Share-based Compensation Arrangement by Share-based Payment Award [Line Items]</t>
        </is>
      </c>
    </row>
    <row r="10">
      <c r="A10" s="4" t="inlineStr">
        <is>
          <t>Total stock-based compensation expense</t>
        </is>
      </c>
      <c r="B10" s="6" t="n">
        <v>796</v>
      </c>
      <c r="C10" s="6" t="n">
        <v>716</v>
      </c>
      <c r="D10" s="6" t="n">
        <v>2525</v>
      </c>
    </row>
    <row r="11">
      <c r="A11" s="4" t="inlineStr">
        <is>
          <t>Stock options</t>
        </is>
      </c>
    </row>
    <row r="12">
      <c r="A12" s="3" t="inlineStr">
        <is>
          <t>Share-based Compensation Arrangement by Share-based Payment Award [Line Items]</t>
        </is>
      </c>
    </row>
    <row r="13">
      <c r="A13" s="4" t="inlineStr">
        <is>
          <t>Total stock-based compensation expense</t>
        </is>
      </c>
      <c r="B13" s="6" t="n">
        <v>990</v>
      </c>
      <c r="C13" s="6" t="n">
        <v>925</v>
      </c>
      <c r="D13" s="6" t="n">
        <v>502</v>
      </c>
    </row>
    <row r="14">
      <c r="A14" s="4" t="inlineStr">
        <is>
          <t>Other</t>
        </is>
      </c>
    </row>
    <row r="15">
      <c r="A15" s="3" t="inlineStr">
        <is>
          <t>Share-based Compensation Arrangement by Share-based Payment Award [Line Items]</t>
        </is>
      </c>
    </row>
    <row r="16">
      <c r="A16" s="4" t="inlineStr">
        <is>
          <t>Total stock-based compensation expense</t>
        </is>
      </c>
      <c r="B16" s="5" t="n">
        <v>402</v>
      </c>
      <c r="C16" s="5" t="n">
        <v>431</v>
      </c>
      <c r="D16" s="5" t="n">
        <v>2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Plans - Share Awards Activity (Details) - $ / shares</t>
        </is>
      </c>
      <c r="B1" s="2" t="inlineStr">
        <is>
          <t>12 Months Ended</t>
        </is>
      </c>
    </row>
    <row r="2">
      <c r="B2" s="2" t="inlineStr">
        <is>
          <t>Aug. 29, 2020</t>
        </is>
      </c>
      <c r="C2" s="2" t="inlineStr">
        <is>
          <t>Aug. 31, 2019</t>
        </is>
      </c>
      <c r="D2" s="2" t="inlineStr">
        <is>
          <t>Aug. 25, 2018</t>
        </is>
      </c>
    </row>
    <row r="3">
      <c r="A3" s="4" t="inlineStr">
        <is>
          <t>Time-based</t>
        </is>
      </c>
    </row>
    <row r="4">
      <c r="A4" s="3" t="inlineStr">
        <is>
          <t>Shares</t>
        </is>
      </c>
    </row>
    <row r="5">
      <c r="A5" s="4" t="inlineStr">
        <is>
          <t>Beginning balance (in shares)</t>
        </is>
      </c>
      <c r="B5" s="6" t="n">
        <v>215506</v>
      </c>
    </row>
    <row r="6">
      <c r="A6" s="4" t="inlineStr">
        <is>
          <t>Granted (in shares)</t>
        </is>
      </c>
      <c r="B6" s="6" t="n">
        <v>166440</v>
      </c>
    </row>
    <row r="7">
      <c r="A7" s="4" t="inlineStr">
        <is>
          <t>Vested (in shares)</t>
        </is>
      </c>
      <c r="B7" s="6" t="n">
        <v>-77550</v>
      </c>
    </row>
    <row r="8">
      <c r="A8" s="4" t="inlineStr">
        <is>
          <t>Forfeited/canceled (in shares)</t>
        </is>
      </c>
      <c r="B8" s="6" t="n">
        <v>-2132</v>
      </c>
    </row>
    <row r="9">
      <c r="A9" s="4" t="inlineStr">
        <is>
          <t>Ending balance (in shares)</t>
        </is>
      </c>
      <c r="B9" s="6" t="n">
        <v>302264</v>
      </c>
      <c r="C9" s="6" t="n">
        <v>215506</v>
      </c>
    </row>
    <row r="10">
      <c r="A10" s="3" t="inlineStr">
        <is>
          <t>Weighted Average Fair Value</t>
        </is>
      </c>
    </row>
    <row r="11">
      <c r="A11" s="4" t="inlineStr">
        <is>
          <t>Beginning balance (in dollars per share)</t>
        </is>
      </c>
      <c r="B11" s="7" t="n">
        <v>38.27</v>
      </c>
      <c r="C11" s="7" t="n">
        <v>33.4</v>
      </c>
    </row>
    <row r="12">
      <c r="A12" s="4" t="inlineStr">
        <is>
          <t>Granted (in dollars per share)</t>
        </is>
      </c>
      <c r="C12" s="11" t="n">
        <v>42.76</v>
      </c>
    </row>
    <row r="13">
      <c r="A13" s="4" t="inlineStr">
        <is>
          <t>Vested (in dollars per share)</t>
        </is>
      </c>
      <c r="C13" s="11" t="n">
        <v>34.45</v>
      </c>
    </row>
    <row r="14">
      <c r="A14" s="4" t="inlineStr">
        <is>
          <t>Forfeited/canceled (in dollars per share)</t>
        </is>
      </c>
      <c r="C14" s="11" t="n">
        <v>36.08</v>
      </c>
    </row>
    <row r="15">
      <c r="A15" s="4" t="inlineStr">
        <is>
          <t>Ending balance (in dollars per share)</t>
        </is>
      </c>
      <c r="C15" s="7" t="n">
        <v>38.27</v>
      </c>
      <c r="D15" s="7" t="n">
        <v>33.4</v>
      </c>
    </row>
    <row r="16">
      <c r="A16" s="4" t="inlineStr">
        <is>
          <t>Performance-based</t>
        </is>
      </c>
    </row>
    <row r="17">
      <c r="A17" s="3" t="inlineStr">
        <is>
          <t>Shares</t>
        </is>
      </c>
    </row>
    <row r="18">
      <c r="A18" s="4" t="inlineStr">
        <is>
          <t>Beginning balance (in shares)</t>
        </is>
      </c>
      <c r="B18" s="6" t="n">
        <v>207433</v>
      </c>
    </row>
    <row r="19">
      <c r="A19" s="4" t="inlineStr">
        <is>
          <t>Granted (in shares)</t>
        </is>
      </c>
      <c r="B19" s="6" t="n">
        <v>64914</v>
      </c>
    </row>
    <row r="20">
      <c r="A20" s="4" t="inlineStr">
        <is>
          <t>Vested (in shares)</t>
        </is>
      </c>
      <c r="B20" s="6" t="n">
        <v>-65302</v>
      </c>
      <c r="C20" s="6" t="n">
        <v>0</v>
      </c>
      <c r="D20" s="6" t="n">
        <v>0</v>
      </c>
    </row>
    <row r="21">
      <c r="A21" s="4" t="inlineStr">
        <is>
          <t>Forfeited/canceled (in shares)</t>
        </is>
      </c>
      <c r="B21" s="6" t="n">
        <v>-18053</v>
      </c>
    </row>
    <row r="22">
      <c r="A22" s="4" t="inlineStr">
        <is>
          <t>Ending balance (in shares)</t>
        </is>
      </c>
      <c r="B22" s="6" t="n">
        <v>188992</v>
      </c>
      <c r="C22" s="6" t="n">
        <v>207433</v>
      </c>
    </row>
    <row r="23">
      <c r="A23" s="3" t="inlineStr">
        <is>
          <t>Weighted Average Fair Value</t>
        </is>
      </c>
    </row>
    <row r="24">
      <c r="A24" s="4" t="inlineStr">
        <is>
          <t>Beginning balance (in dollars per share)</t>
        </is>
      </c>
      <c r="B24" s="7" t="n">
        <v>40.73</v>
      </c>
      <c r="C24" s="7" t="n">
        <v>33.87</v>
      </c>
    </row>
    <row r="25">
      <c r="A25" s="4" t="inlineStr">
        <is>
          <t>Granted (in dollars per share)</t>
        </is>
      </c>
      <c r="C25" s="11" t="n">
        <v>47.93</v>
      </c>
    </row>
    <row r="26">
      <c r="A26" s="4" t="inlineStr">
        <is>
          <t>Vested (in dollars per share)</t>
        </is>
      </c>
      <c r="C26" s="11" t="n">
        <v>28.21</v>
      </c>
    </row>
    <row r="27">
      <c r="A27" s="4" t="inlineStr">
        <is>
          <t>Forfeited/canceled (in dollars per share)</t>
        </is>
      </c>
      <c r="C27" s="11" t="n">
        <v>32.79</v>
      </c>
    </row>
    <row r="28">
      <c r="A28" s="4" t="inlineStr">
        <is>
          <t>Ending balance (in dollars per share)</t>
        </is>
      </c>
      <c r="C28" s="7" t="n">
        <v>40.73</v>
      </c>
      <c r="D28" s="7" t="n">
        <v>33.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Plans - Stock Option Activity (Details) - USD ($) $ / shares in Units, $ in Thousands</t>
        </is>
      </c>
      <c r="B1" s="2" t="inlineStr">
        <is>
          <t>12 Months Ended</t>
        </is>
      </c>
    </row>
    <row r="2">
      <c r="B2" s="2" t="inlineStr">
        <is>
          <t>Aug. 29, 2020</t>
        </is>
      </c>
      <c r="C2" s="2" t="inlineStr">
        <is>
          <t>Aug. 29, 2020</t>
        </is>
      </c>
    </row>
    <row r="3">
      <c r="A3" s="3" t="inlineStr">
        <is>
          <t>Stock Options</t>
        </is>
      </c>
    </row>
    <row r="4">
      <c r="A4" s="4" t="inlineStr">
        <is>
          <t>Outstanding beginning balance (in shares)</t>
        </is>
      </c>
      <c r="B4" s="6" t="n">
        <v>253145</v>
      </c>
    </row>
    <row r="5">
      <c r="A5" s="4" t="inlineStr">
        <is>
          <t>Granted (in shares)</t>
        </is>
      </c>
      <c r="B5" s="6" t="n">
        <v>55036</v>
      </c>
    </row>
    <row r="6">
      <c r="A6" s="4" t="inlineStr">
        <is>
          <t>Exercised (in shares)</t>
        </is>
      </c>
      <c r="B6" s="6" t="n">
        <v>-9718</v>
      </c>
    </row>
    <row r="7">
      <c r="A7" s="4" t="inlineStr">
        <is>
          <t>Forfeited/canceled (in shares)</t>
        </is>
      </c>
      <c r="B7" s="6" t="n">
        <v>-6019</v>
      </c>
    </row>
    <row r="8">
      <c r="A8" s="4" t="inlineStr">
        <is>
          <t>Outstanding ending balance (in shares)</t>
        </is>
      </c>
      <c r="B8" s="6" t="n">
        <v>253145</v>
      </c>
      <c r="C8" s="6" t="n">
        <v>292444</v>
      </c>
    </row>
    <row r="9">
      <c r="A9" s="4" t="inlineStr">
        <is>
          <t>Vested and expected to vest at end of year (in shares)</t>
        </is>
      </c>
      <c r="C9" s="6" t="n">
        <v>292444</v>
      </c>
    </row>
    <row r="10">
      <c r="A10" s="4" t="inlineStr">
        <is>
          <t>Exercisable at end of year (in shares)</t>
        </is>
      </c>
      <c r="C10" s="6" t="n">
        <v>142754</v>
      </c>
    </row>
    <row r="11">
      <c r="A11" s="3" t="inlineStr">
        <is>
          <t>Weighted Average Exercise Price Per Share</t>
        </is>
      </c>
    </row>
    <row r="12">
      <c r="A12" s="4" t="inlineStr">
        <is>
          <t>Outstanding beginning balance (in dollars per share)</t>
        </is>
      </c>
      <c r="B12" s="7" t="n">
        <v>34.43</v>
      </c>
    </row>
    <row r="13">
      <c r="A13" s="4" t="inlineStr">
        <is>
          <t>Granted (in dollars per share)</t>
        </is>
      </c>
      <c r="B13" s="11" t="n">
        <v>47.93</v>
      </c>
    </row>
    <row r="14">
      <c r="A14" s="4" t="inlineStr">
        <is>
          <t>Exercised (in dollars per share)</t>
        </is>
      </c>
      <c r="B14" s="11" t="n">
        <v>34.21</v>
      </c>
    </row>
    <row r="15">
      <c r="A15" s="4" t="inlineStr">
        <is>
          <t>Forfeited/canceled (in dollars per share)</t>
        </is>
      </c>
      <c r="B15" s="11" t="n">
        <v>35.09</v>
      </c>
    </row>
    <row r="16">
      <c r="A16" s="4" t="inlineStr">
        <is>
          <t>Outstanding ending balance (in dollars per share)</t>
        </is>
      </c>
      <c r="B16" s="7" t="n">
        <v>36.96</v>
      </c>
    </row>
    <row r="17">
      <c r="A17" s="4" t="inlineStr">
        <is>
          <t>Vested and expected to vest at end of year (in dollars per share)</t>
        </is>
      </c>
      <c r="C17" s="7" t="n">
        <v>36.96</v>
      </c>
    </row>
    <row r="18">
      <c r="A18" s="4" t="inlineStr">
        <is>
          <t>Exercisable at end of year (in dollars per share)</t>
        </is>
      </c>
      <c r="C18" s="7" t="n">
        <v>34.2</v>
      </c>
    </row>
    <row r="19">
      <c r="A19" s="3" t="inlineStr">
        <is>
          <t>Weighted Average Remaining Contractual Term (in years)</t>
        </is>
      </c>
    </row>
    <row r="20">
      <c r="A20" s="4" t="inlineStr">
        <is>
          <t>Weighted average remaining contractual term, outstanding</t>
        </is>
      </c>
      <c r="B20" s="4" t="inlineStr">
        <is>
          <t>7 years 8 months 12 days</t>
        </is>
      </c>
    </row>
    <row r="21">
      <c r="A21" s="4" t="inlineStr">
        <is>
          <t>Weighted average remaining contractual term, vested and expected to vest</t>
        </is>
      </c>
      <c r="B21" s="4" t="inlineStr">
        <is>
          <t>7 years 8 months 12 days</t>
        </is>
      </c>
    </row>
    <row r="22">
      <c r="A22" s="4" t="inlineStr">
        <is>
          <t>Weighted average remaining contractual term, exercisable</t>
        </is>
      </c>
      <c r="B22" s="4" t="inlineStr">
        <is>
          <t>6 years 10 months 24 days</t>
        </is>
      </c>
    </row>
    <row r="23">
      <c r="A23" s="3" t="inlineStr">
        <is>
          <t>Aggregate Intrinsic Value (in thousands)</t>
        </is>
      </c>
    </row>
    <row r="24">
      <c r="A24" s="4" t="inlineStr">
        <is>
          <t>Aggregate intrinsic value, outstanding</t>
        </is>
      </c>
      <c r="C24" s="5" t="n">
        <v>6273</v>
      </c>
    </row>
    <row r="25">
      <c r="A25" s="4" t="inlineStr">
        <is>
          <t>Aggregate intrinsic value, vested and expected to vest</t>
        </is>
      </c>
      <c r="C25" s="6" t="n">
        <v>6273</v>
      </c>
    </row>
    <row r="26">
      <c r="A26" s="4" t="inlineStr">
        <is>
          <t>Aggregate intrinsic value, exercisable</t>
        </is>
      </c>
      <c r="C26" s="5" t="n">
        <v>34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29, 2020</t>
        </is>
      </c>
    </row>
    <row r="3">
      <c r="A3" s="3" t="inlineStr">
        <is>
          <t>Accounting Policies [Abstract]</t>
        </is>
      </c>
    </row>
    <row r="4">
      <c r="A4" s="4" t="inlineStr">
        <is>
          <t>Summary of Significant Accounting Policies</t>
        </is>
      </c>
      <c r="B4" s="4" t="inlineStr">
        <is>
          <t>Summary of Significant Accounting Policies Unless the context otherwise requires, the use of the terms "Winnebago Industries," "Winnebago," and "the Company" in these Notes to Consolidated Financial Statements refers to Winnebago Industries, Inc. and its wholly-owned subsidiaries. Nature of Operations Winnebago Industries, Inc. is one of the leading North American manufacturers with a diversified portfolio of recreation vehicles ("RV"s) and marine products used primarily in leisure travel and outdoor recreation activities. The Company distributes RV and marine products primarily through independent dealers throughout the U.S. and Canada, who then retail the products to the end consumer. The Company also distributes marine products internationally through independent dealers, who then retail the products to the end consumer. Other products manufactured by the Company consist primarily of original equipment manufacturing parts for other manufacturers and commercial vehicles. Reportable Segments The Company has two reportable segments: (1) Towable and (2) Motorhome. The Towable segment includes all products which are not motorized and are generally towed by another vehicle. The Motorhome segment includes products that include a motorized chassis as well as other related manufactured products. Certain corporate administration expenses and non-operating income and expense are recorded in a Corporate / All Other category. See Note 3, Business Segments . Principles of Consolidation The consolidated financial statements for Fiscal 2020 include the parent company and the Company's wholly-owned subsidiaries. All intercompany balances and transactions with our subsidiaries have been eliminated. Fiscal Period The Company follows a 52-/53-week fiscal year, ending the last Saturday in August. Fiscal 2020 is a 52-week year, Fiscal 2019 was a 53-week year, and 2018 was a 52-week year. The extra (53rd) week in Fiscal 2019 was recognized in our fourth quarter.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s. Actual results could differ from those estimates. Cash and Cash Equivalents Cash equivalents include all investments with original maturities of three months or less or which are readily convertible into known amounts of cash and are not legally restricted. The carrying amount approximates fair value due to the short maturity of the investments. Accounts at each banking institution are insured by the Federal Deposit Insurance Corporation up to $250,000, while the remaining balances are uninsured. Derivative Instruments and Hedging Activities The Company used derivative instruments to hedge their floating interest rate exposure. Derivative instruments were accounted for at fair value in accordance with Accounting Standards Codification ("ASC") Topic 815, Derivatives and Hedging. These derivatives were designated as cash flow hedges for accounting purposes. Changes in fair value, for the effective portion of qualifying hedges, were recorded in other comprehensive income. The Company reviewed the effectiveness of the hedging instruments on a quarterly basis, recognized current year hedge ineffectiveness and the impact of the termination of the underlying instrument immediately in earnings, and discontinued hedge accounting for any hedge that was no longer considered to be highly effective. As of August 29, 2020, the Company does not have any derivative instruments or hedging activities related to interest rate risk. See Note 4 Derivatives, Investments, and Fair Value Measurements and Note 9 Long-Term Debt for additional information on the convertible debt. Receivables Receivables consist principally of amounts due from the Company's dealer network for RVs and boats sold. The Company establishes allowances for doubtful accounts based on historical loss experience and any specific customer collection issues identified. Additional amounts are provided through charges to income as the Company deems necessary, after evaluation of receivables and current economic conditions. Amounts which are considered to be uncollectible are written off, and recoveries of amounts previously written off are credited to the allowance upon recovery. Inventories Generally, inventories are stated at the lower of cost or market, valued using the First-in, First-out basis ("FIFO"), except for the Company's Winnebago Motorhome operating segment, which is valued using the Last-in, First-out ("LIFO") basis. Manufacturing cost includes materials, labor, and manufacturing overhead. Unallocated overhead and abnormal costs are expensed as incurred. Property and Equipment 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5-10 years Transportation equipment 5-6 years Goodwill and Indefinite-Lived Intangible Assets Goodwill Goodwill is tested annually in the fourth quarter of each year and is tested for impairment between annual tests if an event occurs or circumstances change that would indicate the carrying amounts may be impaired. Impairment testing for goodwill is done at a reporting unit level and all goodwill is assigned to a reporting unit. The Company's reporting units are the same as the operating segments as defined in Note 3, Business Segments . Companies have the option to first assess qualitative factors to determine whether the fair value of a reporting unit is “more likely than not” less than its carrying amount. If it is more likely than not that an impairment has occurred, companies then perform the quantitative goodwill impairment test. If the Company performs the quantitative test, the carrying value of the reporting unit is compared to an estimate of the reporting unit’s fair value to identify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the Company considers and applies certain estimates and judgments, including current and projected future levels of income based on management plans, business trends, prospects, market and economic conditions, and market-participant considerations. If the Company fails the quantitative assessment of goodwill impairment, an impairment loss equal to the amount that a reporting unit's carrying value exceeds its fair value will be recognized. Trade names The Company has indefinite-lived intangible assets for trade names related to Newmar within the Motorhome segment, Grand Design within the Towable segment, and to Chris-Craft within the Corporate / All Other category. Annually in the fourth quarter, or if conditions indicate an interim review is necessary, the Company assesses qualitative factors to determine if it is more likely than not that the fair value of an indefinite-lived intangible asset is less than its carrying amount. If the Company performs a quantitative test, the relief from royalty method is used to determine the fair value of the trade name. This method uses assumptions, which require significant judgment and actual results may differ from assumed and estimated amounts. If the Company concludes that there has been impairment, the asset's carrying value will be written down to its fair value. During the fourth quarter of Fiscal 2020, the Company completed the annual impairment tests. The Company elected to rely on a qualitative assessment for the Grand Design business, and performed the quantitative analysis for the Chris-Craft and Newmar businesses. The result of the test was that the fair value exceeded the carrying value, and no impairment was indicated. Definite-Lived Intangible Assets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from future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e asset and other long-lived assets is regularly evaluated. There was no impairment loss for the year ended August 29, 2020 for definite-lived intangible assets or long-lived assets. Self-Insurance Generally, the Company self-insures for a portion of product liability claims, workers' compensation, and health insurance. Under these plans, liabilities are recognized for claims incurred, including those incurred but not reported. The Company uses third party administrators and actuaries using historical claims experience and various state statutes to assist in the determination of the accrued liability balance. The Company has a $50.0 million insurance policy that includes a self-insured retention for product liability of $1.0 million per occurrence and $2.0 million in aggregate per policy year. The Company's self-insured health insurance policy includes an individual retention of $0.3 million per occurrence and an aggregate retention of 125% of expected annual claims. The Company maintains excess liability insurance with outside insurance carriers to minimize the risks related to catastrophic claims in excess of self-insured positions for product liability, health insurance, and personal injury matters. Any material change in the aforementioned factors could have an adverse impact on operating results. Balances are included within Accrued expenses: Self-insurance on our Consolidated Balance Sheets. Income Taxes In preparing these financial statements, the Company is required to estimate the income taxes in each of the jurisdictions in which the Company operates. This process involves estimating the current tax exposure together with assessing temporary differences resulting from differing treatment of items for tax and accounting purposes. These temporary differences result in deferred tax assets and liabilities, which are included within the balance sheet. The Company then assesses the likelihood that the deferred tax assets will be realized based on future taxable income and, to the extent that recovery is not likely, a valuation allowance is established. To the extent the Company establishes a valuation allowance or changes this allowance in a period, an expense or a benefit is included within the tax provision in the Consolidated Statements of Income and Comprehensive Income. Legal Litigation expense, including estimated defense costs, is recorded when probable and reasonably estimable. Revenue Recognition The Company's primary source of revenue is generated through the sale of non-motorized towable units, motorized units, and marine units to the Company's independent dealer network (customers). Unit revenue is recognized at a point-in-time when the performance obligation is satisfied, which generally occurs when the unit is shipped to or picked-up from the manufacturing facilities by the customer. The Company's payment terms are typically before or on delivery, and do not include a significant financing component. The amount of consideration received and recorded to revenue varies with changes in marketing incentives and offers to customers. These marketing incentives and offers to customers are considered variable consideration. The Company adjusts the estimate of revenue at the earlier of when the most likely amount of consideration expected to be received changes or when the consideration becomes fixed. Refer to Note 13, Revenue Recognition , for additional information. Advertising Advertising costs, which consist primarily of literature and trade shows, were $12.5 million, $8.3 million, and $7.4 million in Fiscal 2020, 2019, and 2018, respectively. Advertising costs are included in Selling, general, and administrative expenses and are expensed as incurred. Dividend On August 19, 2020, the Board of Directors declared a quarterly cash dividend of $0.12 per share, totaling $4.0 million, paid on September 30, 2020 to common stockholders of record at the close of business on September 16, 2020. Coronavirus (COVID-19) pandemic The Company is closely monitoring the impact of the 2019 novel coronavirus, or COVID-19, on all aspects of its business. COVID-19 was declared a global pandemic by the World Health Organization on March 11, 2020 and the President of the United States declared the COVID-19 outbreak a national emergency on March 13, 2020. The Coronavirus Aid, Relief, and Economic Security (CARES) Act was signed into law on March 27, 2020. The Company is taking advantage of the employer payroll tax (FICA) deferral offered by CARES which allows the Company to defer the payment of employer payroll taxes for the period from March 27, 2020 to December 31, 2020. The deferred FICA liability as of August 29, 2020 was $7.8 million and will be payable in equal installments at December 2021 and December 2022. Additionally, the Company is taking advantage of a tax credit granted to companies under the CARES Act who continued to pay their employees when operations were fully or partially suspended. The refundable tax credit, reflected in cost of goods sold and within other current assets, is approximately $4.0 million and is expected to be received in Fiscal 2021. Subsequent Events The Company has evaluated events occurring between the end of the most recent fiscal year and the date the financial statements were issued. There were no material subsequent events except as disclosed in Note 14 Stock-Based Compensation Plans. Recently Adopted Accounting Pronouncements The Company adopted the Financial Accounting Standards Update ("ASU") 2016-02, Leases ( Topic 842 , as of September 1, 2019, using the modified retrospective basis as of the beginning of the period of adoption. In addition, the Company elected the package of practical expedients permitted under the transition guidance with the new standard, which among other things, allowed the Company to carry forward the historical lease classification, and the Company elected the hindsight practical expedient. Adoption of the new standard resulted in the recording of net lease assets and lease liabilities of $33.8 million and $33.4 million, respectively, as of September 1, 2019. The adoption of the standard did not materially impact the Company's consolidated net earnings and had no impact on the Company's cash flows. See Note 10 Leases for more information regarding our operating and financing leases. (in thousands) August 31, 2019 ASU 2016-02 Adjustment on September 1, 2019 Assets Other intangible assets, net 256,082 $ (1,310) $ 254,772 Lease assets — 33,811 33,811 Total assets $ 1,104,231 $ 32,501 $ 1,136,732 Liabilities and Stockholders' Equity Accrued expenses: Other $ 13,678 $ 1,258 $ 14,936 Total current liabilities 197,744 1,258 199,002 Lease liabilities — 31,243 31,243 Total non-current liabilities 274,275 31,243 305,518 Total liabilities and stockholders' equity 1,104,231 $ 32,501 $ 1,136,732 Also, in the first quarter of Fiscal 2020, the Company adopted ASU 2017-12, Derivatives and Hedging (Topic 815) , which improves the financial reporting of hedging relationships to better portray the economic results of an entity's risk management activities in its financial statements. The adoption of this standard did not materially impact the Company's Consolidated Financial Statements. Recently Issued Accounting Pronouncements In August 2020, the Financial Accounting Standards Board ("FASB") issued ASU 2020-06, Debt - Debt with Conversion and Other Options (Subtopic 470-20) and Derivatives and Hedging - Contracts in Entity's Own Equity (Subtopic 815-40)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1 (the Company's Fiscal 2023). Early adoption is allowed under the standard with either a modified retrospective or full retrospective method. The Company expects to adopt the new guidance in the first quarter of Fiscal 2023. While it will change the Company's diluted EPS reporting, the extent to which the standard will have a material impact on its consolidated financial statements is uncertain at this time. In March 2020, FASB issued ASU 2020-04, Reference Rate Reform (Topic 848): Facilitation of Effects of Reference Rate Reform on Financial Reporting .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 In December 2019, FASB issued ASU 2019-12, Income Taxes (Topic 740): Simplifying the Accounting for Income Taxes . ASU 2019-12 simplifies the accounting for income taxes by removing certain exceptions to the general principles of Topic 740. The standard is effective for annual reporting periods beginning after December 15, 2020 (the Company's Fiscal 2022), including interim periods within those annual reporting periods. The Company expects to adopt the new guidance in the first quarter of Fiscal 2022, and does not expect a material impact to its consolidated financial statements. In June 2016, FASB issued ASU 2016-13, Financial Instruments - Credit Losses (Topic 326): Measurement of Credit Losses on Financial Instruments , and has since issued additional amendments. ASU 2016-13 will replace today’s “incurred loss” approach with an “expected loss” model for instruments measured at amortized cost. The standard is effective for annual reporting periods beginning after December 15, 2019 (our Fiscal 2021), including interim periods within those annual reporting periods. The Company expects to adopt the new guidance in the first quarter of Fiscal 2021, and does not expect a material impact to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 Valuation Assumptions (Details) - $ / shares</t>
        </is>
      </c>
      <c r="B1" s="2" t="inlineStr">
        <is>
          <t>12 Months Ended</t>
        </is>
      </c>
    </row>
    <row r="2">
      <c r="B2" s="2" t="inlineStr">
        <is>
          <t>Aug. 29, 2020</t>
        </is>
      </c>
      <c r="C2" s="2" t="inlineStr">
        <is>
          <t>Aug. 31, 2019</t>
        </is>
      </c>
      <c r="D2" s="2" t="inlineStr">
        <is>
          <t>Aug. 25, 2018</t>
        </is>
      </c>
    </row>
    <row r="3">
      <c r="A3" s="3" t="inlineStr">
        <is>
          <t>Share-based Payment Arrangement [Abstract]</t>
        </is>
      </c>
    </row>
    <row r="4">
      <c r="A4" s="4" t="inlineStr">
        <is>
          <t>Expected dividend yield</t>
        </is>
      </c>
      <c r="B4" s="4" t="inlineStr">
        <is>
          <t>0.90%</t>
        </is>
      </c>
      <c r="C4" s="4" t="inlineStr">
        <is>
          <t>1.30%</t>
        </is>
      </c>
      <c r="D4" s="4" t="inlineStr">
        <is>
          <t>0.90%</t>
        </is>
      </c>
    </row>
    <row r="5">
      <c r="A5" s="4" t="inlineStr">
        <is>
          <t>Risk free interest rate</t>
        </is>
      </c>
      <c r="B5" s="4" t="inlineStr">
        <is>
          <t>1.70%</t>
        </is>
      </c>
      <c r="C5" s="4" t="inlineStr">
        <is>
          <t>3.00%</t>
        </is>
      </c>
      <c r="D5" s="4" t="inlineStr">
        <is>
          <t>2.00%</t>
        </is>
      </c>
    </row>
    <row r="6">
      <c r="A6" s="4" t="inlineStr">
        <is>
          <t>Expected life of stock options (in years)</t>
        </is>
      </c>
      <c r="B6" s="4" t="inlineStr">
        <is>
          <t>5 years</t>
        </is>
      </c>
      <c r="C6" s="4" t="inlineStr">
        <is>
          <t>5 years</t>
        </is>
      </c>
      <c r="D6" s="4" t="inlineStr">
        <is>
          <t>5 years</t>
        </is>
      </c>
    </row>
    <row r="7">
      <c r="A7" s="4" t="inlineStr">
        <is>
          <t>Expected stock price volatility</t>
        </is>
      </c>
      <c r="B7" s="4" t="inlineStr">
        <is>
          <t>41.20%</t>
        </is>
      </c>
      <c r="C7" s="4" t="inlineStr">
        <is>
          <t>39.10%</t>
        </is>
      </c>
      <c r="D7" s="4" t="inlineStr">
        <is>
          <t>38.10%</t>
        </is>
      </c>
    </row>
    <row r="8">
      <c r="A8" s="4" t="inlineStr">
        <is>
          <t>Weighted average fair value of options granted (in dollars per share)</t>
        </is>
      </c>
      <c r="B8" s="7" t="n">
        <v>17.18</v>
      </c>
      <c r="C8" s="7" t="n">
        <v>11.09</v>
      </c>
      <c r="D8" s="7" t="n">
        <v>14.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structuring (Details) - Motorhome - USD ($) $ in Thousands</t>
        </is>
      </c>
      <c r="B1" s="2" t="inlineStr">
        <is>
          <t>3 Months Ended</t>
        </is>
      </c>
      <c r="C1" s="2" t="inlineStr">
        <is>
          <t>12 Months Ended</t>
        </is>
      </c>
    </row>
    <row r="2">
      <c r="B2" s="2" t="inlineStr">
        <is>
          <t>May 30, 2020</t>
        </is>
      </c>
      <c r="C2" s="2" t="inlineStr">
        <is>
          <t>Aug. 29, 2020</t>
        </is>
      </c>
      <c r="D2" s="2" t="inlineStr">
        <is>
          <t>Aug. 31, 2019</t>
        </is>
      </c>
    </row>
    <row r="3">
      <c r="A3" s="3" t="inlineStr">
        <is>
          <t>Restructuring Cost and Reserve [Line Items]</t>
        </is>
      </c>
    </row>
    <row r="4">
      <c r="A4" s="4" t="inlineStr">
        <is>
          <t>Restructuring expense</t>
        </is>
      </c>
      <c r="B4" s="5" t="n">
        <v>1500</v>
      </c>
      <c r="C4" s="5" t="n">
        <v>1697</v>
      </c>
      <c r="D4" s="5" t="n">
        <v>1943</v>
      </c>
    </row>
    <row r="5">
      <c r="A5" s="4" t="inlineStr">
        <is>
          <t>Facility Closing</t>
        </is>
      </c>
    </row>
    <row r="6">
      <c r="A6" s="3" t="inlineStr">
        <is>
          <t>Restructuring Cost and Reserve [Line Items]</t>
        </is>
      </c>
    </row>
    <row r="7">
      <c r="A7" s="4" t="inlineStr">
        <is>
          <t>Expected remaining restructuring costs</t>
        </is>
      </c>
      <c r="C7" s="6" t="n">
        <v>400</v>
      </c>
    </row>
    <row r="8">
      <c r="A8" s="4" t="inlineStr">
        <is>
          <t>Cost of goods sold</t>
        </is>
      </c>
    </row>
    <row r="9">
      <c r="A9" s="3" t="inlineStr">
        <is>
          <t>Restructuring Cost and Reserve [Line Items]</t>
        </is>
      </c>
    </row>
    <row r="10">
      <c r="A10" s="4" t="inlineStr">
        <is>
          <t>Restructuring expense</t>
        </is>
      </c>
      <c r="C10" s="6" t="n">
        <v>1650</v>
      </c>
      <c r="D10" s="6" t="n">
        <v>1724</v>
      </c>
    </row>
    <row r="11">
      <c r="A11" s="4" t="inlineStr">
        <is>
          <t>Selling, general, and administrative expenses</t>
        </is>
      </c>
    </row>
    <row r="12">
      <c r="A12" s="3" t="inlineStr">
        <is>
          <t>Restructuring Cost and Reserve [Line Items]</t>
        </is>
      </c>
    </row>
    <row r="13">
      <c r="A13" s="4" t="inlineStr">
        <is>
          <t>Restructuring expense</t>
        </is>
      </c>
      <c r="C13" s="5" t="n">
        <v>47</v>
      </c>
      <c r="D13" s="5" t="n">
        <v>219</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Aug. 29, 2020</t>
        </is>
      </c>
      <c r="C2" s="2" t="inlineStr">
        <is>
          <t>Aug. 31, 2019</t>
        </is>
      </c>
      <c r="D2" s="2" t="inlineStr">
        <is>
          <t>Aug. 25, 2018</t>
        </is>
      </c>
    </row>
    <row r="3">
      <c r="A3" s="3" t="inlineStr">
        <is>
          <t>Current</t>
        </is>
      </c>
    </row>
    <row r="4">
      <c r="A4" s="4" t="inlineStr">
        <is>
          <t>Federal</t>
        </is>
      </c>
      <c r="B4" s="5" t="n">
        <v>14318</v>
      </c>
      <c r="C4" s="5" t="n">
        <v>16433</v>
      </c>
      <c r="D4" s="5" t="n">
        <v>28874</v>
      </c>
    </row>
    <row r="5">
      <c r="A5" s="4" t="inlineStr">
        <is>
          <t>State</t>
        </is>
      </c>
      <c r="B5" s="6" t="n">
        <v>2806</v>
      </c>
      <c r="C5" s="6" t="n">
        <v>3138</v>
      </c>
      <c r="D5" s="6" t="n">
        <v>5215</v>
      </c>
    </row>
    <row r="6">
      <c r="A6" s="4" t="inlineStr">
        <is>
          <t>Total</t>
        </is>
      </c>
      <c r="B6" s="6" t="n">
        <v>17124</v>
      </c>
      <c r="C6" s="6" t="n">
        <v>19571</v>
      </c>
      <c r="D6" s="6" t="n">
        <v>34089</v>
      </c>
    </row>
    <row r="7">
      <c r="A7" s="3" t="inlineStr">
        <is>
          <t>Deferred</t>
        </is>
      </c>
    </row>
    <row r="8">
      <c r="A8" s="4" t="inlineStr">
        <is>
          <t>Federal</t>
        </is>
      </c>
      <c r="B8" s="6" t="n">
        <v>-790</v>
      </c>
      <c r="C8" s="6" t="n">
        <v>6395</v>
      </c>
      <c r="D8" s="6" t="n">
        <v>5123</v>
      </c>
    </row>
    <row r="9">
      <c r="A9" s="4" t="inlineStr">
        <is>
          <t>State</t>
        </is>
      </c>
      <c r="B9" s="6" t="n">
        <v>-500</v>
      </c>
      <c r="C9" s="6" t="n">
        <v>1145</v>
      </c>
      <c r="D9" s="6" t="n">
        <v>1071</v>
      </c>
    </row>
    <row r="10">
      <c r="A10" s="4" t="inlineStr">
        <is>
          <t>Total</t>
        </is>
      </c>
      <c r="B10" s="6" t="n">
        <v>-1290</v>
      </c>
      <c r="C10" s="6" t="n">
        <v>7540</v>
      </c>
      <c r="D10" s="6" t="n">
        <v>6194</v>
      </c>
    </row>
    <row r="11">
      <c r="A11" s="4" t="inlineStr">
        <is>
          <t>Provision for income taxes</t>
        </is>
      </c>
      <c r="B11" s="5" t="n">
        <v>15834</v>
      </c>
      <c r="C11" s="5" t="n">
        <v>27111</v>
      </c>
      <c r="D11" s="5" t="n">
        <v>402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U.S. Statutory Income Tax Rate (Details)</t>
        </is>
      </c>
      <c r="B1" s="2" t="inlineStr">
        <is>
          <t>12 Months Ended</t>
        </is>
      </c>
    </row>
    <row r="2">
      <c r="B2" s="2" t="inlineStr">
        <is>
          <t>Aug. 29, 2020</t>
        </is>
      </c>
      <c r="C2" s="2" t="inlineStr">
        <is>
          <t>Aug. 31, 2019</t>
        </is>
      </c>
      <c r="D2" s="2" t="inlineStr">
        <is>
          <t>Aug. 25, 2018</t>
        </is>
      </c>
    </row>
    <row r="3">
      <c r="A3" s="3" t="inlineStr">
        <is>
          <t>Income Tax Disclosure [Abstract]</t>
        </is>
      </c>
    </row>
    <row r="4">
      <c r="A4" s="4" t="inlineStr">
        <is>
          <t>U.S. federal statutory rate</t>
        </is>
      </c>
      <c r="B4" s="4" t="inlineStr">
        <is>
          <t>21.00%</t>
        </is>
      </c>
      <c r="C4" s="4" t="inlineStr">
        <is>
          <t>21.00%</t>
        </is>
      </c>
      <c r="D4" s="4" t="inlineStr">
        <is>
          <t>25.90%</t>
        </is>
      </c>
    </row>
    <row r="5">
      <c r="A5" s="4" t="inlineStr">
        <is>
          <t>State taxes, net of federal benefit</t>
        </is>
      </c>
      <c r="B5" s="4" t="inlineStr">
        <is>
          <t>1.90%</t>
        </is>
      </c>
      <c r="C5" s="4" t="inlineStr">
        <is>
          <t>2.90%</t>
        </is>
      </c>
      <c r="D5" s="4" t="inlineStr">
        <is>
          <t>3.00%</t>
        </is>
      </c>
    </row>
    <row r="6">
      <c r="A6" s="4" t="inlineStr">
        <is>
          <t>Impact from Tax Act</t>
        </is>
      </c>
      <c r="B6" s="6" t="n">
        <v>0</v>
      </c>
      <c r="C6" s="6" t="n">
        <v>0</v>
      </c>
      <c r="D6" s="12" t="n">
        <v>0.026</v>
      </c>
    </row>
    <row r="7">
      <c r="A7" s="4" t="inlineStr">
        <is>
          <t>Domestic production activities deduction</t>
        </is>
      </c>
      <c r="B7" s="4" t="inlineStr">
        <is>
          <t>0.00%</t>
        </is>
      </c>
      <c r="C7" s="4" t="inlineStr">
        <is>
          <t>0.00%</t>
        </is>
      </c>
      <c r="D7" s="4" t="inlineStr">
        <is>
          <t>(2.20%)</t>
        </is>
      </c>
    </row>
    <row r="8">
      <c r="A8" s="4" t="inlineStr">
        <is>
          <t>Income tax credits</t>
        </is>
      </c>
      <c r="B8" s="4" t="inlineStr">
        <is>
          <t>(2.50%)</t>
        </is>
      </c>
      <c r="C8" s="4" t="inlineStr">
        <is>
          <t>(4.50%)</t>
        </is>
      </c>
      <c r="D8" s="4" t="inlineStr">
        <is>
          <t>(0.50%)</t>
        </is>
      </c>
    </row>
    <row r="9">
      <c r="A9" s="4" t="inlineStr">
        <is>
          <t>Nondeductible compensation</t>
        </is>
      </c>
      <c r="B9" s="4" t="inlineStr">
        <is>
          <t>0.90%</t>
        </is>
      </c>
      <c r="C9" s="4" t="inlineStr">
        <is>
          <t>0.00%</t>
        </is>
      </c>
      <c r="D9" s="4" t="inlineStr">
        <is>
          <t>0.00%</t>
        </is>
      </c>
    </row>
    <row r="10">
      <c r="A10" s="4" t="inlineStr">
        <is>
          <t>Tax-free and dividend income</t>
        </is>
      </c>
      <c r="B10" s="4" t="inlineStr">
        <is>
          <t>(0.60%)</t>
        </is>
      </c>
      <c r="C10" s="4" t="inlineStr">
        <is>
          <t>(0.50%)</t>
        </is>
      </c>
      <c r="D10" s="4" t="inlineStr">
        <is>
          <t>(0.40%)</t>
        </is>
      </c>
    </row>
    <row r="11">
      <c r="A11" s="4" t="inlineStr">
        <is>
          <t>Uncertain tax position settlements and adjustments</t>
        </is>
      </c>
      <c r="B11" s="4" t="inlineStr">
        <is>
          <t>0.10%</t>
        </is>
      </c>
      <c r="C11" s="4" t="inlineStr">
        <is>
          <t>0.90%</t>
        </is>
      </c>
      <c r="D11" s="4" t="inlineStr">
        <is>
          <t>0.10%</t>
        </is>
      </c>
    </row>
    <row r="12">
      <c r="A12" s="4" t="inlineStr">
        <is>
          <t>Other items</t>
        </is>
      </c>
      <c r="B12" s="4" t="inlineStr">
        <is>
          <t>(0.30%)</t>
        </is>
      </c>
      <c r="C12" s="4" t="inlineStr">
        <is>
          <t>(0.30%)</t>
        </is>
      </c>
      <c r="D12" s="4" t="inlineStr">
        <is>
          <t>(0.30%)</t>
        </is>
      </c>
    </row>
    <row r="13">
      <c r="A13" s="4" t="inlineStr">
        <is>
          <t>Effective tax provision rate</t>
        </is>
      </c>
      <c r="B13" s="4" t="inlineStr">
        <is>
          <t>20.50%</t>
        </is>
      </c>
      <c r="C13" s="4" t="inlineStr">
        <is>
          <t>19.50%</t>
        </is>
      </c>
      <c r="D13" s="4" t="inlineStr">
        <is>
          <t>28.2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Aug. 29, 2020</t>
        </is>
      </c>
      <c r="C2" s="2" t="inlineStr">
        <is>
          <t>Aug. 31, 2019</t>
        </is>
      </c>
      <c r="D2" s="2" t="inlineStr">
        <is>
          <t>Aug. 25, 2018</t>
        </is>
      </c>
    </row>
    <row r="3">
      <c r="A3" s="3" t="inlineStr">
        <is>
          <t>Income Tax Disclosure [Abstract]</t>
        </is>
      </c>
    </row>
    <row r="4">
      <c r="A4" s="4" t="inlineStr">
        <is>
          <t>Effective tax rate</t>
        </is>
      </c>
      <c r="B4" s="4" t="inlineStr">
        <is>
          <t>20.50%</t>
        </is>
      </c>
      <c r="C4" s="4" t="inlineStr">
        <is>
          <t>19.50%</t>
        </is>
      </c>
      <c r="D4" s="4" t="inlineStr">
        <is>
          <t>28.20%</t>
        </is>
      </c>
    </row>
    <row r="5">
      <c r="A5" s="4" t="inlineStr">
        <is>
          <t>Unrecognized tax benefits</t>
        </is>
      </c>
      <c r="B5" s="9" t="n">
        <v>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Items Comprising Deferred Taxes (Details) - USD ($) $ in Thousands</t>
        </is>
      </c>
      <c r="B1" s="2" t="inlineStr">
        <is>
          <t>Aug. 29, 2020</t>
        </is>
      </c>
      <c r="C1" s="2" t="inlineStr">
        <is>
          <t>Aug. 31, 2019</t>
        </is>
      </c>
    </row>
    <row r="2">
      <c r="A2" s="3" t="inlineStr">
        <is>
          <t>Income Tax Disclosure [Abstract]</t>
        </is>
      </c>
    </row>
    <row r="3">
      <c r="A3" s="4" t="inlineStr">
        <is>
          <t>Warranty reserves</t>
        </is>
      </c>
      <c r="B3" s="5" t="n">
        <v>13969</v>
      </c>
      <c r="C3" s="5" t="n">
        <v>10949</v>
      </c>
    </row>
    <row r="4">
      <c r="A4" s="4" t="inlineStr">
        <is>
          <t>Deferred compensation</t>
        </is>
      </c>
      <c r="B4" s="6" t="n">
        <v>5406</v>
      </c>
      <c r="C4" s="6" t="n">
        <v>3989</v>
      </c>
    </row>
    <row r="5">
      <c r="A5" s="4" t="inlineStr">
        <is>
          <t>Self-insurance reserve</t>
        </is>
      </c>
      <c r="B5" s="6" t="n">
        <v>3426</v>
      </c>
      <c r="C5" s="6" t="n">
        <v>2617</v>
      </c>
    </row>
    <row r="6">
      <c r="A6" s="4" t="inlineStr">
        <is>
          <t>Stock-based compensation</t>
        </is>
      </c>
      <c r="B6" s="6" t="n">
        <v>2865</v>
      </c>
      <c r="C6" s="6" t="n">
        <v>2558</v>
      </c>
    </row>
    <row r="7">
      <c r="A7" s="4" t="inlineStr">
        <is>
          <t>Accrued vacation</t>
        </is>
      </c>
      <c r="B7" s="6" t="n">
        <v>1681</v>
      </c>
      <c r="C7" s="6" t="n">
        <v>1227</v>
      </c>
    </row>
    <row r="8">
      <c r="A8" s="4" t="inlineStr">
        <is>
          <t>Unrecognized tax benefit</t>
        </is>
      </c>
      <c r="B8" s="6" t="n">
        <v>498</v>
      </c>
      <c r="C8" s="6" t="n">
        <v>444</v>
      </c>
    </row>
    <row r="9">
      <c r="A9" s="4" t="inlineStr">
        <is>
          <t>Inventory</t>
        </is>
      </c>
      <c r="B9" s="6" t="n">
        <v>717</v>
      </c>
      <c r="C9" s="6" t="n">
        <v>0</v>
      </c>
    </row>
    <row r="10">
      <c r="A10" s="4" t="inlineStr">
        <is>
          <t>Leases</t>
        </is>
      </c>
      <c r="B10" s="6" t="n">
        <v>8638</v>
      </c>
      <c r="C10" s="6" t="n">
        <v>0</v>
      </c>
    </row>
    <row r="11">
      <c r="A11" s="4" t="inlineStr">
        <is>
          <t>Other</t>
        </is>
      </c>
      <c r="B11" s="6" t="n">
        <v>3295</v>
      </c>
      <c r="C11" s="6" t="n">
        <v>3337</v>
      </c>
    </row>
    <row r="12">
      <c r="A12" s="4" t="inlineStr">
        <is>
          <t>Total deferred tax assets</t>
        </is>
      </c>
      <c r="B12" s="6" t="n">
        <v>40495</v>
      </c>
      <c r="C12" s="6" t="n">
        <v>25121</v>
      </c>
    </row>
    <row r="13">
      <c r="A13" s="4" t="inlineStr">
        <is>
          <t>Convertible notes</t>
        </is>
      </c>
      <c r="B13" s="6" t="n">
        <v>3125</v>
      </c>
      <c r="C13" s="6" t="n">
        <v>0</v>
      </c>
    </row>
    <row r="14">
      <c r="A14" s="4" t="inlineStr">
        <is>
          <t>Intangibles</t>
        </is>
      </c>
      <c r="B14" s="6" t="n">
        <v>32933</v>
      </c>
      <c r="C14" s="6" t="n">
        <v>28055</v>
      </c>
    </row>
    <row r="15">
      <c r="A15" s="4" t="inlineStr">
        <is>
          <t>Depreciation</t>
        </is>
      </c>
      <c r="B15" s="6" t="n">
        <v>11715</v>
      </c>
      <c r="C15" s="6" t="n">
        <v>8192</v>
      </c>
    </row>
    <row r="16">
      <c r="A16" s="4" t="inlineStr">
        <is>
          <t>Inventory</t>
        </is>
      </c>
      <c r="B16" s="6" t="n">
        <v>0</v>
      </c>
      <c r="C16" s="6" t="n">
        <v>906</v>
      </c>
    </row>
    <row r="17">
      <c r="A17" s="4" t="inlineStr">
        <is>
          <t>Leases</t>
        </is>
      </c>
      <c r="B17" s="6" t="n">
        <v>8330</v>
      </c>
      <c r="C17" s="6" t="n">
        <v>0</v>
      </c>
    </row>
    <row r="18">
      <c r="A18" s="4" t="inlineStr">
        <is>
          <t>Total deferred tax liabilities</t>
        </is>
      </c>
      <c r="B18" s="6" t="n">
        <v>56103</v>
      </c>
      <c r="C18" s="6" t="n">
        <v>37153</v>
      </c>
    </row>
    <row r="19">
      <c r="A19" s="4" t="inlineStr">
        <is>
          <t>Total deferred income tax liabilities, net</t>
        </is>
      </c>
      <c r="B19" s="6" t="n">
        <v>15608</v>
      </c>
      <c r="C19" s="6" t="n">
        <v>12032</v>
      </c>
    </row>
    <row r="20">
      <c r="A20" s="4" t="inlineStr">
        <is>
          <t>State NOL carryforward</t>
        </is>
      </c>
      <c r="B20" s="5" t="n">
        <v>500</v>
      </c>
      <c r="C20" s="6" t="n">
        <v>400</v>
      </c>
    </row>
    <row r="21">
      <c r="A21" s="4" t="inlineStr">
        <is>
          <t>Federal NOL carry forward</t>
        </is>
      </c>
      <c r="C21" s="5" t="n">
        <v>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Aug. 29, 2020</t>
        </is>
      </c>
      <c r="C2" s="2" t="inlineStr">
        <is>
          <t>Aug. 31, 2019</t>
        </is>
      </c>
      <c r="D2" s="2" t="inlineStr">
        <is>
          <t>Aug. 25, 2018</t>
        </is>
      </c>
    </row>
    <row r="3">
      <c r="A3" s="3" t="inlineStr">
        <is>
          <t>Reconciliation of Unrecognized Tax Benefits, Excluding Amounts Pertaining to Examined Tax Returns [Roll Forward]</t>
        </is>
      </c>
    </row>
    <row r="4">
      <c r="A4" s="4" t="inlineStr">
        <is>
          <t>Balance at beginning of year</t>
        </is>
      </c>
      <c r="B4" s="5" t="n">
        <v>2822</v>
      </c>
      <c r="C4" s="5" t="n">
        <v>1220</v>
      </c>
      <c r="D4" s="5" t="n">
        <v>1195</v>
      </c>
    </row>
    <row r="5">
      <c r="A5" s="4" t="inlineStr">
        <is>
          <t>Gross increases-tax positions in a prior year</t>
        </is>
      </c>
      <c r="B5" s="6" t="n">
        <v>2486</v>
      </c>
      <c r="C5" s="6" t="n">
        <v>1173</v>
      </c>
      <c r="D5" s="6" t="n">
        <v>25</v>
      </c>
    </row>
    <row r="6">
      <c r="A6" s="4" t="inlineStr">
        <is>
          <t>Gross increases-current year tax positions</t>
        </is>
      </c>
      <c r="B6" s="6" t="n">
        <v>522</v>
      </c>
      <c r="C6" s="6" t="n">
        <v>429</v>
      </c>
      <c r="D6" s="6" t="n">
        <v>0</v>
      </c>
    </row>
    <row r="7">
      <c r="A7" s="4" t="inlineStr">
        <is>
          <t>Balance at end of year</t>
        </is>
      </c>
      <c r="B7" s="6" t="n">
        <v>5830</v>
      </c>
      <c r="C7" s="6" t="n">
        <v>2822</v>
      </c>
      <c r="D7" s="6" t="n">
        <v>1220</v>
      </c>
    </row>
    <row r="8">
      <c r="A8" s="4" t="inlineStr">
        <is>
          <t>Accrued interest and penalties</t>
        </is>
      </c>
      <c r="B8" s="6" t="n">
        <v>681</v>
      </c>
      <c r="C8" s="6" t="n">
        <v>769</v>
      </c>
      <c r="D8" s="6" t="n">
        <v>525</v>
      </c>
    </row>
    <row r="9">
      <c r="A9" s="4" t="inlineStr">
        <is>
          <t>Total unrecognized tax benefits</t>
        </is>
      </c>
      <c r="B9" s="5" t="n">
        <v>6511</v>
      </c>
      <c r="C9" s="5" t="n">
        <v>3591</v>
      </c>
      <c r="D9" s="5" t="n">
        <v>17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Income per Share - Calculation of Basic and Diluted Income Per Share (Details) - USD ($) $ / shares in Units, shares in Thousands, $ in Thousands</t>
        </is>
      </c>
      <c r="B1" s="2" t="inlineStr">
        <is>
          <t>3 Months Ended</t>
        </is>
      </c>
      <c r="J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May 25, 2019</t>
        </is>
      </c>
      <c r="H2" s="2" t="inlineStr">
        <is>
          <t>Feb. 23, 2019</t>
        </is>
      </c>
      <c r="I2" s="2" t="inlineStr">
        <is>
          <t>Nov. 24, 2018</t>
        </is>
      </c>
      <c r="J2" s="2" t="inlineStr">
        <is>
          <t>Aug. 29, 2020</t>
        </is>
      </c>
      <c r="K2" s="2" t="inlineStr">
        <is>
          <t>Aug. 31, 2019</t>
        </is>
      </c>
      <c r="L2" s="2" t="inlineStr">
        <is>
          <t>Aug. 25, 2018</t>
        </is>
      </c>
    </row>
    <row r="3">
      <c r="A3" s="3" t="inlineStr">
        <is>
          <t>Numerator</t>
        </is>
      </c>
    </row>
    <row r="4">
      <c r="A4" s="4" t="inlineStr">
        <is>
          <t>Net income</t>
        </is>
      </c>
      <c r="B4" s="5" t="n">
        <v>42459</v>
      </c>
      <c r="C4" s="5" t="n">
        <v>-12353</v>
      </c>
      <c r="D4" s="5" t="n">
        <v>17268</v>
      </c>
      <c r="E4" s="5" t="n">
        <v>14068</v>
      </c>
      <c r="F4" s="5" t="n">
        <v>31868</v>
      </c>
      <c r="G4" s="5" t="n">
        <v>36171</v>
      </c>
      <c r="H4" s="5" t="n">
        <v>21598</v>
      </c>
      <c r="I4" s="5" t="n">
        <v>22161</v>
      </c>
      <c r="J4" s="5" t="n">
        <v>61442</v>
      </c>
      <c r="K4" s="5" t="n">
        <v>111798</v>
      </c>
      <c r="L4" s="5" t="n">
        <v>102357</v>
      </c>
    </row>
    <row r="5">
      <c r="A5" s="3" t="inlineStr">
        <is>
          <t>Denominator</t>
        </is>
      </c>
    </row>
    <row r="6">
      <c r="A6" s="4" t="inlineStr">
        <is>
          <t>Weighted average common shares outstanding (in shares)</t>
        </is>
      </c>
      <c r="J6" s="6" t="n">
        <v>33236</v>
      </c>
      <c r="K6" s="6" t="n">
        <v>31536</v>
      </c>
      <c r="L6" s="6" t="n">
        <v>31596</v>
      </c>
    </row>
    <row r="7">
      <c r="A7" s="4" t="inlineStr">
        <is>
          <t>Dilutive impact of stock compensation awards (in shares)</t>
        </is>
      </c>
      <c r="J7" s="6" t="n">
        <v>218</v>
      </c>
      <c r="K7" s="6" t="n">
        <v>185</v>
      </c>
      <c r="L7" s="6" t="n">
        <v>218</v>
      </c>
    </row>
    <row r="8">
      <c r="A8" s="4" t="inlineStr">
        <is>
          <t>Weighted average common shares outstanding, assuming dilution (in shares)</t>
        </is>
      </c>
      <c r="J8" s="6" t="n">
        <v>33454</v>
      </c>
      <c r="K8" s="6" t="n">
        <v>31721</v>
      </c>
      <c r="L8" s="6" t="n">
        <v>31814</v>
      </c>
    </row>
    <row r="9">
      <c r="A9" s="4" t="inlineStr">
        <is>
          <t>Anti-dilutive securities excluded from Weighted average common shares outstanding, assuming dilution (in shares)</t>
        </is>
      </c>
      <c r="J9" s="6" t="n">
        <v>39</v>
      </c>
      <c r="K9" s="6" t="n">
        <v>189</v>
      </c>
      <c r="L9" s="6" t="n">
        <v>62</v>
      </c>
    </row>
    <row r="10">
      <c r="A10" s="4" t="inlineStr">
        <is>
          <t>Basic income per common share (in dollars per share)</t>
        </is>
      </c>
      <c r="B10" s="7" t="n">
        <v>1.26</v>
      </c>
      <c r="C10" s="7" t="n">
        <v>-0.37</v>
      </c>
      <c r="D10" s="7" t="n">
        <v>0.51</v>
      </c>
      <c r="E10" s="7" t="n">
        <v>0.44</v>
      </c>
      <c r="F10" s="7" t="n">
        <v>1.01</v>
      </c>
      <c r="G10" s="7" t="n">
        <v>1.15</v>
      </c>
      <c r="H10" s="7" t="n">
        <v>0.68</v>
      </c>
      <c r="I10" s="7" t="n">
        <v>0.7</v>
      </c>
      <c r="J10" s="7" t="n">
        <v>1.85</v>
      </c>
      <c r="K10" s="7" t="n">
        <v>3.55</v>
      </c>
      <c r="L10" s="7" t="n">
        <v>3.24</v>
      </c>
    </row>
    <row r="11">
      <c r="A11" s="4" t="inlineStr">
        <is>
          <t>Diluted income per common share (in dollars per share)</t>
        </is>
      </c>
      <c r="B11" s="7" t="n">
        <v>1.25</v>
      </c>
      <c r="C11" s="7" t="n">
        <v>-0.37</v>
      </c>
      <c r="D11" s="7" t="n">
        <v>0.51</v>
      </c>
      <c r="E11" s="7" t="n">
        <v>0.44</v>
      </c>
      <c r="F11" s="7" t="n">
        <v>1.01</v>
      </c>
      <c r="G11" s="7" t="n">
        <v>1.14</v>
      </c>
      <c r="H11" s="7" t="n">
        <v>0.68</v>
      </c>
      <c r="I11" s="7" t="n">
        <v>0.7</v>
      </c>
      <c r="J11" s="7" t="n">
        <v>1.84</v>
      </c>
      <c r="K11" s="7" t="n">
        <v>3.52</v>
      </c>
      <c r="L11" s="7" t="n">
        <v>3.2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by Component (Details) - USD ($) $ in Thousands</t>
        </is>
      </c>
      <c r="B1" s="2" t="inlineStr">
        <is>
          <t>12 Months Ended</t>
        </is>
      </c>
    </row>
    <row r="2">
      <c r="B2" s="2" t="inlineStr">
        <is>
          <t>Aug. 29, 2020</t>
        </is>
      </c>
      <c r="C2" s="2" t="inlineStr">
        <is>
          <t>Aug. 31, 2019</t>
        </is>
      </c>
      <c r="D2" s="2" t="inlineStr">
        <is>
          <t>Aug. 25, 2018</t>
        </is>
      </c>
    </row>
    <row r="3">
      <c r="A3" s="3" t="inlineStr">
        <is>
          <t>Accumulated Other Comprehensive Income (Loss) [Roll Forward]</t>
        </is>
      </c>
    </row>
    <row r="4">
      <c r="A4" s="4" t="inlineStr">
        <is>
          <t>Balance at beginning of year</t>
        </is>
      </c>
      <c r="B4" s="5" t="n">
        <v>632212</v>
      </c>
      <c r="C4" s="5" t="n">
        <v>534445</v>
      </c>
      <c r="D4" s="5" t="n">
        <v>441674</v>
      </c>
    </row>
    <row r="5">
      <c r="A5" s="4" t="inlineStr">
        <is>
          <t>Change in fair value of interest rate swap, net of tax</t>
        </is>
      </c>
      <c r="B5" s="6" t="n">
        <v>-500</v>
      </c>
      <c r="C5" s="6" t="n">
        <v>-1415</v>
      </c>
    </row>
    <row r="6">
      <c r="A6" s="4" t="inlineStr">
        <is>
          <t>Amounts reclassified from AOCI</t>
        </is>
      </c>
      <c r="B6" s="6" t="n">
        <v>465</v>
      </c>
      <c r="C6" s="6" t="n">
        <v>32</v>
      </c>
    </row>
    <row r="7">
      <c r="A7" s="4" t="inlineStr">
        <is>
          <t>Total other comprehensive (loss) income</t>
        </is>
      </c>
      <c r="B7" s="6" t="n">
        <v>-35</v>
      </c>
      <c r="C7" s="6" t="n">
        <v>-1383</v>
      </c>
      <c r="D7" s="6" t="n">
        <v>1974</v>
      </c>
    </row>
    <row r="8">
      <c r="A8" s="4" t="inlineStr">
        <is>
          <t>Balance at end of year</t>
        </is>
      </c>
      <c r="B8" s="6" t="n">
        <v>827466</v>
      </c>
      <c r="C8" s="6" t="n">
        <v>632212</v>
      </c>
      <c r="D8" s="6" t="n">
        <v>534445</v>
      </c>
    </row>
    <row r="9">
      <c r="A9" s="4" t="inlineStr">
        <is>
          <t>Total</t>
        </is>
      </c>
    </row>
    <row r="10">
      <c r="A10" s="3" t="inlineStr">
        <is>
          <t>Accumulated Other Comprehensive Income (Loss) [Roll Forward]</t>
        </is>
      </c>
    </row>
    <row r="11">
      <c r="A11" s="4" t="inlineStr">
        <is>
          <t>Balance at beginning of year</t>
        </is>
      </c>
      <c r="B11" s="6" t="n">
        <v>-491</v>
      </c>
      <c r="C11" s="6" t="n">
        <v>892</v>
      </c>
      <c r="D11" s="6" t="n">
        <v>-1023</v>
      </c>
    </row>
    <row r="12">
      <c r="A12" s="4" t="inlineStr">
        <is>
          <t>Balance at end of year</t>
        </is>
      </c>
      <c r="B12" s="6" t="n">
        <v>-526</v>
      </c>
      <c r="C12" s="6" t="n">
        <v>-491</v>
      </c>
      <c r="D12" s="6" t="n">
        <v>892</v>
      </c>
    </row>
    <row r="13">
      <c r="A13" s="4" t="inlineStr">
        <is>
          <t>Defined Benefit Pension Items</t>
        </is>
      </c>
    </row>
    <row r="14">
      <c r="A14" s="3" t="inlineStr">
        <is>
          <t>Accumulated Other Comprehensive Income (Loss) [Roll Forward]</t>
        </is>
      </c>
    </row>
    <row r="15">
      <c r="A15" s="4" t="inlineStr">
        <is>
          <t>Balance at beginning of year</t>
        </is>
      </c>
      <c r="B15" s="6" t="n">
        <v>-559</v>
      </c>
      <c r="C15" s="6" t="n">
        <v>-591</v>
      </c>
    </row>
    <row r="16">
      <c r="A16" s="4" t="inlineStr">
        <is>
          <t>Change in fair value of interest rate swap, net of tax</t>
        </is>
      </c>
      <c r="B16" s="6" t="n">
        <v>0</v>
      </c>
      <c r="C16" s="6" t="n">
        <v>0</v>
      </c>
    </row>
    <row r="17">
      <c r="A17" s="4" t="inlineStr">
        <is>
          <t>Amounts reclassified from AOCI</t>
        </is>
      </c>
      <c r="B17" s="6" t="n">
        <v>33</v>
      </c>
      <c r="C17" s="6" t="n">
        <v>32</v>
      </c>
    </row>
    <row r="18">
      <c r="A18" s="4" t="inlineStr">
        <is>
          <t>Total other comprehensive (loss) income</t>
        </is>
      </c>
      <c r="B18" s="6" t="n">
        <v>33</v>
      </c>
      <c r="C18" s="6" t="n">
        <v>32</v>
      </c>
    </row>
    <row r="19">
      <c r="A19" s="4" t="inlineStr">
        <is>
          <t>Balance at end of year</t>
        </is>
      </c>
      <c r="B19" s="6" t="n">
        <v>-526</v>
      </c>
      <c r="C19" s="6" t="n">
        <v>-559</v>
      </c>
      <c r="D19" s="6" t="n">
        <v>-591</v>
      </c>
    </row>
    <row r="20">
      <c r="A20" s="4" t="inlineStr">
        <is>
          <t>Interest Rate Swap</t>
        </is>
      </c>
    </row>
    <row r="21">
      <c r="A21" s="3" t="inlineStr">
        <is>
          <t>Accumulated Other Comprehensive Income (Loss) [Roll Forward]</t>
        </is>
      </c>
    </row>
    <row r="22">
      <c r="A22" s="4" t="inlineStr">
        <is>
          <t>Balance at beginning of year</t>
        </is>
      </c>
      <c r="C22" s="6" t="n">
        <v>1483</v>
      </c>
    </row>
    <row r="23">
      <c r="A23" s="4" t="inlineStr">
        <is>
          <t>Change in fair value of interest rate swap, net of tax</t>
        </is>
      </c>
      <c r="C23" s="6" t="n">
        <v>-1415</v>
      </c>
    </row>
    <row r="24">
      <c r="A24" s="4" t="inlineStr">
        <is>
          <t>Amounts reclassified from AOCI</t>
        </is>
      </c>
      <c r="C24" s="6" t="n">
        <v>0</v>
      </c>
    </row>
    <row r="25">
      <c r="A25" s="4" t="inlineStr">
        <is>
          <t>Total other comprehensive (loss) income</t>
        </is>
      </c>
      <c r="C25" s="6" t="n">
        <v>-1415</v>
      </c>
    </row>
    <row r="26">
      <c r="A26" s="4" t="inlineStr">
        <is>
          <t>Balance at end of year</t>
        </is>
      </c>
      <c r="D26" s="5" t="n">
        <v>1483</v>
      </c>
    </row>
    <row r="27">
      <c r="A27" s="4" t="inlineStr">
        <is>
          <t>Interest Rate Swap</t>
        </is>
      </c>
    </row>
    <row r="28">
      <c r="A28" s="3" t="inlineStr">
        <is>
          <t>Accumulated Other Comprehensive Income (Loss) [Roll Forward]</t>
        </is>
      </c>
    </row>
    <row r="29">
      <c r="A29" s="4" t="inlineStr">
        <is>
          <t>Balance at beginning of year</t>
        </is>
      </c>
      <c r="B29" s="6" t="n">
        <v>68</v>
      </c>
    </row>
    <row r="30">
      <c r="A30" s="4" t="inlineStr">
        <is>
          <t>Change in fair value of interest rate swap, net of tax</t>
        </is>
      </c>
      <c r="B30" s="6" t="n">
        <v>-500</v>
      </c>
    </row>
    <row r="31">
      <c r="A31" s="4" t="inlineStr">
        <is>
          <t>Amounts reclassified from AOCI</t>
        </is>
      </c>
      <c r="B31" s="6" t="n">
        <v>432</v>
      </c>
    </row>
    <row r="32">
      <c r="A32" s="4" t="inlineStr">
        <is>
          <t>Total other comprehensive (loss) income</t>
        </is>
      </c>
      <c r="B32" s="6" t="n">
        <v>-68</v>
      </c>
    </row>
    <row r="33">
      <c r="A33" s="4" t="inlineStr">
        <is>
          <t>Balance at end of year</t>
        </is>
      </c>
      <c r="B33" s="5" t="n">
        <v>0</v>
      </c>
      <c r="C33" s="5" t="n">
        <v>6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out of AOCI (Details) - USD ($) $ in Thousands</t>
        </is>
      </c>
      <c r="B1" s="2" t="inlineStr">
        <is>
          <t>3 Months Ended</t>
        </is>
      </c>
      <c r="J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May 25, 2019</t>
        </is>
      </c>
      <c r="H2" s="2" t="inlineStr">
        <is>
          <t>Feb. 23, 2019</t>
        </is>
      </c>
      <c r="I2" s="2" t="inlineStr">
        <is>
          <t>Nov. 24, 2018</t>
        </is>
      </c>
      <c r="J2" s="2" t="inlineStr">
        <is>
          <t>Aug. 29, 2020</t>
        </is>
      </c>
      <c r="K2" s="2" t="inlineStr">
        <is>
          <t>Aug. 31, 2019</t>
        </is>
      </c>
      <c r="L2" s="2" t="inlineStr">
        <is>
          <t>Aug. 25, 2018</t>
        </is>
      </c>
    </row>
    <row r="3">
      <c r="A3" s="3" t="inlineStr">
        <is>
          <t>Reclassification Adjustment out of Accumulated Other Comprehensive Income [Line Items]</t>
        </is>
      </c>
    </row>
    <row r="4">
      <c r="A4" s="4" t="inlineStr">
        <is>
          <t>Selling, general, and administrative expenses</t>
        </is>
      </c>
      <c r="J4" s="5" t="n">
        <v>177061</v>
      </c>
      <c r="K4" s="5" t="n">
        <v>142295</v>
      </c>
      <c r="L4" s="5" t="n">
        <v>130116</v>
      </c>
    </row>
    <row r="5">
      <c r="A5" s="4" t="inlineStr">
        <is>
          <t>Interest expense</t>
        </is>
      </c>
      <c r="J5" s="6" t="n">
        <v>37461</v>
      </c>
      <c r="K5" s="6" t="n">
        <v>17939</v>
      </c>
      <c r="L5" s="6" t="n">
        <v>18246</v>
      </c>
    </row>
    <row r="6">
      <c r="A6" s="4" t="inlineStr">
        <is>
          <t>Net income</t>
        </is>
      </c>
      <c r="B6" s="5" t="n">
        <v>42459</v>
      </c>
      <c r="C6" s="5" t="n">
        <v>-12353</v>
      </c>
      <c r="D6" s="5" t="n">
        <v>17268</v>
      </c>
      <c r="E6" s="5" t="n">
        <v>14068</v>
      </c>
      <c r="F6" s="5" t="n">
        <v>31868</v>
      </c>
      <c r="G6" s="5" t="n">
        <v>36171</v>
      </c>
      <c r="H6" s="5" t="n">
        <v>21598</v>
      </c>
      <c r="I6" s="5" t="n">
        <v>22161</v>
      </c>
      <c r="J6" s="6" t="n">
        <v>61442</v>
      </c>
      <c r="K6" s="6" t="n">
        <v>111798</v>
      </c>
      <c r="L6" s="6" t="n">
        <v>102357</v>
      </c>
    </row>
    <row r="7">
      <c r="A7" s="4" t="inlineStr">
        <is>
          <t>Reclassification out of Accumulated Other Comprehensive Income</t>
        </is>
      </c>
    </row>
    <row r="8">
      <c r="A8" s="3" t="inlineStr">
        <is>
          <t>Reclassification Adjustment out of Accumulated Other Comprehensive Income [Line Items]</t>
        </is>
      </c>
    </row>
    <row r="9">
      <c r="A9" s="4" t="inlineStr">
        <is>
          <t>Net income</t>
        </is>
      </c>
      <c r="J9" s="6" t="n">
        <v>465</v>
      </c>
      <c r="K9" s="6" t="n">
        <v>32</v>
      </c>
      <c r="L9" s="6" t="n">
        <v>27</v>
      </c>
    </row>
    <row r="10">
      <c r="A10" s="4" t="inlineStr">
        <is>
          <t>Amortization of net actuarial loss | Reclassification out of Accumulated Other Comprehensive Income</t>
        </is>
      </c>
    </row>
    <row r="11">
      <c r="A11" s="3" t="inlineStr">
        <is>
          <t>Reclassification Adjustment out of Accumulated Other Comprehensive Income [Line Items]</t>
        </is>
      </c>
    </row>
    <row r="12">
      <c r="A12" s="4" t="inlineStr">
        <is>
          <t>Selling, general, and administrative expenses</t>
        </is>
      </c>
      <c r="J12" s="6" t="n">
        <v>33</v>
      </c>
      <c r="K12" s="6" t="n">
        <v>32</v>
      </c>
      <c r="L12" s="6" t="n">
        <v>27</v>
      </c>
    </row>
    <row r="13">
      <c r="A13" s="4" t="inlineStr">
        <is>
          <t>Interest rate contract | Reclassification out of Accumulated Other Comprehensive Income</t>
        </is>
      </c>
    </row>
    <row r="14">
      <c r="A14" s="3" t="inlineStr">
        <is>
          <t>Reclassification Adjustment out of Accumulated Other Comprehensive Income [Line Items]</t>
        </is>
      </c>
    </row>
    <row r="15">
      <c r="A15" s="4" t="inlineStr">
        <is>
          <t>Interest expense</t>
        </is>
      </c>
      <c r="J15" s="5" t="n">
        <v>432</v>
      </c>
      <c r="K15" s="5" t="n">
        <v>0</v>
      </c>
      <c r="L15" s="5" t="n">
        <v>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08:07Z</dcterms:created>
  <dcterms:modified xmlns:dcterms="http://purl.org/dc/terms/" xmlns:xsi="http://www.w3.org/2001/XMLSchema-instance" xsi:type="dcterms:W3CDTF">2020-10-21T16:08:07Z</dcterms:modified>
</cp:coreProperties>
</file>